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Standards Not Ye" sheetId="10" state="visible" r:id="rId10"/>
    <sheet xmlns:r="http://schemas.openxmlformats.org/officeDocument/2006/relationships" name="Consolidated Sponsored Funds"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Variable Interest Entities" sheetId="14" state="visible" r:id="rId14"/>
    <sheet xmlns:r="http://schemas.openxmlformats.org/officeDocument/2006/relationships" name="Fair Value of Assets and Liabil" sheetId="15" state="visible" r:id="rId15"/>
    <sheet xmlns:r="http://schemas.openxmlformats.org/officeDocument/2006/relationships" name="Fair Value Measurements of Othe" sheetId="16" state="visible" r:id="rId16"/>
    <sheet xmlns:r="http://schemas.openxmlformats.org/officeDocument/2006/relationships" name="Equipment and Leasehold Improve" sheetId="17" state="visible" r:id="rId17"/>
    <sheet xmlns:r="http://schemas.openxmlformats.org/officeDocument/2006/relationships" name="Acquisitions, Goodwill and Inta" sheetId="18" state="visible" r:id="rId18"/>
    <sheet xmlns:r="http://schemas.openxmlformats.org/officeDocument/2006/relationships" name="Debt" sheetId="19" state="visible" r:id="rId19"/>
    <sheet xmlns:r="http://schemas.openxmlformats.org/officeDocument/2006/relationships" name="Stock Based Compensation Plans" sheetId="20" state="visible" r:id="rId20"/>
    <sheet xmlns:r="http://schemas.openxmlformats.org/officeDocument/2006/relationships" name="Employee Benefit Plans" sheetId="21" state="visible" r:id="rId21"/>
    <sheet xmlns:r="http://schemas.openxmlformats.org/officeDocument/2006/relationships" name="Common Stock" sheetId="22" state="visible" r:id="rId22"/>
    <sheet xmlns:r="http://schemas.openxmlformats.org/officeDocument/2006/relationships" name="Non-operating Income (Expense)" sheetId="23" state="visible" r:id="rId23"/>
    <sheet xmlns:r="http://schemas.openxmlformats.org/officeDocument/2006/relationships" name="Income Taxes" sheetId="24" state="visible" r:id="rId24"/>
    <sheet xmlns:r="http://schemas.openxmlformats.org/officeDocument/2006/relationships" name="Non-controlling and Other Benef"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Regulatory Requirements" sheetId="30" state="visible" r:id="rId30"/>
    <sheet xmlns:r="http://schemas.openxmlformats.org/officeDocument/2006/relationships" name="Concentration of Credit Risk an" sheetId="31" state="visible" r:id="rId31"/>
    <sheet xmlns:r="http://schemas.openxmlformats.org/officeDocument/2006/relationships" name="Geographic Information" sheetId="32" state="visible" r:id="rId32"/>
    <sheet xmlns:r="http://schemas.openxmlformats.org/officeDocument/2006/relationships" name="Comparative Quarterly Financial" sheetId="33" state="visible" r:id="rId33"/>
    <sheet xmlns:r="http://schemas.openxmlformats.org/officeDocument/2006/relationships" name="Significant Accounting Policies" sheetId="34" state="visible" r:id="rId34"/>
    <sheet xmlns:r="http://schemas.openxmlformats.org/officeDocument/2006/relationships" name="Consolidated Sponsored Funds (T" sheetId="35" state="visible" r:id="rId35"/>
    <sheet xmlns:r="http://schemas.openxmlformats.org/officeDocument/2006/relationships" name="Investments (Tables)" sheetId="36" state="visible" r:id="rId36"/>
    <sheet xmlns:r="http://schemas.openxmlformats.org/officeDocument/2006/relationships" name="Derivative Financial Instrume_2" sheetId="37" state="visible" r:id="rId37"/>
    <sheet xmlns:r="http://schemas.openxmlformats.org/officeDocument/2006/relationships" name="Variable Interest Entities (Tab" sheetId="38" state="visible" r:id="rId38"/>
    <sheet xmlns:r="http://schemas.openxmlformats.org/officeDocument/2006/relationships" name="Fair Value of Assets and Liab_2" sheetId="39" state="visible" r:id="rId39"/>
    <sheet xmlns:r="http://schemas.openxmlformats.org/officeDocument/2006/relationships" name="Fair Value Measurements of Ot_2" sheetId="40" state="visible" r:id="rId40"/>
    <sheet xmlns:r="http://schemas.openxmlformats.org/officeDocument/2006/relationships" name="Equipment and Leasehold Impro_2" sheetId="41" state="visible" r:id="rId41"/>
    <sheet xmlns:r="http://schemas.openxmlformats.org/officeDocument/2006/relationships" name="Acquisitions, Goodwill and In_2" sheetId="42" state="visible" r:id="rId42"/>
    <sheet xmlns:r="http://schemas.openxmlformats.org/officeDocument/2006/relationships" name="Stock Based Compensation Plans " sheetId="43" state="visible" r:id="rId43"/>
    <sheet xmlns:r="http://schemas.openxmlformats.org/officeDocument/2006/relationships" name="Non-operating Income (Expense) " sheetId="44" state="visible" r:id="rId44"/>
    <sheet xmlns:r="http://schemas.openxmlformats.org/officeDocument/2006/relationships" name="Income Taxes (Tables)" sheetId="45" state="visible" r:id="rId45"/>
    <sheet xmlns:r="http://schemas.openxmlformats.org/officeDocument/2006/relationships" name="Non-controlling and Other Ben_2"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Geographic Information (Tables)" sheetId="51" state="visible" r:id="rId51"/>
    <sheet xmlns:r="http://schemas.openxmlformats.org/officeDocument/2006/relationships" name="Comparative Quarterly Financi_2" sheetId="52" state="visible" r:id="rId52"/>
    <sheet xmlns:r="http://schemas.openxmlformats.org/officeDocument/2006/relationships" name="Summary of Significant Accoun_2" sheetId="53" state="visible" r:id="rId53"/>
    <sheet xmlns:r="http://schemas.openxmlformats.org/officeDocument/2006/relationships" name="Summary of Significant Accoun_3" sheetId="54" state="visible" r:id="rId54"/>
    <sheet xmlns:r="http://schemas.openxmlformats.org/officeDocument/2006/relationships" name="New Accounting Standards Not _2" sheetId="55" state="visible" r:id="rId55"/>
    <sheet xmlns:r="http://schemas.openxmlformats.org/officeDocument/2006/relationships" name="Consolidated Sponsored Funds (S" sheetId="56" state="visible" r:id="rId56"/>
    <sheet xmlns:r="http://schemas.openxmlformats.org/officeDocument/2006/relationships" name="Investments (Summary of Investm" sheetId="57" state="visible" r:id="rId57"/>
    <sheet xmlns:r="http://schemas.openxmlformats.org/officeDocument/2006/relationships" name="Investments (Summary of Inves_2" sheetId="58" state="visible" r:id="rId58"/>
    <sheet xmlns:r="http://schemas.openxmlformats.org/officeDocument/2006/relationships" name="Investments (Summary of Inves_3" sheetId="59" state="visible" r:id="rId59"/>
    <sheet xmlns:r="http://schemas.openxmlformats.org/officeDocument/2006/relationships" name="Investments (Non-consolidated C" sheetId="60" state="visible" r:id="rId60"/>
    <sheet xmlns:r="http://schemas.openxmlformats.org/officeDocument/2006/relationships" name="Investments (Equity Method Inve" sheetId="61" state="visible" r:id="rId61"/>
    <sheet xmlns:r="http://schemas.openxmlformats.org/officeDocument/2006/relationships" name="Investments (Other Investments "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Variable Interest Entities (Inv" sheetId="65" state="visible" r:id="rId65"/>
    <sheet xmlns:r="http://schemas.openxmlformats.org/officeDocument/2006/relationships" name="Variable Interest Entities (I_2" sheetId="66" state="visible" r:id="rId66"/>
    <sheet xmlns:r="http://schemas.openxmlformats.org/officeDocument/2006/relationships" name="Variable Interest Entities (Sum" sheetId="67" state="visible" r:id="rId67"/>
    <sheet xmlns:r="http://schemas.openxmlformats.org/officeDocument/2006/relationships" name="Variable Interest Entities (S_2" sheetId="68" state="visible" r:id="rId68"/>
    <sheet xmlns:r="http://schemas.openxmlformats.org/officeDocument/2006/relationships" name="Variable Interest Entities (S_3"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Fair Value of Assets and Liab_5" sheetId="72" state="visible" r:id="rId72"/>
    <sheet xmlns:r="http://schemas.openxmlformats.org/officeDocument/2006/relationships" name="Fair Value Measurements of Ot_3" sheetId="73" state="visible" r:id="rId73"/>
    <sheet xmlns:r="http://schemas.openxmlformats.org/officeDocument/2006/relationships" name="Fair Value Measurements of Ot_4" sheetId="74" state="visible" r:id="rId74"/>
    <sheet xmlns:r="http://schemas.openxmlformats.org/officeDocument/2006/relationships" name="Equipment and Leasehold Impro_3" sheetId="75" state="visible" r:id="rId75"/>
    <sheet xmlns:r="http://schemas.openxmlformats.org/officeDocument/2006/relationships" name="Acquisitions, Goodwill and In_3" sheetId="76" state="visible" r:id="rId76"/>
    <sheet xmlns:r="http://schemas.openxmlformats.org/officeDocument/2006/relationships" name="Acquisitions, Goodwill and In_4" sheetId="77" state="visible" r:id="rId77"/>
    <sheet xmlns:r="http://schemas.openxmlformats.org/officeDocument/2006/relationships" name="Acquisitions, Goodwill and In_5" sheetId="78" state="visible" r:id="rId78"/>
    <sheet xmlns:r="http://schemas.openxmlformats.org/officeDocument/2006/relationships" name="Acquisitions, Goodwill and In_6" sheetId="79" state="visible" r:id="rId79"/>
    <sheet xmlns:r="http://schemas.openxmlformats.org/officeDocument/2006/relationships" name="Debt (Details)" sheetId="80" state="visible" r:id="rId80"/>
    <sheet xmlns:r="http://schemas.openxmlformats.org/officeDocument/2006/relationships" name="Stock Based Compensation Plan_2" sheetId="81" state="visible" r:id="rId81"/>
    <sheet xmlns:r="http://schemas.openxmlformats.org/officeDocument/2006/relationships" name="Stock Based Compensation Plan_3" sheetId="82" state="visible" r:id="rId82"/>
    <sheet xmlns:r="http://schemas.openxmlformats.org/officeDocument/2006/relationships" name="Stock Based Compensation Plan_4" sheetId="83" state="visible" r:id="rId83"/>
    <sheet xmlns:r="http://schemas.openxmlformats.org/officeDocument/2006/relationships" name="Stock Based Compensation Plan_5" sheetId="84" state="visible" r:id="rId84"/>
    <sheet xmlns:r="http://schemas.openxmlformats.org/officeDocument/2006/relationships" name="Stock Based Compensation Plan_6" sheetId="85" state="visible" r:id="rId85"/>
    <sheet xmlns:r="http://schemas.openxmlformats.org/officeDocument/2006/relationships" name="Stock Based Compensation Plan_7" sheetId="86" state="visible" r:id="rId86"/>
    <sheet xmlns:r="http://schemas.openxmlformats.org/officeDocument/2006/relationships" name="Employee Benefit Plans (Details" sheetId="87" state="visible" r:id="rId87"/>
    <sheet xmlns:r="http://schemas.openxmlformats.org/officeDocument/2006/relationships" name="Common Stock (Details)" sheetId="88" state="visible" r:id="rId88"/>
    <sheet xmlns:r="http://schemas.openxmlformats.org/officeDocument/2006/relationships" name="Non-operating Income (Expense_2" sheetId="89" state="visible" r:id="rId89"/>
    <sheet xmlns:r="http://schemas.openxmlformats.org/officeDocument/2006/relationships" name="Income Taxes (Narrative) (Detai" sheetId="90" state="visible" r:id="rId90"/>
    <sheet xmlns:r="http://schemas.openxmlformats.org/officeDocument/2006/relationships" name="Income Taxes (Components of the" sheetId="91" state="visible" r:id="rId91"/>
    <sheet xmlns:r="http://schemas.openxmlformats.org/officeDocument/2006/relationships" name="Income Taxes (Reconciliation of" sheetId="92" state="visible" r:id="rId92"/>
    <sheet xmlns:r="http://schemas.openxmlformats.org/officeDocument/2006/relationships" name="Income Taxes (Components of Def" sheetId="93" state="visible" r:id="rId93"/>
    <sheet xmlns:r="http://schemas.openxmlformats.org/officeDocument/2006/relationships" name="Income Taxes (Summary of Change" sheetId="94" state="visible" r:id="rId94"/>
    <sheet xmlns:r="http://schemas.openxmlformats.org/officeDocument/2006/relationships" name="Non-Controlling and Other Ben_3" sheetId="95" state="visible" r:id="rId95"/>
    <sheet xmlns:r="http://schemas.openxmlformats.org/officeDocument/2006/relationships" name="Accumulated Other Comprehensi_3" sheetId="96" state="visible" r:id="rId96"/>
    <sheet xmlns:r="http://schemas.openxmlformats.org/officeDocument/2006/relationships" name="Earnings Per Share (Narrative) " sheetId="97" state="visible" r:id="rId97"/>
    <sheet xmlns:r="http://schemas.openxmlformats.org/officeDocument/2006/relationships" name="Earnings Per Share (Summary Sch"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Related Party Transactions (Spo" sheetId="101" state="visible" r:id="rId101"/>
    <sheet xmlns:r="http://schemas.openxmlformats.org/officeDocument/2006/relationships" name="Related Party Transactions (Loa" sheetId="102" state="visible" r:id="rId102"/>
    <sheet xmlns:r="http://schemas.openxmlformats.org/officeDocument/2006/relationships" name="Related Party Transactions (Sum" sheetId="103" state="visible" r:id="rId103"/>
    <sheet xmlns:r="http://schemas.openxmlformats.org/officeDocument/2006/relationships" name="Related Party Transactions (S_2" sheetId="104" state="visible" r:id="rId104"/>
    <sheet xmlns:r="http://schemas.openxmlformats.org/officeDocument/2006/relationships" name="Regulatory Requirements (Detail" sheetId="105" state="visible" r:id="rId105"/>
    <sheet xmlns:r="http://schemas.openxmlformats.org/officeDocument/2006/relationships" name="Geographic Information (Details" sheetId="106" state="visible" r:id="rId106"/>
    <sheet xmlns:r="http://schemas.openxmlformats.org/officeDocument/2006/relationships" name="Comparative Quarterly Financi_3" sheetId="107" state="visible" r:id="rId107"/>
  </sheets>
  <definedNames/>
  <calcPr calcId="124519" fullCalcOnLoad="1"/>
</workbook>
</file>

<file path=xl/sharedStrings.xml><?xml version="1.0" encoding="utf-8"?>
<sst xmlns="http://schemas.openxmlformats.org/spreadsheetml/2006/main" uniqueCount="1143">
  <si>
    <t>Document and Entity Information - USD ($)</t>
  </si>
  <si>
    <t>12 Months Ended</t>
  </si>
  <si>
    <t>Oct. 31, 2018</t>
  </si>
  <si>
    <t>Apr. 30, 2018</t>
  </si>
  <si>
    <t>Document and Entity Information</t>
  </si>
  <si>
    <t>Entity registrant name</t>
  </si>
  <si>
    <t>Eaton Vance Corp.</t>
  </si>
  <si>
    <t>Entity central index key</t>
  </si>
  <si>
    <t>Trading Symbol</t>
  </si>
  <si>
    <t>EV</t>
  </si>
  <si>
    <t>Document type</t>
  </si>
  <si>
    <t>10-K</t>
  </si>
  <si>
    <t>Document period end date</t>
  </si>
  <si>
    <t>Oct. 31,
		2018</t>
  </si>
  <si>
    <t>Document Fiscal Year Focus</t>
  </si>
  <si>
    <t>Document Fiscal Period Focus</t>
  </si>
  <si>
    <t>FY</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t>
  </si>
  <si>
    <t>Entity public float</t>
  </si>
  <si>
    <t>Consolidated Statements of Income - USD ($) shares in Thousands, $ in Thousands</t>
  </si>
  <si>
    <t>Oct. 31, 2017</t>
  </si>
  <si>
    <t>Oct. 31, 2016</t>
  </si>
  <si>
    <t>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and other investment income, net</t>
  </si>
  <si>
    <t>Interest expense</t>
  </si>
  <si>
    <t>Loss on extinguishment of debt</t>
  </si>
  <si>
    <t>Other income (expense) of consolidated CLO entities:</t>
  </si>
  <si>
    <t>Interest and other expense</t>
  </si>
  <si>
    <t>Total non-operating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 [Abstract]</t>
  </si>
  <si>
    <t>Basic</t>
  </si>
  <si>
    <t>Diluted</t>
  </si>
  <si>
    <t>Weighted average shares outstanding:</t>
  </si>
  <si>
    <t>Dividends declared per share</t>
  </si>
  <si>
    <t>Management Fees [Member]</t>
  </si>
  <si>
    <t>Distribution And Underwriter Fees [Member]</t>
  </si>
  <si>
    <t>Service Fees [Member]</t>
  </si>
  <si>
    <t>Other Revenue [Member]</t>
  </si>
  <si>
    <t>Consolidated Statements of Comprehensive Income - USD ($) $ in Thousands</t>
  </si>
  <si>
    <t>Consolidated Statements of Comprehensive Income [Abstract]</t>
  </si>
  <si>
    <t>Other comprehensive income (loss):</t>
  </si>
  <si>
    <t>Unrealized loss on cash flow hedges, net of tax</t>
  </si>
  <si>
    <t>Amortization of net gains on cash flow hedges, net of tax</t>
  </si>
  <si>
    <t>Unrealized gains (losses) on available-for-sale investments and reclassification adjustments, net of tax</t>
  </si>
  <si>
    <t>Foreign currency translation adjustments</t>
  </si>
  <si>
    <t>Other comprehensive income (loss), net of tax</t>
  </si>
  <si>
    <t>Total comprehensive income</t>
  </si>
  <si>
    <t>Comprehensive income attributable to non-controlling and other beneficial interests</t>
  </si>
  <si>
    <t>Total comprehensive income attributable to Eaton Vance Corp. shareholders</t>
  </si>
  <si>
    <t>Consolidated Balance Sheets - USD ($) $ in Thousands</t>
  </si>
  <si>
    <t>Assets:</t>
  </si>
  <si>
    <t>Cash and cash equivalents</t>
  </si>
  <si>
    <t>Management fees and other receivables</t>
  </si>
  <si>
    <t>Investments</t>
  </si>
  <si>
    <t>Assets of consolidated CLO entities:</t>
  </si>
  <si>
    <t>Cash</t>
  </si>
  <si>
    <t>Bank loans and other investments</t>
  </si>
  <si>
    <t>Other assets</t>
  </si>
  <si>
    <t>Deferred sales commissions</t>
  </si>
  <si>
    <t>Deferred income taxes</t>
  </si>
  <si>
    <t>Equipment and leasehold improvements, net</t>
  </si>
  <si>
    <t>Intangible assets, net</t>
  </si>
  <si>
    <t>Goodwill</t>
  </si>
  <si>
    <t>Loan to affiliate</t>
  </si>
  <si>
    <t>Total assets</t>
  </si>
  <si>
    <t>Liabilities:</t>
  </si>
  <si>
    <t>Accrued compensation</t>
  </si>
  <si>
    <t>Accounts payable and accrued expenses</t>
  </si>
  <si>
    <t>Dividend payable</t>
  </si>
  <si>
    <t>Debt</t>
  </si>
  <si>
    <t>Liabilities of consolidated CLO entities:</t>
  </si>
  <si>
    <t>Senior and subordinated note obligations</t>
  </si>
  <si>
    <t>Line of credit</t>
  </si>
  <si>
    <t>Other liabilities</t>
  </si>
  <si>
    <t>Total liabilities</t>
  </si>
  <si>
    <t>Commitments and contingencies (Note 20)</t>
  </si>
  <si>
    <t xml:space="preserve"> </t>
  </si>
  <si>
    <t>Temporary Equity:</t>
  </si>
  <si>
    <t>Redeemable non-controlling interests</t>
  </si>
  <si>
    <t>Total temporary equity</t>
  </si>
  <si>
    <t>Permanent Equity:</t>
  </si>
  <si>
    <t>Additional paid-in capital</t>
  </si>
  <si>
    <t>Notes receivable from stock option exercises</t>
  </si>
  <si>
    <t>Accumulated other comprehensive loss</t>
  </si>
  <si>
    <t>Retained earnings</t>
  </si>
  <si>
    <t>Total Eaton Vance Corp. shareholders' equity</t>
  </si>
  <si>
    <t>Non-redeemable non-controlling interests</t>
  </si>
  <si>
    <t>Total permanent equity</t>
  </si>
  <si>
    <t>Total liabilities, temporary equity and permanent equity</t>
  </si>
  <si>
    <t>Voting Common Stock [Member]</t>
  </si>
  <si>
    <t>Common Stock</t>
  </si>
  <si>
    <t>Non-Voting Common Stock [Member]</t>
  </si>
  <si>
    <t>Consolidated Balance Sheets (Parentheticals) - $ / shares</t>
  </si>
  <si>
    <t>Consolidated Balance Sheets [Abstract]</t>
  </si>
  <si>
    <t>Common Stock, par value per share</t>
  </si>
  <si>
    <t>Common Stock Authorized</t>
  </si>
  <si>
    <t>Common Stock Outstanding</t>
  </si>
  <si>
    <t>Common Stock Issued</t>
  </si>
  <si>
    <t>Consolidated Statements of Shareholders' Equity - USD ($) $ in Thousands</t>
  </si>
  <si>
    <t>Total</t>
  </si>
  <si>
    <t>Common Stock [Member]</t>
  </si>
  <si>
    <t>Common Stock [Member]Voting Common Stock [Member]</t>
  </si>
  <si>
    <t>Common Stock [Member]Non-Voting Common Stock [Member]</t>
  </si>
  <si>
    <t>Additional Paid-In Capital [Member]</t>
  </si>
  <si>
    <t>Additional Paid-In Capital [Member]Voting Common Stock [Member]</t>
  </si>
  <si>
    <t>Additional Paid-In Capital [Member]Non-Voting Common Stock [Member]</t>
  </si>
  <si>
    <t>Notes Receivable From Stock Option Exercises [Member]</t>
  </si>
  <si>
    <t>Notes Receivable From Stock Option Exercises [Member]Non-Voting Common Stock [Member]</t>
  </si>
  <si>
    <t>Accumulated Other Comprehensive Income (Loss) [Member]</t>
  </si>
  <si>
    <t>Appropriated Retained Earnings (Deficit) [Member]</t>
  </si>
  <si>
    <t>Retained Earnings [Member]</t>
  </si>
  <si>
    <t>Retained Earnings [Member]Non-Voting Common Stock [Member]</t>
  </si>
  <si>
    <t>Non-Redeemable Non-Controlling Interests [Member]</t>
  </si>
  <si>
    <t>Permanent Equity [Member]</t>
  </si>
  <si>
    <t>Permanent Equity [Member]Voting Common Stock [Member]</t>
  </si>
  <si>
    <t>Permanent Equity [Member]Non-Voting Common Stock [Member]</t>
  </si>
  <si>
    <t>Redeemable Non-Controlling Interests [Member]</t>
  </si>
  <si>
    <t>Beginning balance, (shares) at Oct. 31, 2015</t>
  </si>
  <si>
    <t>Beginning balance, at Oct. 31, 2015</t>
  </si>
  <si>
    <t>Dividends declared</t>
  </si>
  <si>
    <t>Issuance of Common Stock (shares)</t>
  </si>
  <si>
    <t>Issuance of Common Stock</t>
  </si>
  <si>
    <t>Issuance of Non-Voting Common Stock:</t>
  </si>
  <si>
    <t>On exercise of stock options (shares)</t>
  </si>
  <si>
    <t>On exercise of stock options</t>
  </si>
  <si>
    <t>Under employee stock purchase plans (shares)</t>
  </si>
  <si>
    <t>Under employee stock purchase plans</t>
  </si>
  <si>
    <t>Under employee stock purchase incentive plan (shares)</t>
  </si>
  <si>
    <t>Under employee stock purchase incentive plan</t>
  </si>
  <si>
    <t>Under restricted stock plan, net of forfeitures (shares)</t>
  </si>
  <si>
    <t>Under restricted stock plan, net of forfeitures</t>
  </si>
  <si>
    <t>Stock-based compensation</t>
  </si>
  <si>
    <t>Tax benefit of stock option exercises and vesting of restricted stock awards</t>
  </si>
  <si>
    <t>Tax benefit of non-controlling interest repurchases</t>
  </si>
  <si>
    <t>Repurchase of Common Stock (shares)</t>
  </si>
  <si>
    <t>Repurchase of Common Stock</t>
  </si>
  <si>
    <t>Principal repayments on notes receivable from stock option exercises</t>
  </si>
  <si>
    <t>Net subscriptions (redemptions/distributions) of non-controlling interest holders</t>
  </si>
  <si>
    <t>Net consolidations (deconsolidations) of sponsored investment funds and CLO entities</t>
  </si>
  <si>
    <t>Reclass to temporary equity</t>
  </si>
  <si>
    <t>Purchase of non-controlling interests</t>
  </si>
  <si>
    <t>Ending balance, (shares) at Oct. 31, 2016</t>
  </si>
  <si>
    <t>Changes in redemption value of non-controlling interests at fair value</t>
  </si>
  <si>
    <t>Ending balance, at Oct. 31, 2016</t>
  </si>
  <si>
    <t>Ending balance, (shares) at Oct. 31, 2017</t>
  </si>
  <si>
    <t>Ending balance, at Oct. 31, 2017</t>
  </si>
  <si>
    <t>Ending balance, (shares) at Oct. 31, 2018</t>
  </si>
  <si>
    <t>Ending balance, at Oct. 31, 2018</t>
  </si>
  <si>
    <t>Cumulative effect adjustment (reduction) to retained earnings upon adoption of new accounting standard (ASU 2016-09)</t>
  </si>
  <si>
    <t>Consolidated Statements of Shareholders' Equity (Parentheticals) - $ / shares</t>
  </si>
  <si>
    <t>Statement of Stockholders' Equity [Abstract]</t>
  </si>
  <si>
    <t>Consolidated Statements of Cash Flows</t>
  </si>
  <si>
    <t>Oct. 31, 2018USD ($)</t>
  </si>
  <si>
    <t>Oct. 31, 2017USD ($)</t>
  </si>
  <si>
    <t>Oct. 31, 2016USD ($)</t>
  </si>
  <si>
    <t>Cash Flows From Operating Activities:</t>
  </si>
  <si>
    <t>Adjustments to reconcile net income to net cash provided by operating activities:</t>
  </si>
  <si>
    <t>Depreciation and amortization</t>
  </si>
  <si>
    <t>Unamortized loss on derivative instrument</t>
  </si>
  <si>
    <t>Net losses on investments and derivatives</t>
  </si>
  <si>
    <t>Loss on expiration of Hexavest option</t>
  </si>
  <si>
    <t>Dividends received from affiliates</t>
  </si>
  <si>
    <t>Consolidated CLO entities' operating activities:</t>
  </si>
  <si>
    <t>Net gains on bank loan, other investments and note obligations</t>
  </si>
  <si>
    <t>Amortization</t>
  </si>
  <si>
    <t>(Increase) decrease in other assets and cash, net of other liabilities</t>
  </si>
  <si>
    <t>Changes in operating assets and liabilities:</t>
  </si>
  <si>
    <t>Investments in trading securities</t>
  </si>
  <si>
    <t>Net cash provided by operating activities</t>
  </si>
  <si>
    <t>Cash Flows From Investing Activities:</t>
  </si>
  <si>
    <t>Additions to equipment and leasehold improvements</t>
  </si>
  <si>
    <t>Issuance of loan to affiliate</t>
  </si>
  <si>
    <t>Net cash paid in acquisition</t>
  </si>
  <si>
    <t>Proceeds from sale of investments</t>
  </si>
  <si>
    <t>[1]</t>
  </si>
  <si>
    <t>Purchase of investments</t>
  </si>
  <si>
    <t>Proceeds from sale of investments in CLO entity note obligations</t>
  </si>
  <si>
    <t>Purchase of investments in CLO entity note obligations</t>
  </si>
  <si>
    <t>Consolidated CLO entities' investing activities:</t>
  </si>
  <si>
    <t>Proceeds from sales of bank loans and other investments</t>
  </si>
  <si>
    <t>Purchase of bank loans and other investments</t>
  </si>
  <si>
    <t>Net cash used for investing activities</t>
  </si>
  <si>
    <t>Cash Flows From Financing Activities:</t>
  </si>
  <si>
    <t>Purchase of additional non-controlling interest</t>
  </si>
  <si>
    <t>Debt issuance costs</t>
  </si>
  <si>
    <t>Proceeds from issuance of debt</t>
  </si>
  <si>
    <t>Repayment of debt</t>
  </si>
  <si>
    <t>Dividends paid</t>
  </si>
  <si>
    <t>Net subscriptions received from (redemptions/distributions paid to) non-controlling interest holders</t>
  </si>
  <si>
    <t>Consolidated CLO entities' financing activities:</t>
  </si>
  <si>
    <t>Proceeds from line of credit</t>
  </si>
  <si>
    <t>Repayment of line of credit</t>
  </si>
  <si>
    <t>Issuance of senior and subordinated note obligations</t>
  </si>
  <si>
    <t>Principal repayments of senior and subordinated note obligations</t>
  </si>
  <si>
    <t>Net cash provided by (used for) financing activities</t>
  </si>
  <si>
    <t>Effect of currency rate changes on cash and cash equivalents</t>
  </si>
  <si>
    <t>Net increase (decrease) in cash and cash equivalents</t>
  </si>
  <si>
    <t>Cash and cash equivalents, beginning of year</t>
  </si>
  <si>
    <t>Cash and cash equivalents, end of year</t>
  </si>
  <si>
    <t>Supplemental Cash Flow Information:</t>
  </si>
  <si>
    <t>Cash paid for interest</t>
  </si>
  <si>
    <t>Cash paid for interest upon repayment of debt</t>
  </si>
  <si>
    <t>Cash paid for interest by consolidated CLO entities</t>
  </si>
  <si>
    <t>Cash paid for income taxes, net of refunds</t>
  </si>
  <si>
    <t>Supplemental Disclosure of Non-Cash Information:</t>
  </si>
  <si>
    <t>Increase in equipment and leasehold improvements due to non-cash additions</t>
  </si>
  <si>
    <t>Exercise of stock options through issuance of notes receivable</t>
  </si>
  <si>
    <t>Non-controlling interest call option exercises recorded in other liabilities</t>
  </si>
  <si>
    <t>Increase (decrease) in non-controlling interest due to net consolidation (deconsolidation) of sponsored investment funds</t>
  </si>
  <si>
    <t>Increase in bank loans and other investments of consolidated CLO entities due to unsettled purchases</t>
  </si>
  <si>
    <t>Initial Consolidation of CLO Entities:</t>
  </si>
  <si>
    <t>Increase in bank loans and other investments</t>
  </si>
  <si>
    <t>Increase in senior loan obligations</t>
  </si>
  <si>
    <t>Increase in line of credit</t>
  </si>
  <si>
    <t>Deconsolidation of CLO Entities:</t>
  </si>
  <si>
    <t>Decrease in bank loans and other investments</t>
  </si>
  <si>
    <t>Decrease in senior and subordinated loan obligations</t>
  </si>
  <si>
    <t>Proceeds From Issuance Of Voting Common Stock</t>
  </si>
  <si>
    <t>Proceeds from issuance of Non-Voting Common Stock</t>
  </si>
  <si>
    <t>Non-Voting Common Stock repurchases recorded in accounts payable and accrued expenses</t>
  </si>
  <si>
    <t>In fiscal 2018, the Company elected to present the investing cash flows related to the purchase and sale of investments in CLO entity note obligations separately from the purchase and sale of other investments. The prior year amounts, which were previously presented within the purchase and sale of investments line items, were reclassified to these line items for comparability purposes.</t>
  </si>
  <si>
    <t>Summary of Significant Accounting Policies</t>
  </si>
  <si>
    <t>Summary of Significant Accounting Policies [Abstract]</t>
  </si>
  <si>
    <t>1 . Summary of Significant Accounting Policies Business and organization Eaton Vance Corp. and its subsidiaries (the Company) manage investment funds and provide investment management and advisory services to high-net-worth individuals and institutions in the United States, Europe, the Asia Pacific region and certain other international markets. The Company distributes its funds and retail managed accounts principally through financial intermediaries. The Co mpany also commits significant resources to serving institutional and high-net-worth clients who access investment management services on a direct basis. Revenue is largely dependent on the total value and composition of assets under management, which inc lude sponsored funds and separate accounts. Accordingly, fluctuations in financial markets and changes in the composition o f assets under management affect revenue and the results of operations. Basis of presentation The preparation of the Company’s Consolidated Financial Statements in conformity with accounting principles generally accepted in the United States of America (U.S. GAAP) requires management to make judgments, estimates and assumptions that affect the amounts reported in the Consolidated Financial Statements and related notes to the Consolidated Financial Statements. However, due to the inherent uncertainties in making estimates, actual results could differ from those estimat es. Adoption of new accounting standards In March 2016, the Financial Accounting Standards Board (FASB) issued Accounting Standard Update, Improvements to Employee Share-Based Payment Accounting (ASU 2016-09), which simplifies certain aspects of the accounting for share-based payment transactions. The Company adopted ASU 2016-09 as of November 1, 2017. Under this ASU, excess tax benefits or tax deficiencies related to the exercise of stock options and vesting of restricted stock awards are no longer r ecognized in additional paid-in capital but rather as an income tax benefit or income tax expense in the period of vesting or settlement. This provision of the ASU requires a prospective approach to adoption. During the year ended October 31, 2018, the Com pany recognized excess tax benefits of $ 17.5 million attributable to the exercise of stock options and vesting of restricted stock awards in conjunction with the adoption of this ASU. This guidance also requires that the excess tax benefits or tax deficie ncies described above be classified as an operating cash flow within the Consolidated Statements of Cash Flows as opposed to a financing cash flow, as previously reported. The Company elected to use a retrospective approach to the adoption of this provisio n of the ASU. As a result , excess tax benefits of $ 14.8 million and $ 2.9 million recognized for the years ended October 31, 2017 and 2016 were reclassified out of financing activities and into operating activities. Finally, the guidance allows companies to elect to continue to account for forfeitures using an estimate or instead to elect to account for forfeitures as they occur. Upon adoption, the Company elected to account for forfeitures as they occur and adopted this provision of the ASU using the mod ified retrospective approach. Therefore, upon adoption, the Company recognized a $ 0.5 million cumulative effect adjustment (reduction) to retained earnings, net of related income tax effects, to reflect the timing difference of when forfeitures are recogni zed in the measurement of stock-based compensation cost. Where applicable, the Company’s significant accounting policies discussed below have been amended to reflect the adoption of ASU 2016-09 as of November 1, 2017. Principles of consolidation The Consolidated Financial Statements include the accounts of the Company and its controlled affiliates. All legal entities are evaluated for consolidation under two primary consolidation models; namely the voting interest entity model and the variable interest entity (VIE) model. Both consolidation models require the Company to consolidate a legal entity when it has a controlling financial interest in that entity. The Company recognizes non-controlling and other beneficia l interests (held by third parties) in consolidated affiliates in which the Company’s ownership is less than 100 percent. All intercompany accounts and transactions have been eliminated in consolidation. Under the voting interest entity model, the Compa ny consolidates any voting interest entity when the Company is considered to have a controlling financial interest, which is typically present when the Company’s voting ownership exceeds 50 percent or where the Company otherwise has the power to govern the financial and operating policies of the entity. Voting interest entities primarily include wholly- and majority-owned affiliates through which the Company conducts its business. The Company evaluates any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 t at risk do not possess: (i) the power through voting or similar rights to direct the activities that most significantly affect the entity’s economic performance, (ii) the obligation to absorb expected losses or the right to receive expected residual retu rns of the entity or (iii) proportionate voting and economic interests (in instances in which substantially all of the entity’s activities either involve or are conducted on behalf of an investor with disproportionately fewer voting rights ) . If an entity h as any of these characteristics, it is considered a VIE and is required to be consolidated by its primary beneficiary. The Company is deemed to be the primary beneficiary of a VIE when it has a variable interest that provides it with both (i) the power t o direct the acti vities that most significantly affect the VIE’s economic performance, and (ii) the obligation to absorb losses of, or the right to receive benefits from, the VIE that could potentially be significant to the VIE. VIEs consolidated by the C ompany primarily include various open‐end registered investment companies that it sponsors (sponsored funds) and collateralized loan obligation (CLO) entities. The Company’s initial and continuous ongoing assessment of whether it qualifies as the primary b eneficiary of a VIE is complex. Additional considerations relevant to the application of the VIE model to sponsored funds and CLO entities are discussed below. The Company may consolidate one or more sponsored funds or CLO entities during a given report ing period. Due to the similarity of risks related to the Company’s involvement with each of these entities, and disclosures required under the VIE model, certain disclosures regarding these entities are aggregated . Consolidation of sponsored funds With l imited exceptions, each of the Company’s sponsored funds is organized as a separately managed component (or series) of a series trust. All assets of a series irrevocably belong to that series and are subject to the liabilities of that series; under no circ umstances are the liabilities of one series payable by another series. The Company’s series trusts have no equity investment at risk; rather, all equity is issued at the series level. However, decisions regarding the trustees of the trust and certain key a ctivities of each series (i.e., sponsored fund) within the trust, such as appointment of each sponsored fund’s investment adviser, typically reside at the trust level. As a result, shareholders of a sponsored fund that is organized as a series of a series trust lack the ability to control the key decision-making processes that most significantly affect the economic performance of the sponsored fund. Accordingly, the Company believes that each trust is a variable interest entity (VIE) and each sponsored fund within the trust is a silo that will be evaluated for consolidation as a separate VIE. Having concluded that each silo is a VIE for accounting purposes, the primary beneficiary evaluation is focused on an analysis of economic interests in each silo. The Company regularly seeds new sponsored funds and may hold a significant interest in the shares of a sponsored fund during the seed investment stage when the sponsored fund’s investment track record is being established. To the extent that the Company’s in terest in a sponsored fund is limited to: (i) market-based fees earned from the fund that are commensurate with the level of effort to provide the service; and (ii) other interests that, in aggregate, would absorb an insignificant amount of variability in the fund, the Company’ s management contract would not be considered a variable interest that provides the Company with the power to direct the activities of the fund and would therefore not be required to consolidate the fund. The Company has concluded tha t its fees earned from asset management arrangements with sponsored funds in which the Company holds a significant (at least 10 percent) ownership interest in the fund do represent variable interests that convey both power , in combination with the ownershi p interest , and significant economic exposure ( both characteristics of a controlling fina ncial interest) to the Company and therefore the Company would be deemed to be the primary beneficiary that would be requi red to consolidate the fund . Upon consolidation, management fee revenue earned on, as well as the Company’s investments in, consolidated sponsored funds are eliminated. The Company retains the specialized accounting treatment of the sponsored fund in consolidation whereby the underlying in vestments are carried at fair value, with corresponding changes in fair value reflected in gains (losses) and other investment income, net, in the Company’s Consolidated Statements of Income. When the Company is no longer deemed to hold a controlling fina ncial interest in a sponsored fund, the Company deconsolidates the sponsored fund and removes the related assets, liabilities and non-controlling interests from its balance sheet and classifies the Company’s remaining equity investment as available-for-sal e. Because consolidated sponsored funds carry their assets and liabilities at fair value, there is no incremental gain or loss recognized upon deconsolidation. Consolidation of CLO entities In the normal course of business, the Company provides collatera l management services to, and in certain cases invests in, sponsored CLO entities. The Company evaluates such CLO entities under the VIE model as the equity investment at risk is not sufficient to finance the activities of these entities, which are primari ly financed through the issuance of senior debt obligations. The fees paid to the Company as collateral manager are not considered to be variable interests in sponsored CLO entities in cases where each of the following conditions are met: (i) the fees paid to the Company are commensurate with the level of effort required to provide the collateral management services, (ii) the Company does not hold other interests in the CLO entity that individually, or in the aggregate, would absorb more than an insignifica nt amount (less than 10 percent) of the CLO entity’s expected losses or residual returns, and (iii) the terms of the collateral management agreement between the Company and the CLO entity are consistent with the terms for similar services negotiated at arm ’s length. If each of these criteria are not met, the Company is deemed to have a variable interest in the CLO entity and would be required to consolidate the VIE if the Company is the primary beneficiary. In assessing whether the Company is the primary beneficiary of a sponsored CLO entity, the Company considers its role as collateral manager and the significance of other interests in the CLO entity that are held by the Company. As collateral manager, the Company has the power to direct the activities th at most significantly affect the economic performance of these entities. In cases where the Company holds at least 10 percent of the subordinated interests of a CLO entity, the Company is deemed to have the obligation to absorb losses of, or the right to r eceive benefits from, the CLO entity that could potentially be significant to the CLO entity. Accordingly, the Company deems itself to be the primary beneficiary of a CLO entity, and thus consolidates the entity, in cases where the Company both : (i) provid es collateral management services to the CLO entity and (ii) holds at least 10 percent of the subordinated interests of the CLO entity. Upon consolidation, management fee revenue earned on, as well as the Company’s subordinated interests in, consolidated CLO entities are el iminated. The Company applies the measurement alternative to Accounting Standard Codification (ASC) 820 , related to fair value measurement for collateralized financing entities upon the initial consolidation and for the subsequent measu rement of CLO entities in the securitization phase. The measurement alternative requires reporting entities to use the more observable of the fair value of the financial assets or the fair value of the financial liabilities to measure both the financial as sets and the financial liabilities of a collateralized financing entity. Any gain or loss resulting from the initial application of the measurement alternative is reflected in earnings attributable to the reporting entity. Subsequent to initial consolidati on, the application of the measurement alternative requires the Company to recognize in earnings amounts that reflect the equivalent of its own economic interests in the CLO entity, which generally include both changes in fair value of any retained investm ent, and management fees as compensation for collateral management services. When the Company is no longer deemed to be the primary beneficiary of a CLO entity, the Company deconsolidates the CLO entity and removes the related assets and liabilities from i ts balance sheet. Because assets and liabilities of consolidated CLO entities in the securitization phase are carried at fair value pursuant to the measurement alternative to ASC 820 previously described, there is no incremental gain or loss recognized upo n deconsolidation. Segment information Management has determined that the Company operates in one segment, namely as an investment adviser managing funds and separate accounts. The Company’s determination that it operates in one business segment is based on the fact that the Company’s Chief Executive Officer reviews the Company’s financial performance at an aggregate level. All of the business services provided by the Company relate to investment management and are subject to similar regulatory frameworks. Investment m anagement teams at the Company are generally not aligned with specific business lines or distribution channels; in many instances, the investment professionals who manage the Company’s sponsored funds are the same investment professionals who manage the Com pany’s separately managed accounts. Cash and cash equivalents Cash and cash equivalents consists principally of cash as well as cash equivalents that may consist of short-term, highly liquid investments in money market funds, commercial paper, certificates of deposit and holdings of Treasury and government agency securities, which are readily convertible to cash. Cash equivalents have maturities of less than three months on the date of acquisition and are stated at fair value or cost, which approximates fair value due to the short-ter m maturities of the underlying investments. Restricted cash Restricted cash consists principally of cash collateral required for margin accounts established to support derivative positions, and is included as a component of other assets on the Company’s Consolidated Balance Sheets. Such derivatives are used to hedge certain investments in consolidated sponsored funds and separately managed accounts seeded for business development purposes (consolidated seed investments). Because the accounts are used to support trading activities, changes in restricted cash balances are reflected as operating cash flows in other assets in the Company’s Consolidated Statements of Cash Flows. Investments Investment securities, trading Marketable securities classified as trading securities consist of investments in debt and equity securities held in the portfolios of consolidated seed investments, bank obligations, certificates of deposit, commercial paper and corporate debt securities with remaining maturities (upon purchase by the Company) ranging from three months to 12 months. Investment securities held in the portfolios of consolidated seed investments and/or held directly by the Compa ny are carried at fair value based on quoted market prices. Net realized and unrealized gains or losses are reflected as a component of gains (losses) and other investment income. The specific identified cost method is used to determine the realized gains or losses on all trading securities sold. Investment securities, available-for-sale Marketable securities classified as available-for-sale consist primarily of investments in shares of sponsored funds and are carried at fair value based on quoted market p rices. Unrealized holding gains or losses (to the extent such losses are considered temporary) are reported net of deferred tax as a separate component of accumulated other comprehensive income (loss) until realized. Realized gains or losses are reflected as a component of gains (losses) and other investment income. The specific identified cost method is used to determine the realized gains or losses on the sale of shares of sponsored funds. The Company evaluates the carrying value of marketable securiti es classified as available-for-sale for impairment on a quarterly basis. In its impairment analysis, the Company takes into consideration numerous criteria, including the duration and extent of any decline in fair value and the Company’s intent with respec t to a given security. If the decline in value is determined to be other-than-temporary, the carrying value of the security is written down to fair value through earnings. Investments in non-consolidated CLO entities Investments in non-consolidated CLO e ntities are carried at amortized cost unless impaired. The excess of actual and anticipated future cash flows over the initial investment at the date of purchase is recognized in gains (losses) and other investment income, net, over the life of the investm ent using the effective yield method. The Company reviews cash flow estimates throughout the life of each non-consolidated CLO entity. If the updated estimate of future cash flows ( taking into account both timing and amounts) is less than the last estimate , an impairment loss is recognized to the extent the carrying amount of the investment exceeds its fair value. Investments in equity method investees Investments in non-controlled affiliates in which the Company’s ownership ranges from 20 to 50 percent, or in instances in which the Company is able to exercise significant influence but not control, are accounted for under the equity method of accounting. Under the equity method of accounting, the Company’s share of the investee’s underlying net income or l oss is recorded as equity in net income of affiliates, net of tax. Distributions received from investees reduce the Company’s investment balance. Investments in equity method investees are evaluated for impairment as events or changes in circumstances ind icate that the carrying amount of such assets may not be recoverable. If the carrying amounts of the assets exceed their respective fair values, additional impairment tests are performed to measure the amounts of the impairment losses, if any. Investment s, other Certain investments are carried at cost. The fair values of cost-method investments are not estimated if there are no identified events or changes in circumstances that may have a significant adverse effect on the fair values of the investments. Fair value measurements The accounting standards for fair value measurement provide a framework for measuring fair value and require expanded disclosures regarding fair value measurements. Fair value is defined as the price that would be received for an asset or the exit price th at would be paid to transfer a liability in the principal or most advantageous market in an orderly transaction between market participants on the measurement date. The accounting standards establish a fair value measurement hierarchy, which requires an en tity to maximize the use of observable inputs where available. This fair value measurement hierarchy gives the highest priority to quoted prices in active markets for identical assets or liabilities and the lowest priority to unobservable inputs. The Com pany utilizes third-party pricing services to value investments in various asset classes, including interests in senior floating-rate loans and other debt obligations, derivatives and certain foreign equity securities, as further discussed below. Valuation 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e Company to the valuations provided by the third-party pricing services to identify and research significant variances. The Company periodically compares the pricing service valuations to valuations p rovided by a secondary independent source when available. Market data provided by the pricing services and other market participants, such as the Loan Syndication and Trading Association (LSTA) trade study, is reviewed by the Company to assess the reliabil 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the service providers to discuss any significant changes to the service providers’ valuation methodologies or operational processes. Assets and liabilities measured and reported at fair value are classified and disclo sed in one of the following categories based on the nature of the inputs that are significant to the fair value measurements in their entirety. In certain cases, the inputs used to measure fair value may fall into different levels of the fair value measure ment hierarchy. In such cases, an investment’s classification within the fair value measurement hierarchy is based on the lowest level of input that is significant to the fair value measurement. Level 1 Unadjusted quoted market prices in active markets f or identical assets or liabilities at the reporting date. Level 2 Observable inputs other than Level 1 unadjusted quoted market prices, such as quoted market prices for similar assets or liabilities in active markets, quoted prices for identical or simil ar assets or liabilities that are not active, and inputs other than quoted prices that are observable or corroborated by observable market data. Level 3 Unobservable inputs that are supported by little or no market activity. The Company recognizes any t ransfers between levels at the end of each quarter. Derivative financial instruments The Company may utilize derivative financial instruments to hedge market, interest rate, commodity and currency risks associated with its investments in separate accounts and certain consolidated sponsored funds seeded for business development purposes, exposures to fluctuations in foreign currency exchange rates associated with investments denominated in foreign currencies and interest rate risk inherent in debt offerings. These derivative financial instruments may o r may not qualify for designation in a hedge relationship for accounting purposes. In addition, certain consolidated seed investments may enter into derivative financial instruments within their portfolios to achieve stated investment objectives. The Compa ny does not use derivative financial instruments for speculative purposes. The Company records all derivative financial instruments as either assets or liabilities on its Consolidated Balance Sheets and measures these instruments at fair value. Derivativ e transactions are presented on a gross basis in the Company’s Consolidated Balance Sheets. For a derivative financial instrument that is designated as a cash flow hedge, the effective portion of the derivative’s gain or loss is initially reported as a com ponent of other comprehensive income (loss) and subsequently reclassified into earnings over the life of the hedge. The ineffective portion of the gain or loss is reported in earnings immediately. Changes in the fair value of the Company’s other derivative financial instruments are recognized in earnings in the current period. Deferred sales commissions Sales commissions paid to broker-dealers in connection with the sale of certain classes of shares of sponsored open-end and private funds are generally deferred and amortized over the period during which redemptions by the purchasing shareholder are subject to a contingent deferred sales charge, which does not exceed five years from purchase. Distribution plan payments received from these funds are recorded in revenue as earned. Contingent deferred sales charges and early wi thdrawal charges received from redeeming shareholders of these sponsored funds are generally applied to reduce the Company’s unamortized deferred sales commission assets. Should the Company lose its ability to recover such sales commissions through distri bution plan payments and contingent deferred sales charges, the value of its deferred sales commission asset would immediately decline, as would related future cash flows. The Company evaluates the carrying value of its deferred sales commission asset for impairment on a quarterly basis. In its impairment analysis, the Company compares the carrying value of the deferred sales commission asset to the undiscounted cash flows expected to be generated by the asset in the form of distribution fees over its rema ining useful life to determine whether impairment has occurred. If the carrying value of the asset exceeds the undiscounted cash flows, the asset is written down to fair value based on discounted cash flows. Impairment adjustments are recognized in operati ng income as a component of amortization of deferred sales commissions. Income t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Any adjustments to deferred tax assets and liabilities attributable to changes in tax laws or rates are r ecorded as an expense or benefit in the period that the new legislation is enacted. The Company’s effective tax rate reflects the statutory tax rates of the many jurisdictions in which it operates. Significant judgment is required in evaluating its tax po sitions. In the ordinary course of business, many transactions occur for which the ultimate tax outcome is uncertain. Accounting standards governing the accounting for uncertainty in income taxes for a tax position taken or expected to be taken in a tax re turn require that the tax effects of a position be recognized only if it is more likely than not to be sustained based solely on its technical merits as of the reporting date. The more-likely-than-not threshold must be met in each reporting period to suppo rt continued recognition of the benefit. The difference between the tax benefit recognized in the financial statements for a tax position and the tax benefit claimed in the income tax return is referred to as an unrecognized tax benefit. Unrecognized tax b enefits, as well as the related interest and penalties, are adjusted regularly to reflect changing facts and circumstances. The Company classifies any interest or penalties incurred as a component of income tax expense. Equipment and leasehold improvements Equipment and other fixed assets are recorded at cost and depreciated on a straight-line basis over their estimated useful lives, which range from three to five years. Leasehold improvements are amortized on a straight-line basis over the shorter of their estimated useful lives or the terms of the leases. Expenditures for repairs and maintenance are charged to expense when incurred. Equipment and leasehold improvements are tested for impairment whenever changes in facts or circumstances indicate that the carrying amount of an asset may not be recoverable. Certain internal and external costs incurred in connection with developing or obtaining software for internal use are capitalized and amortized on a straight-l ine basis over the shorter of the estimated useful life of the software or three years, beginning when the software project is complete and the application is put into production. These costs are included in equipment and leasehold improvements on the Comp any’s Consolidated Balance Sheets. Goodwill Goodwill represents the excess of the cost of the Company’s investment in the net assets of acquired companies over the fair value of the underlying identifiable net assets at the dates of acquisition. The Company attributes all goodwill associated with its acquisitions of Atlanta Capital Management Company, LLC (Atlanta Capital), Parametric Portfolio Associates LLC (Parametric) and The Clifton Group Investment Management Company (Clifton), which share similar economic characteristics, to one reporting unit. The Company attributes all goodwill associated with its acquisition of the Tax Advantaged Bond Strategies (TABS) business of M.D. Sass Investor Services and other acquisitions to a second reporting unit. Goodwill is not amortized , but is tested annually for impairment in the fourth quarter of each fiscal year by comparing the fair values of identified reporting units to their respective carrying amounts, including goodwill. The Company establishes fair value for the purpose of impairme nt testing for each reporting unit by using an income approach and a market approach. The income approach employs a discounted cash flow model that takes into account (1) assumptions that market participants would use in their estimates of fair value, (2 ) current period actual results and (3) budget projections for future periods that have been vetted by senior management. The discounted cash flow model incorporates the same fundamental pricing concepts used to calculate fair value in the acquisition due diligence process and a discount rate that takes into consideration the Company’s estimated cost of capital adjusted for the uncertainty inherent in the forecasted information. The market approach employs market multiples based on comparable publicly tra ded companies in the financial services industry, calculated with data from industry sources. Estimates of fair value are established using current and forward multiples of both revenue and earnings before interest, taxes, depreciation and amortization (EB ITDA), adjusted for size and performance of the reporting unit relative to peer companies. If the carrying amount of the reporting unit exceeds its calculated fair value, the second step of the goodwill impairment test will be performed to measure the am ount of the impairment loss, if any. Intangible assets Amortizing identifiable intangible assets generally represent the cost of client relationships, intellectual property, trademarks and research systems. In valuing these assets, the Company makes assumptions regarding useful lives and projected growth rates, and significant judgment is required. The Company periodically reviews its amortizing identifiable intangible assets for impairment as events or changes in circumstances indicate that the carrying amount of such assets may not be re coverable. If the carrying amounts of those assets exceed their respective fair values, an impairment loss is recognized equal to that excess. Non-amortizing intangible asset s generally represent the cost of mutual fund management co</t>
  </si>
  <si>
    <t>New Accounting Standards Not Yet Adopted</t>
  </si>
  <si>
    <t>New Accounting Standards Not Yet Adopted Disclosure [Abstract]</t>
  </si>
  <si>
    <t>2 . New Accounting Standards Not Yet Adopted Revenue recognition In May 2014, the FASB issued new guidance for revenue recognition. The new guidance seeks to improve comparability by removing inconsistencies in revenue recognition practices. The core principle of the guidance requires companies to recognize revenue upon the transfer of promised goods or services to customers in an amount that reflects the expected consideration to be received for the goods or services. In addition, certain costs i ncurred to obtain and fulfill contracts with customers may need to be capitalized if they meet certain criteria. This guidance was further updated in March 2016 to clarify how companies should evaluate the principal-versus-agent aspects of the previously i ssued revenue guidance. The new guidance is effective for the Company’s fiscal year that began on November 1, 2018. The Company will apply a full retrospective approach to adoption. The process undertaken by the Company to implement the new guidance inc luded, among other things, applying the five steps in the new revenue framework to contracts with customers covering a broad range of investment strategies and service s, applying the guidance on how to account for costs to obtain and fulfill such contracts , and determining whether the Company is acting as a principal or an agent in relation to identified performance obligations. The Company has substantially completed these efforts and is currently in the process of preparing enhanced revenue disclosures re quired by the new guidance. Based upon the procedures performed to date, the Company does not anticipate any significant changes to the timing of recognition of revenue or recognition of costs incurred to obtain and fulfill the revenue contracts. The C ompany expects that the amended guidance will affect the presentation of certain revenue and expense balances. Specifically, the Company expects that fund subsidies of $ 26.9 million and $ 13.9 million currently presented in fund-related expenses in the Cons olidated Statements of Income for the years ended October 31, 2018 and 2017, respectively, wil l be presented as a reduction in management fee revenue. Separately, in applying the revised principal-versus-agent guidance to the Company’s various distributio n contracts, the Company expects that, for certain classes of shares in sponsored funds with a front-end load commission pricing structure, the entire front-end load commission (including both the underwriting commission retained by the Company and the sal es charge paid to the selling broker-dealer) will be presented within distribution and underwriting fee revenue and the sales charge paid to the selling broker-dealer will be presented within distribution expense in the Consolidated Statements of Income. C urrently, only the underwriting commission retained by the Company is presented within distribution and underwriting fee revenue and the sales charge paid to the selling broker-dealer is not reflected within distribution expense . The Company expects that d istribution and underwriter fees and distribution expense will each be increased by approximately $ 17.1 million and $ 17.0 million for the years ended October 31, 2018 and 2017, respectively, attributable to this change. Financial instruments In January 2016, FASB issued an amendment to its financial instruments guidance, which amends certain aspects of the recogni tion, measurement, presentation and disclosure of financial in struments. The new guidance is effective for the Company’s fiscal year that began on November 1, 2018. Except for those investments accounted for using the equity method of accounting and investments in consolidated investees, the amendment requires substantially all equity investments with a readily determinable fair value to be meas ured at fair value , with changes in fair value recognized in net income . The amendment effectively eliminates the ability , at acquisition, to classify an equity investment as available-for-sale with holding gains and losses presented in other comprehensive income until realized. The guidance requires a modified retrospective approach to adoption. The Company held $ 10.3 million of available-for-sale equity investments in sponsored funds at October 31, 2018. Upon adoption, the Company expe cts to reclassify $ 3.7 million of net unrealized holding gains, net of tax, attributable to these securities from accumulated other comprehensive income (loss) to retained earnings. In June 2016, the FASB issued new guidance for the accounting for credit losses, which c hanges the impairment model for most financial assets. The new guidance requires the use of an “expected loss” model for instruments measured at amortized cost and an allowance for credit loss model for available-for-sale debt securities. The new guidance is effective for the Company’s fiscal year that begins on November 1, 2020 and requires a modified retro spective approach to adoption. Early adoption is permitted for the fiscal year beginning November 1, 2019. The Company is currently evaluating the poten tial impact of this guidance on its Consolidated Financial Statements and related disclosures. Leases In February 2016, the FASB issued new guidance for the accounting for leases,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 tion of expenses and cash flows arising from a lease. The new guidance is effective for the Company’s fiscal year that begins on November 1, 2019 and requires a modified retrospective approach to adoption. Early adoption is permitted. The Company is curren tly evaluating the potential impact on its Consolidated Financial Statements and related disclosures. Statement of cash flows In August 2016, the FASB issued new guidance that addresses eight specific cash flow issues to reduce diversity in practice in how certain cash receipts and cash payments are presented on the Statements of Cash Flows. The new guidance is effective for the Company’s fiscal year that began November 1, 2018 and requires a retros pective approach to adoption. The Company does not exp ect the adoption of this standard to have a material impact on its Consolidated Financial Statements and related disclosures. In November 2016, the FASB issued an amendment to existing guidance on the presentation and classification of restricted cash in the statement of cash flows. The amendment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 conciling the beginning-of-period and end-of-period total amounts shown on the statement of cash flows. The new guidance is effective for the Company’s fiscal year that began on November 1, 2018 and requires a retro spective approach to adoption. The Compan y does not expect the adoption of this standard to have a material impact on its Consolidated Financial Statements and related disclosures. Simplifying the test for goodwill impairment In January 2017, the FASB issued amended guidance that simplifies the test for goodwill impairment. The standard eliminates the Step 2 from the goodwill impairment test. Under the amended guidance, an entity should perform its goodwill impairment test by comparing the fair value of a reporting unit with its carrying amou nt. An entity will recognize an impairment charge for the amount by which the carrying amount exceeds the reporting unit’s fair value, but the loss cannot exceed the total amount of goodwill allocated to the reporting unit. The new guidance is effective fo r the Company’s fiscal year that begins on November 1, 2020 and requires a prospective approach to adoption. Early adoption is permitted for interim or annual goodwill impairment tests. The Company is currently evaluating the potential impact of this guida nce on its Consolidated Financial Statements and related disclosures. Disclosure r equirements for fair value m easurement In August 2018, the FASB issued guidance that makes changes to the disclosure requirements for fair value measurements. Notably, this guidance removes the disclosure requirements for the amount of, and reasons for , transfers between Level 1 and Level 2 of the fair value hierarchy, the policy for timing of transfers between levels, and the valuation processes for Level 3 fair value measur ements. This guidance also adds new disclosure requirements for the range and weighted average of significant unobservable inputs used to develop fair value measurements categorized within Level 3 of the fair value hierarchy. The new guidance is effective for the Company’s fiscal year that begins on November 1, 2020. Early adoption is permitted. The Company is currently evaluating the potential impact of this guidance on its Consolidated Financial Statements and related disclosures. Capitalization of i mple mentation costs in a cloud computing service c ontract In August 2018, the FASB issued new guidance that aligns the accounting requirements for capitalizing implementation costs (implementation, setup, and other upfront costs) related to cloud computing (h osting) arrangements that are accounted for as a service contract with the accounting requirements for capitalizing implementation costs incurred to develop or obtain internal-use software (and hosting arrangements that include an i nternal use software lic ense). This new guidance does not affect the accounting for the hosting element of a cloud computing arrangement that is a service contract. The new guidance is effective for the Company’s fiscal year th at begins on November 1, 2020. Early adoption is perm itted and the new guidance may be adopted either retrospectively or prospectively to all implementation costs incurred after the date of adoption. The Company is currently evaluating the potential impact of this guidance on its Consolidated Financial State ments and related disclosures.</t>
  </si>
  <si>
    <t>Consolidated Sponsored Funds</t>
  </si>
  <si>
    <t>Consolidated Sponsored Funds [Abstract]</t>
  </si>
  <si>
    <t>3 . Consolidated Sponsored Funds Underlying investments held by consolidated sponsored funds were included in investments on the Company’s Consolidated Balance Sheets and classified as trading securities at October 31, 2018 and 2017 . Net investment income or (loss) related to consolidated sponsored funds was included in gains (losses) and other investment income, net, on the Company’s Consolidated Statements of Income for all periods presented. The impact of consolidated s ponsored funds’ net income or (loss) on net income attributable to Eaton Vance Corp. shareholders was reduced by amounts attributable to non-controlling interest holders, which are recorded in net income attributable to non-controlling and other beneficial interests on the Company’s Consolidated Statements of Income for all periods presented. The extent of the Company’s exposure to loss with respect to a consolidated sponsored fund is limited to the amount of the Company’s investment in the sponsored fund a nd any uncollected management and performance fees . The Company is not obligated to provide financi al support to sponsored funds. O nly the assets of a sponsored fund are avail able to settle its obligations. Beneficial i nteres t holders of sponsored funds do not have recourse to the general credit of the Company. The following table sets forth the balances related to consolidated sponsored funds at October 31, 2018 and 2017 , as well as the Company’s net interest in these funds: (in thousands) 2018 2017 Investments $ 540,582 $ 401,726 Other assets 15,471 13,537 Other liabilities (57,286) (50,314) Redeemable non-controlling interests (244,970) (154,061) Net interest in consolidated sponsored funds $ 253,797 $ 210,888</t>
  </si>
  <si>
    <t>Investments [Abstract]</t>
  </si>
  <si>
    <t xml:space="preserve">4 . Investments The following is a summary of investments at October 31, 2018 and 2017 : (in thousands) 2018 2017 Investment securities, trading: Short-term debt securities $ 273,320 $ 213,537 Consolidated sponsored funds 540,582 401,726 Separately managed accounts 89,121 93,113 Total investment securities, trading 903,023 708,376 Investment securities, available-for-sale 10,329 22,465 Investments in non-consolidated CLO entities 2,895 3,609 Investments in equity method investees 141,506 144,911 Investments, other 20,874 18,831 Total investments (1) $ 1,078,627 $ 898,192 (1) Excludes bank loans and other investments held by consolidated CLO entities, which are discussed in Note 6. Investment securities, trading The following is a summary of the fair value of investments classified as trading at October 31, 2018 and 2017 : (in thousands) 2018 2017 Short-term debt securities $ 273,320 $ 213,537 Other debt securities 470,033 313,351 Equity securities 159,670 181,488 Total investment securities, trading $ 903,023 $ 708,376 The Company recognized gains (losses) related to trading securities still held at the reporting date of $ (2 2. 8) million , $ 1 5 . 9 million and $ 11.3 million for the years ended October 31, 2018 , 2017 and 2016 , respectively, within gains (losses) and other investment income, net , on the Company’s Consolidated Statements of Income. Investment securitie s , available-for-sale The following is a summary of the gross unrealized gains and losses included in accumu lated other comprehensive income ( loss ) related to securities classified as available-for-sale at October 31, 2018 and 2017 : October 31, 2018 Gross Unrealized (in thousands) Cost Gains Losses Fair Value Investment securities, available-for-sale $ 4,150 $ 6,206 $ (27) $ 10,329 October 31, 2017 Gross Unrealized (in thousands) Cost Gains Losses Fair Value Investment securities, available-for-sale $ 15,755 $ 6,718 $ (8) $ 22,465 Net unrealized holding gains (losses) on investment securities classified as available-for-sale included in other comprehensive income (loss) on the Company’s Consolidated Statements of Comprehensive Income were $ 2 .4 million , $ 1.9 million and $ 0.7 million for the years ended October 31, 2018 , 2017 and 2016 , respectively. The Company did not recognize any impairment losses on investment securities classified as available-for-sale for the years ended October 31, 2018 or 2017 . The Company recognized $ 0.3 million of other-than-temporary impairment losses related to investment securities classified as available-for-sale, which amount is included in gains (losses) and other investment income, net, on the Com pany’s Consolidated Statement of Income for the year ended October 31, 2016 . The aggregate fair value of available-for-sale investments in an unrealized loss position at October 31, 2018 was $ 0. 5 million; unrealized losses related to t hese investments totaled $ 27 ,000. No investment with a gross unrealized loss has been in a material loss position for greater than one year. The following is a summary of the Company’s realized gains and losses recognized upon disposition of investments c lassified as available-for-sale for the years ended October 31, 2018 , 2017 and 2016 : (in thousands) 2018 2017 2016 Gains $ 3,350 $ 307 $ 2,191 Losses (110) (1) (37) Net realized gains $ 3,240 $ 306 $ 2,154 Investments in non-consolidated CLO entities The Company provides investment management services for, and has made direct investments in, a number of CLO entities that it does not consolidate, as described further in Note 6 . The Company’s investments in non-consolidated CLO entities are carried at amortized cost unless impaired, at which point they are written down to fair value. At October 31, 2018 and 2017 , the carrying values of such investments were $ 2.9 million and $ 3. 6 million, respectively . At October 31, 2018 and 2017 , combined assets under management in the pools of non-consolidated CLO entities were $ 0 .8 billion and $ 1.5 billion, respectively. The Company recognized $ 0.2 million, $ 0.4 million and $ 0. 3 million of impairment losses related to the Company’s investments in non-consolidated CLO entities for the years ended October 31, 2018 , 2017 and 2016 , respectively. Investments in equity method investees The Company has a 49 percent interest in Hexavest Inc. (Hexavest), a Montreal, Canada-based investment adviser. The carrying value of this investment was $ 138.0 million and $ 142.0 million at October 31, 2018 and 2017 , respectively . At October 31, 2018 , the Company’s investment in Hexavest consisted of $ 6.0 million of equity in the net assets of Hexavest, definite-lived intangible assets of $ 21. 3 million and good will of $ 116.4 million , net of a deferred tax liability of $ 5.7 million . At October 31, 2017 , the Company’s investment in Hexavest consisted of $ 6.1 million of equity in the net assets of Hexavest, definite-lived intangible assets of $ 23.7 mill ion and goodwill of $ 118.6 million, net of a deferred tax liability of $ 6.4 million. The Company’s investment in Hexavest is denominated in Canadian dollars and is subject to foreign currency translation adjustments, which are recorded in accumulated other comprehensive income (loss). The year-over-year change in the carrying value of goodwill is entirely attributable to foreign currency translation adjustments. The Company also has a seven percent equity interest in a private equity partnership managed b y a third party that invests in companies in the financial services industry. The Company’s investment in the partnership was $ 3. 5 million and $ 2. 9 million at October 31, 2018 and 2017 , respectively. The Company did not recognize any im pairment losses related to its investments in equity method investees during the years ended October 31, 2018 , 2017 or 2016 . During the years ended October 31, 2018 , 2017 and 2016 , the Company received dividends of $12.2 million , $11. 4 million and $ 11.5 million, respectively, from its investments in equity method investees. Investments, other Investments, other, which totaled $ 20.9 million and $ 18.8 million at October 31, 2018 and 2017 , respectively, primarily consists of investments carried at cost. In fiscal 2016 , the Company participated as lead investor in an equity financing in SigFig, an independent San Francisco-based wealth management technology firm. In June 2018, the Company invested an additional $ 2.0 million in SigFig. The carrying value of the Company’s investment in SigFig was $ 19.0 million and $ 17.0 million at October 31, 2018 and 2017 , respectively. </t>
  </si>
  <si>
    <t>Derivative Financial Instruments</t>
  </si>
  <si>
    <t>Derivative Financial Instruments [Abstract]</t>
  </si>
  <si>
    <t xml:space="preserve">5 . Derivative Financial Instruments Derivative financial instruments designated as cash flow hedges In fiscal 2017, the Company entered into a Treasury lock transaction in connection with the offering of its 2027 Senior Notes (see Note 11). The Company concurrently designated the Treasury lock as a cash flow hedge to mitigate its exposure to variability in the forecasted semi-annual interest payments and recorded a loss of $0.4 million, net of tax, in other comprehensive income (loss). The Compan y reclassified approximately $ 68,000 and $ 37,000 of the loss into interest expense for the years ended October 31, 2018 and 2017 , respectively, and will reclassify the remaining $ 0.6 million loss as of October 31, 2018 to earnings over the remaining term of the debt. During the next twelve months, the Company expects to reclassify approximately $ 68,000 of the unamortized loss. In fiscal 2013, the Company entered into a forward-starting interest rate swap in connection with the off ering of its 2023 Senior Notes (see Note 11) and recorded a gain in other comprehensive income (loss), net of tax. The Company reclassified $ 0.2 million of the gain into interest expense for the years ended October 31, 2018 , 2017 and 2016 and will reclassify the remaining $ 0.9 million gain as of October 31, 2018 to earnings over the remaining term of the debt. During the next twelve months, the Company expects to reclassify approximately $ 0.2 million of the unamortized gain. Other derivative financial instruments not designated for hedge accounting The Company utilizes d erivative financial instruments to hedge market and currency risks associated with its investments in certain consolidated seed investments that are not designated as hedging instruments for accounting purposes. Excluding derivative financial instruments held by consolidated sponsored funds, the Company was party to the following derivative financial instruments at October 31, 2018 and 2017 : 2018 2017 Number of Contracts Notional Value ( in millions ) Number of Contracts Notional Value ( in millions ) Stock index futures contracts 1,007 $ 91.5 1,470 $ 118.1 Total return swap contracts 3 106.5 2 50.2 Credit default swap contracts 1 5.0 - - Foreign exchange contracts 28 23.0 31 28.1 Commodity futures contracts 253 11.6 213 10.2 Currency futures contracts 165 16.9 131 14.5 Interest rate futures contracts 282 48.0 134 25.6 The derivative contracts outstanding and notional values they represent at October 31, 2018 and 2017 are representative of derivative balances throughout each respective year. The weighted-average remaining contract term for derivative contracts outstanding at October 31, 2018 and 2017 was 1.7 months and 2.2 months, respectively. The C ompany has not elected to offset fair value amounts related to derivative financial instruments executed with the same counterparty under master netting arrangements; as a result, the Company records all derivative financial instruments as either other ass ets or other liabilities, gross, on its Consolidated Balance Sheets and measures them at fair value (see Note 1 ). The following table presents the fair value of derivative financial instruments not designated for hedge accounting, and how they are refl ected on the Company’s Consolidated Balance Sheets as of October 31, 2018 and 2017 : 2018 2017 (in thousands) Other Assets Other Liabilities Other Assets Other Liabilities Stock index futures contracts $ 5,055 $ 372 $ 330 $ 3,021 Total return swap contracts - 3,297 - 570 Credit default swap contracts - 10 - - Foreign exchange contracts 329 202 650 60 Commodity futures contracts 770 216 63 120 Currency futures contracts 14 332 327 178 Interest rate futures contracts 179 17 48 226 Total $ 6,347 $ 4,446 $ 1,418 $ 4,175 The Company maintains collateral with certain counterparties to satisfy margin requirements for derivative positions. The collateral is classified as restricted cash and is included as a component of other assets on our Consolidated Balance Sheets. At October 31, 2018 and 2017, collateral balances were $ 13.1 million and $ 8.5 million, respectively. The Company recognized the following gains (losses) on derivative financial instrumen ts for the years ended October 31, 2018 , 2017 and 2016 within gains (losses) and other investment income, net, on the Company’s Consolidated Statements of Income: (in thousands) 2018 2017 2016 Stock index futures contracts $ 4,267 $ (23,905) $ (2,931) Total return swap contracts (2,708) (3,569) (2,935) Credit default swap contracts 178 - - Foreign exchange contracts (51) (595) (590) Commodity futures contracts (1,044) (574) - Currency futures contracts (24) - - Interest rate futures contracts 366 (421) - Interest rate swap contracts - 91 - Net gains (losses) $ 984 $ (28,973) $ (6,456) In addition to the derivative contracts described above, certain consolidated seed investments may utilize derivative financial instruments within their portfolios in pursuit of their stated investment objectives. </t>
  </si>
  <si>
    <t>Variable Interest Entities</t>
  </si>
  <si>
    <t>Variable Interest Entities [Abstract]</t>
  </si>
  <si>
    <t xml:space="preserve">6 . Variable Interest Entities In the normal course of business, the Company maintains investments in sponsored entities that are considered VIEs to support their launch and market ing . The Company consolidates these sponsored entities if it is the primary beneficiary of the VIE. Investments in VIEs that are consolidated Consolidated sponsored funds The Company invests in investment companies that meet the definition of a VIE. Disclosure regarding such consolidated sponsored funds is included i n Note 3 . Consolidated CLO entities As of October 31, 2018 , the Company deemed itself to be the primary beneficiary of three non-recourse securitized CLO entities, namely, Eaton Vance CLO 2018-1 (CLO 2018-1), Eaton Vance CLO 2014-1 (CLO 20 14-1) and Eaton Vance CLO 2014-1R (CLO 2014-1R) (collectively, the consolidated securitized CLO entities). As of October 31, 2017, the Company deemed itself to be the primary beneficiary of one non-recourse warehouse CLO entity, namely, Eaton Vance CLO 201 7-1 (CLO 2017-1 or consolidated warehouse CLO entity). The assets of consolidated CLO entities are held solely as collateral to satisfy the obligations of each entity. The Company has no right to receive benefits from, nor does the Company bear the risks associated with, the assets held by these CLO entities beyond the Company’s investment in these entities. In the event of default, recourse to the Company is limited to its investment in these entities. The Company has not provided any financial or other support to these entities that it was not previously contractually required to provide, and there are neither explicit arrangements nor does the Company hold implicit variable interests that could require the Company to provide any ongoing financial suppor t to these entities. Other beneficial interest holders of consolidated CLO entities do not have any recourse to the Company’s general credit. Eaton Vance CLO 2017-1 and Eaton Vance CLO 2018-1 The Company established CLO 2017-1 on August 24, 2017 . CLO 2017-1 was in the warehousing phase as of October 31, 2017. The Company contributed $ 18.8 million in capital at the inception of the warehouse entity and concurrently entered into a credit facility agreement with a third-party lender to provide CLO 2017-1 with a $ 160.0 million non-recourse revolving line of credit. The credit facility agreement required the Company to maintain certain levels of c ontributed capital relative to the total outstanding borrowings under the line of credit. During the year ended October 31, 2018, the Company made additional capital contributions of $ 21.2 million in order to increase the level of funding available for bor rowing under the line of credit. While in the warehousing phase, the Company, acting as collateral manager and subject to the approval of the third-party lender, used its capital contributions along with the proceeds from the revolving line of credit to a ccumulate a portfolio of commercial bank loan investments in open market purchases in an amount sufficient for eventual securitization. The line of credit was secured by all of the commercial bank loan investments held by the CLO 2017-1 warehouse and initi ally bore interest at a rate of daily LIBOR plus 1.25 percent per annum, with such interest rate increasing to daily LIBOR plus 2.0 percent per annum in August 2018. The Company did not earn any collateral management fees from CLO 2017-1 during the warehou sing phase. As collateral manager, the Company had the unilateral ability to liquidate the CLO 2017-1 warehouse without cause, a right that, by definition, provided the Company with the power to direct the activities that most significantly affect the e conomic performance of the entity. The Company’s investment in the warehouse served as first-loss protection to the third-party lender and provided the Company with an obligation to absorb losses of, or the right to receive benefits from, the VIE that coul d potentially be significant to the entity. Accordingly, the Company deemed itself to be the primary beneficiary of CLO 2017-1 as it had both power and economics and began consolidating the entity from establishment of the warehouse on August 24, 2017. Upon initial consolidation, the Company irrevocably elected to subsequently measure the bank loan investments of the CLO 2017-1 warehouse at fair value using the fair value option. The Company did not elect the fair value option for amounts outstanding und er the revolving line of credit upon initial consolidation of the CLO 2017-1 warehouse as these liabilities were temporary in nature. Disclosure of the fair value of amounts that were outstanding under the revolving line of credit as of October 31, 2017 is included in Note 8. In the fourth quarter of fiscal 2018, CLO 2017-1 entered the securitization phase ( the securitized CLO entity is hereafter referred to as CLO 2018-1). Contemporaneous with the close of CLO 2018-1 on October 24, 2018, the proceeds fro m the issuance of the senior and subordinated note obligations of CLO 2018-1 were used to purchase the portfolio bank loans held by CLO 2017-1, repay the third-party revolving line of credit provided to the CLO 2017-1 warehouse and return the Company’s tot al capital contributions of $ 40 million. The Company acquired approximately 93 percent of the subordinated notes issued by CLO 2018-1 at closing for $ 37.2 million and will provide collateral management services to this CLO entity in exchange for a collater al management fee. The Company deemed itself to be the primary beneficiary of CLO 2018-1 upon acquiring 93 percent of the subordinated interests of CLO 2018-1 on October 24, 2018 and began consolidating the entity as of that date. There was no gain or loss resulting from the initial consolidation of CLO 2018-1. Eaton Vance CLO 2014-1 and Eaton Vance CLO 2014-1R As of October 31, 2017, the Company held 5 percent of the subordinated interests of CLO 2014-1 as an investment in non-consolidated CLO entities . T he investment was recorded at amortized cost and had a carrying value of $ 0.8 million. The Company is the collateral manager of CLO 2014-1. On May 22, 2018, the Company purchased all of the remaining subordinated interests of CLO 2014-1 for $ 24.3 million. The Company deemed itself to be the primary beneficiary of CLO 2014-1 upon acquiring 100 percent of the subordinated interests of the entity on May 22, 2018 and began consolidating CLO 2014-1 as of that date. The Company recognized a gain of $ 0.4 million u pon initial consolidation of CLO 2014-1, equal to the difference between the initial carrying value of the position upon consolidation and the fair value of the 5 percent subordinated interest which was held by the Company prior to May 22, 2018. This gain is included in gains and other investment income, net, on the Company’s Consolidated Statement of Income for the year ended October 31, 2018. In the fourth quarter of fiscal 2018, CLO 2014-1 was reset into a new CLO entity (hereafter referred to as CLO 20 14-1R). Contemporaneous with the close of CLO 2014-1R on August 23, 2018, the proceeds from the issuance of the senior and subordinated note obligations of CLO 2014-1R were used to purchase the portfolio bank loans and redeem the senior note obligations of CLO 2014-1. The Company used the residual proceeds received from the transaction of $ 22.8 million related to its subordinated interests in CLO 2014-1 and made an additional contribution of $ 8.3 million to acquire 100 percent of the subordinated notes issu ed by CLO 2014-1R at closing for $ 31.1 million. The Company will provide collateral management services to CLO 2014-1R in exchange for a collateral management fee . The Company deemed itself to be the primary beneficiary of CLO 2014-1R upon acquiring 100 pe rcent of the subordinated interests of the entity on August 23, 2018 and began consolidating CLO 2014-1R as of that date. There was no gain or loss resulting from the initial consolidation of CLO 2014-1R. The Company is still consolidating the residual ne t assets of CLO 2014-1 a s of October 31, 2018, which consist of approximately $ 2.1 million of non-qualifying investments that did not meet the investment criteria of CLO 2014-1R . The Company elected to apply the measurement alternative to ASC 820 for col lateralized financing entities upon the initial consolidation and for the subsequent measurement of CLO 2018-1, CLO 2014-1 and CLO 2014-1R (collectively, the consolidated securitized CLO entities). The Company determined that the fair value of the financia l assets of these entities is more observable than the fair value of the financial liabilities. Through the application of the measurement alternative, the fair value of the financial liabilities of these entities are measured as the difference between the fair value of the financial assets and the fair value of the Company’s beneficial interests in these entities, which include the subordinated interests held by the Company and any accrued management fees due to the Company. The fair value of the subordina ted notes held by the Company is determined primarily based on an income approach, which projects the cash flows of the CLO assets using projected default, prepayment, recovery and discount rates, as well as observable assumptions about market yields, call ability and other market factors. An appropriate discount rate is then applied to determine the discounted cash flow valuation of the subordinated notes. Aggregate disclosures for the securitized CLO entities consolidated by the Company as of October 31, 2 018 are provided below. The following table presents the balances attributable to the consolidated securitized CLO entities and the consolidated warehouse CLO entity that were included in the Company’s Consolidated Balance Sheets at October 31, 2018 and 2 017, respectively : Consolidated Securitized CLO Entities Consolidated Warehouse CLO Entity (in thousands) 2018 2017 Assets of consolidated CLO entities: Cash $ 216,598 $ - Bank loans and other investments 874,304 31,348 Receivable for pending bank loan sales 2,535 - Other assets 1,929 - Liabilities of consolidated CLO entities: Senior and subordinated note obligations 873,008 - Line of credit - 12,598 Payable for pending bank loan purchases 152,152 - Other liabilities 2,033 - Total beneficial interests $ 68,173 $ 18,750 Although the Company’s beneficial interests in the consolidated securitized CLO entities are eliminated upon consolidation, the application of the measurement alternative results in the Company’s total beneficial interests in these entities of $ 68.2 million at October 31, 2018 being equal to the net amount of the consolidated CLO entities’ assets and liabilities included on the Company’s Consolidated Balance Sheet at October 31, 2018 , as shown above . As of October 31, 2018 and October 31, 2017, ther e were no bank loan investments in default and no unpaid principal balances of such loans that were 90 days or more past due or in non-accrual status. Additional disclosure of the fair values of assets and liabilities of consolidated CLO entities that are measured at fair value on a recurring basis is included in Note 7. The following table presents the balances attributable to the consolidated securitized CLO entities and the consolidated warehouse CLO entity that were included in the Company’s Consolid ated Statement of Income for the year ended October 31, 2018 : Consolidated Securitized CLO Entities Consolidated Warehouse CLO Entity (in thousands) 2018 2018 Total Other income (expense) of consolidated CLO entities: Gains and other investment income, net $ 10,264 $ 6,618 $ 16,882 Interest and other expense (11,796) (3,490) (15,286) Net gain (loss) attributable to the Company $ (1,532) $ 3,128 $ 1,596 Gains and other investment income and interest expense attributable to the se entities were negligible for both the year s ended October 31, 2017 and 2016 . As summarized in the table below, the application of the measurement alternative results in the Company's earnings from the consolidated securitized CLO entities subsequent to initial consolidation, as shown above, to be equivalent to the Company's own economic interests in these entities: Consolidated Securitized CLO Entities (in thousands) 2018 Economic interests: Distributions received and unrealized gains (losses) on the subordinated interests held by the Company $ (2,319) Management fees 787 Total economic interests $ (1,532) Eaton Vance CLO 2015-1 (CLO 2015-1) On September 21, 2016 , the Company sold its 16.1 percent subordinated interest in CLO 2015-1 and recognized a gain on disposal of $ 0.1 million, which is included in gains and other investment income, net, on the Company’s Consolidated Statement of Income for the year ended October 31, 2016. Although the Company continues to serve as collateral manager of the entity, and therefore has the power to direct the activities that most significantly affect the economic performance of the entity, the Company concluded that it no longer had an obligation to absorb losses of, or the right to receive benefits from, CLO 2015-1 that could potentially b e significant to the entity. As a result, the Company concluded that it was no longer the primary beneficiary of CLO 2015-1 upon the sale of its residual interest on September 21, 2016 and deconsolidated the entity as of that date . Prior to deconsolidatio n, changes in the fair values of CLO 2015-1’s bank loan investments and note obligations resulted in net gains of $ 2.4 million and $3.7 million, respectively, for the fiscal year ended October 31, 2016. The combined net gains of $ 6.1 million were recorded in gains and other investment income, net, of consolidated CLO entities in the Company’s Consolidated Statement of Income for the fiscal year ended October 31, 2016. The Company recorded net income of $ 10.6 million related to CLO 2015-1 for the fiscal year ended October 31, 2016, $ 9.8 million of which was attributable to other beneficial interest holders and $ 0.8 million attributable to the Company. On November 1, 2017 , the Company purchased 100 percent of the subordinated interests in CLO 2015-1 for $ 26.7 million. The Company deemed itself to be the primary beneficiary of CLO 2015-1 upon acquiring 100 percent of the subordinated interests in the entity on November 1, 2017 and began consolidating the entity as of that date. In the first quarter of fiscal 20 18, CLO 2015-1 refinanced its senior note obligations. Contemporaneous with the close of the refinance on December 22, 2017 , the proceeds from the issuance of new senior note obligations were used to redeem the old senior note obligations of CLO 2015-1 . Co ncurrent with the close of the refinance , the Company sold 95 percent of its subordinated interests in CLO 2015-1 for $ 24.7 million and simultaneously purchased interests in certain of the newly issued senior debt tranches of CLO 2015-1 for $ 28.1 million . The Company recognized a loss on disposal of its subordinated interest of $ 0.6 million, which is included in gains and other investment income, net, on the Company’s Consolidated Statement of Income for the year ended October 31, 2018. Although the Company continues to serve as collateral manager of the entity, and therefore has the power to direct the activities that most significantly affect the economic performance of the entity, the Company concluded that it no longer had an obligation to absorb losses of, or the right to receive benefits from, CLO 2015-1 that could potentially be significant to the entity. As a result, the Company concluded that it was no longer the primary beneficiary of CLO 2015-1 upon the sale of 95 percent of its subordinated intere sts on December 21, 2017 and deconsolidated the entity as of that date . During the year ended October 31, 2018, the Company sold its interests in the senior debt tranches of CLO 2015-1 for $ 28.0 million and recognized a loss on disposal of $ 0.1 million, which is included in gains and other investment income, net, on the Company’s Consolidated Statement of Income for the year ended October 31, 2018 . As of October 31, 2018, the Company maintains its residual 5 percent subordinated interest in CLO 2015-1 as an investment in non-consolidated CLO entities. Other entity The Company holds variable interests in, and is deemed to be the primary beneficiary of, a privately offered equity fund that was seeded towards the end of fiscal 2018. The Company’s variable i nterests consist of a $ 10,000 investment in the fund and a promissory note that enables the fund to borrow up to $ 25.0 million from the Company. The promissory note bears interest at a rate equal to one-month LIBOR plus 1.10 percent per annum. As of Octob er 31, 2018, the Company’s risk of loss with respect to this entity is limited to the Company’s investment in the fund and the outstanding borrowings under the promissory note of $ 3.7 million. The Company consolidated this newly seeded fund as of Octobe r 31, 2018. The holdings of the fund consist solely of deposits on real estate, which are equal to the outstanding borrowings under the promissory note. These deposits are included within other assets in the Company’s Consolidated Balance Sheet at October 31, 2018. Investments in VIEs that are not consolidated Sponsored funds The Company classifies its investments in certain sponsored funds that are considered VIEs as available-for-sale investments when it is not considered the primary beneficiary of these VIEs . The Company provides aggregated disclosures with respect to these non-consolidated sponsored fund VIEs in Note 4 and Note 7 . Non-consolidated CLO entities The Company is not deemed the primary beneficiary of several CLO entities in which it hold s variable interests. In developing its conclusion that it is not the primary beneficiary of these entities, the Company determined that although it has variable interests in each CLO by virtue of its beneficial ownership interests in the CLO entities , the se interests neither individually nor in the aggregate represent an obligation to absorb losses of, or a right to receive benefits from, any such entity that could potentially be significant to that entity. The Company’s maximum exposure to loss with res pect to these non-consolidated CLO entities is limited to the carrying value of its investments in, and collateral management fees receivable from, these entities as of October 31, 2018. Collateral management fees receivable for these entities totaled $ 0.1 million and $ 0.4 million on October 31, 2018 and 2017, respectively. Investors in these CLO entities have no recourse against the Company for any losses sustained in the CLO structures. The Company did not provide any financial or other support to these entities that it was not previously contractually required to provide in any of the fiscal years presented. Income from these entities is recorded as a component of gains (losses) and other investment income, net, in the Company’s Consolidated Statements o f Income, based upon projected investment yields. Additional information regarding the Company’s investment in non-consolidated CLO entities, as well as the combined assets under management in the pools of non-consolidated CLO entities, is included in Note 4. Other entities The Company holds variable interests in, but is not deemed to be the primary beneficiary of, certain sponsored privately offered equity funds with total assets of $ 21.8 billion and $ 18.1 billion as of October 31, 2018 and 2017, respecti vely. The Company’s variable interests in these entities consist of the Company’s direct ownership therein, which in each case is insignificant relative to the total ownership of the fund, and any investment advisory fees earned but uncollected. The Compan y’s maximum exposure to loss with respect to these managed entities is limited to the carrying value of its investments in, and investment advisory fees receivable from, the entities as of October 31, 2018. The Company held investments in these entities to taling $ 2.7 million on both October 31, 2018 and 2017, and investment advisory fees receivable totaling $ 1.3 million and $ 1.1 million on October 31, 2018 and 2017, respectively. The Company did not provide any financial or other support to these entities t hat it was not contractually required to provide in any of the fiscal years presented. The Company does not consolidate these VIEs because it does not have the obligation to absorb losses of, or the right to receive benefits from, these VIEs that could pot entially be significant to these VIEs. The Company’s investments in privately offered equity funds are carried at fair value and included in investment securities, available-for-sale, which are disclosed as a component of investments in Note 4. The Compan y records any change in fair value, net of income tax, in other comprehensive income (loss). The Company also holds a variable interest in, but is not deemed to be the primary beneficiary of, a private equity partnership managed by a third party that inve sts in companies in the financial services industry. The Company’s variable interest in this entity consists of the Company’s direct ownership in the private equity partnership, equal to $ 3.5 million and $ 2.9 million at October 31, 2018 and 2017, respecti vely. The Company did not provide any financial or other support to this entity. The Company’s risk of loss with respect to the private equity partnership is limited to the carrying value of its investment in the entity as of October 31, 2018. The Company does not consolidate this VIE because the Company does not hold the power to direct the activities that most significantly affect the VIE. The Company’s investment in the private equity partnership is accounted for as an equity method investment and disc losures related to this entity are included in Note 4 under the heading Investmen ts in equity method investees. </t>
  </si>
  <si>
    <t>Fair Value of Assets and Liabilities Measured at Fair Value on a Recurring Basis</t>
  </si>
  <si>
    <t>Fair Value of Assets and Liabilities Measured at Fair Value on a Recurring Basis [Abstract]</t>
  </si>
  <si>
    <t>7 . Fair Value of Assets and Liabilities Measured at Fair Value on a Recurring Basis The following tables summarize financial assets and liabilities measured at fair value on a recurring basis and their assigned levels within the valuation hierarchy at October 31, 2018 and 2017 : October 31, 2018 (in thousands) Level 1 Level 2 Level 3 Other Assets Not Held at Fair Value Total Financial assets: Cash equivalents $ 23,262 $ 116,070 $ - $ - $ 139,332 Investments: Investment securities, trading: Short-term debt securities - 273,320 - - 273,320 Other debt securities 13,355 456,678 - - 470,033 Equity securities 96,933 62,737 - - 159,670 Investment securities, available-for-sale 7,112 3,217 - - 10,329 Investments in non-consolidated CLO entities (1) - - - 2,895 2,895 Investments in equity method investees (2) - - - 141,506 141,506 Investments, other (3) - - - 20,874 20,874 Derivative instruments - 6,347 - - 6,347 Assets of consolidated CLO entities: Bank loans and other investments - 872,757 1,547 - 874,304 Total financial assets $ 140,662 $ 1,791,126 $ 1,547 $ 165,275 $ 2,098,610 Financial liabilities: Derivative instruments $ - $ 4,446 $ - $ - $ 4,446 Liabilities of consolidated CLO entities: Senior and subordinated note obligations - 873,008 - - 873,008 Total financial liabilities $ - $ 877,454 $ - $ - $ 877,454 October 31, 2017 (in thousands) Level 1 Level 2 Level 3 Other Assets Not Held at Fair Value Total Financial assets: Cash equivalents $ 24,811 $ 97,571 $ - $ - $ 122,382 Investments: Investment securities, trading: Short-term debt securities - 213,537 - - 213,537 Other debt securities 17,255 296,096 - - 313,351 Equity securities 125,689 55,799 - - 181,488 Investment securities, available-for-sale 8,938 13,527 - - 22,465 Investments in non-consolidated CLO entities (1) - - - 3,609 3,609 Investments in equity method investees (2) - - - 144,911 144,911 Investments, other (3) - 146 - 18,685 18,831 Derivative instruments - 1,418 - - 1,418 Assets of consolidated CLO entity: Bank loan investments - 31,348 - - 31,348 Total financial assets $ 176,693 $ 709,442 $ - $ 167,205 $ 1,053,340 Financial liabilities: Derivative instruments $ - $ 4,175 $ - $ - $ 4,175 Total financial liabilities $ - $ 4,175 $ - $ - $ 4,175 (1) Investments in non-consolidated CLO entities are carried at amortized cost unless facts or circumstances indicate that the investments have been impaired, at which time the investments are written down to fair value as measured using level 3 inputs. (2) Investments in equity method investees are not measured at fair value in accordance with U.S. GAAP. (3) Investments, other, include investments carried at cost that are not measured at fair value in accordance with U.S. GAAP. At October 31, 2018 and 2017, there were no indicators of impairment on these investments. Valuation methodologies Cash equivalents Cash equivalents include investments in money market funds, government agency securities, certificates of deposit and commercial paper with original maturities of 90 days or less . Cash investments in daily redeemable money market funds are valued using published net asset values and are classified as Level 1 within the fair value measurement hierarchy. Government agency securities are valued based upon quoted market prices for simi lar assets in active markets, quoted prices for identical or similar assets that are not active and inputs other than quoted prices that are observable or corroborated by observable market data. The carrying amounts of certificates of deposit and commercia l paper are measured at amortized cost, which approximates fair value due to the short time between the purchase and expected maturity of the investments. Depending on the nature of the inputs, these assets are generally classified as Level 1 or 2 within t he fair value measurement hierarchy. Investment securities, trading – short-term debt Short-term debt securities include certificates of deposit, commercial paper and corporate debt obligations with remaining maturities from three months to 12 months. Sho 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se assets are generally classified as Level 1 or 2 within the fair value measurement hierarchy. Investment securities, trading – other de bt Other debt securities classified as trading include debt obligations held in the portfolios of consolidated sponsored funds and separately managed accounts. Other debt securities held are generally valued on the basis of valuations provided by third-par ty pricing services as described above for investment securities, trading – short-term debt. Other debt securities purchased with a remaining maturity of 60 days or less (excluding those that are non-U.S. denominated, which typically are valued by a third- party pricing service or dealer quotes) are generally valued at amortized cost, which approximates fair value. Depending upon the nature of the inputs, these assets are generally classified as Level 1 or 2 within the fair value measurement hierarchy. Inve stment securities, trading – equity Equity securities classified as trading include foreign and domestic equity securities held in the portfolios of consolidated sponsored funds and separately managed accounts. Equity securities are valued at the last sale , official close or, if there are no reported sales on the valuation date, at the mean between the latest available bid and ask prices on the primary exchange on which they are traded.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 es. In addition, the Company performs its own independent back test review of fair values versus the subsequent local market opening prices when available. Depending upon the nature of the inputs, these assets generally are classified as Level 1 or 2 withi n the fair value measurement hierarchy. Investment securities, available-for-sale Investment securities classified as available-for-sale include investments in sponsored mutual funds and privately offered equity funds. Sponsored mutual funds are valued us ing published net asset values and are classified as Level 1 within the fair value measurement hierarchy. Investments in sponsored privately offered equity funds that are not listed on an active exchange but have net asset values that are comparable to mut ual funds and have no redemption restrictions are classified as Level 2 within the fair value measurement hierarchy. Derivative instruments Derivative instruments, which include stock index futures contracts, total return swap contracts, credit default swaps, foreign exchange contracts, commodity futures contracts, currency futures contracts and interest rate futures contracts, are recorded as either other assets or other liabilities on the Company’s Consolidated Balance Sheets. Stock index futures contracts, total return swap contracts , credit default swap contracts , commodity futures contracts, currency futures contracts and interest rate futures contracts are valued using a third-party pricing service that determines fair value based on bid and ask prices. Foreign exchange contracts are valued by interpolating a value using the spot foreign exchange rate and forward points, which are based on spot rate and currency interest rate differentials. Derivative instruments generally are classified as Level 2 within the fair value measurement hierarchy. Assets of consolidated CLO entities Consolidated CLO entity assets include investments in bank loans and equity securities. Fair value is determined utilizing unadjusted quoted market prices when available. Equity securities are valued using the same techniques as described above for trading securities. Interests in senior floating-rate loans for which reliable market quotations are readily available are valued generally at the average mid-point of bid and a sk quotations obtained from a third-party pricing service. Fair value may also be based upon valuations obtained from independent third-party brokers or dealers utilizing matrix pricing models that consider information regarding securities with similar cha racteristics. In certain instances, fair value has been determined utilizing discounted cash flow analyses or single broker non-binding quotes. Depending on the nature of the inputs, these assets are classified as Level 2 or 3 within the fair value measure ment hierarchy. Liabilities of consolidated CLO entities Consolidated CLO entity liabilities include senior and subordinated note obligations. Fair value is determined using the measurement alternative to ASC 820 for collateralized financing entities as discussed further in Note 1. In accordance with the measurement alternative, the fair value of CLO liabilities was measured as the fair value of CLO assets less the sum of (i) the fair value of the beneficial interests held by the Company and (ii) the carr ying value of any beneficial interests that represent compensation for services. Although both Level 2 and Level 3 inputs were used to measure the fair value of the CLO liabilities, the senior and subordinated note obligations are classified as Level 2 wit hin the fair value measurement hierarchy as the Level 3 inputs used were not significant. Transfers in and out of Levels The following table summarizes fair value transfers between Level 1 and Level 2 of the fair value measurement hierarchy for the years ended October 31, 2018 and 2017 : (in thousands) 2018 2017 Transfers from Level 1 into Level 2 (1) $ 161 $ 416 Transfers from Level 2 into Level 1 (2) 20 44 (1) Transfers from Level 1 into Level 2 represent securities for which unadjusted quoted market prices in active markets became unavailable. (2) Transfers from Level 2 into Level 1 represent securities for which unadjusted quoted market prices in active markets became available. Level 3 assets and liabilities The following table shows a reconciliation of the beginning and ending fair value measurements of assets and liabilities valued on a recurring basis and classified as Level 3 within the fair value measurement hierarchy for the fiscal year ended October 31, 2018 : 2018 (in thousands) Bank Loans and Other Investments of Consolidated CLO Entities Beginning balance $ - Consolidation of CLO entities (1) 3,935 Paydowns (6) Sales (1,440) Net gains included in net income 114 Transfers out of Level 3 (2) (1,056) Ending balance $ 1,547 (1) Represents Level 3 bank loans and other investments held by consolidated CLO entities upon the initial consolidation of these entities during the period. (2) Transfers out of Level 3 were due to an increase in the observability of the inputs used in determining the fair value of certain instruments.</t>
  </si>
  <si>
    <t>Fair Value Measurements of Other Financial Instruments</t>
  </si>
  <si>
    <t>Fair Value Measurements Of Other Financial Instruments [Abstract]</t>
  </si>
  <si>
    <t xml:space="preserve">8 . Fair Value Measurements of Other Financial Instruments Certain financial instruments are not carried at fair value , but their fair value is required to be disclosed . The following is a summary of the carrying amounts and estimated fair values of these financial instruments at October 31, 2018 and 2017 : 2018 2017 (in thousands) Carrying Value Fair Value Fair Value Level Carrying Value Fair Value Fair Value Level Loan to affiliate $ 5,000 $ 5,000 3 $ 5,000 $ 5,000 3 Other assets $ - $ - - $ 6,440 $ 6,440 3 Debt $ 619,678 $ 607,391 2 $ 618,843 $ 644,454 2 Consolidated CLO entity line of credit $ - $ - - $ 12,598 $ 12,598 2 As discussed in Note 21 , on December 23, 2015, Eaton Vance Management Canada Ltd. (EVMC), a wholly-owned subsidiary of the Company, loaned $ 5.0 million to Hexavest under a term loan agreement to seed a new investment strategy. The carrying value of the loan approximates fair value. The fair value is determined annually using a cash flow model that projects future cash flows based upon contractual obligations, to whi ch the Company then applies an appropriate discount rate. Included in other assets at October 31, 2017 was an option to acquire an additional 26 percent interest in Hexavest carried at $ 6.4 million. The Company valued the option as of October 31 , 2017 using a market approach and determined that the carrying value of the option approximates fair value. The Company determined not to exercise the option, which expired unexercised on December 11, 2017. Upon expiration, the company recognized a loss e qual to the option’s carrying amount of $ 6.5 million as of December 11, 2017 within gains (losses) and other investment income, net, in the Company’s Consolidated Statement of Income. The fair value of the Company’s debt has been determined based on quot ed prices in inactive markets. As of October 31, 2017, the Company’s consolidated CLO 2017-1 entity was in a warehouse phase. The CLO entity held a non-recourse revolving line of credit. As of October 31, 2017, the carrying amount of the revolving line of credit of $ 12.6 million approximated fair value. During fiscal 2018, the revolving line of credit was paid-off upon securitization of the new CLO 2018-1 entity. Refer to Not e 6 for additional information. </t>
  </si>
  <si>
    <t>Equipment and Leasehold Improvements</t>
  </si>
  <si>
    <t>Equipment and Leasehold Improvements [Abstract]</t>
  </si>
  <si>
    <t xml:space="preserve">9 . Equipment and Leasehold Improvements The following is a summary of equipment and leasehold improvements at October 31, 2018 and 2017 : (in thousands) 2018 2017 Equipment $ 95,802 $ 87,288 Leasehold improvements 59,234 57,832 Subtotal 155,036 145,120 Less: Accumulated depreciation and amortization (102,608) (96,131) Equipment and leasehold improvements, net $ 52,428 $ 48,989 Depreciation and amortization expense was $ 15.0 million, $ 9.1 million and $ 10.9 million for the years end ed October 31, 2018 , 2017 and 2016 , respectively. </t>
  </si>
  <si>
    <t>Acquisitions, Goodwill and Intangible Assets</t>
  </si>
  <si>
    <t>Acquisitions, Goodwill and Intangible Assets [Abstract]</t>
  </si>
  <si>
    <t>10 . Acquisitions, Goodwill and Intangible Assets Atlanta Capital Management Company, LLC (Atlanta Capital) In fiscal 2017, the Company exercised a series of call options through which it purchased the remaining direct profit interests held by non-controlling interest holders of Atlanta Capital pursuant to the provisions of the original Atlanta Capital acquisition agreement, as amended, for $ 3.2 million, of which $ 0.7 million settled in the fourth quarter of fiscal 2017 and $ 2.5 million settled in the first quarter of fiscal 2018. Atlanta Capital Plan In fiscal 2018 and 2017, the Company exercised a series of call options through which it purchased $ 8.2 million and $ 4.2 million, respectively, of indirect profit interests held by non-controlling interest holders of Atlanta Capital pursuant to the provisions of the Atlanta Capital Plan ( as defined in Note 12). These transactions settled in the first quarter of fiscal 2019 and 2018, respectively. Total profit interests in Atlanta Capital held by non-controlling interest holders issued pursu ant to the Atlanta Capital Plan decreased to 9.8 percent as of October 31, 2018 from 11.6 percent as of October 31, 2017 , reflecting the transactions described above. The estimated fair value o f these interests was $ 26.3 million and $ 27.3 million at October 31, 2018 and 2017, respectively, and is included as a component of temporary equity on the Consolidated Balance Sheets. Calvert Research and Management (Calvert) On December 30, 2016, the Company, through its newly formed subsidiary Calvert, acquired substantially all of the assets of Calvert Investment Management, Inc. (Calvert Investments) for cash. The transaction was accounted for as an asset acquisition because substantially all of the fair value of the gross assets acquired was concentrated in a single identifiable intangible asset related to contracts acquired to manage and distribute sponsored mutual funds (the Calvert Funds). The Calvert Funds are a diversified family of mutual funds, encompassing actively and passively managed equity, fixed and floating-rate income , and multi- asset strategies managed principally in accordance with the Calvert Principles for Responsible Investment or other responsible investment criteria. Parametric Portfolio Associates LLC (Parametric) Total profit interests in Parametric held by non-controlling interest holders decreased to 5.1 percent as of October 31, 2018 from 6.0 percent as of October 31, 2017 , as described below. Total capital interests in Parametric held by non-controlling interest holders decreased to 0.8 percent as of October 31, 2018 from 1.3 percent as of October 31, 2017 , as described below. Clifton In December 2012, Parametric acquired Clifton. As part of the transaction, the Company issued a 1.9 percent profit interest and a 1.9 percent capital interest in Parametric Portfolio LP (Parametric LP) to certain employees. In fiscal 2018 and 2017 , the Co mpany exercised a series of call options through which it purchased both profit and capital interests for $ 8.4 million and $ 6.9 million, respectively. These transactions settled in the first quarter of fiscal 2018 and 2017 , respectively. In the fiscal 2018 transaction, the Company acquired the remaining 0.5 percent profit interest and 0.5 percent capital interests in Parametric held by non-controlling interest holders related to the Clifton acquisition. Parametric Risk Advisors In Novem ber 2013, the non‐controlling interest holders of Parametric Risk Advisors entered into a Unit Acquisition Agreement with Parametric to exchange their remaining 20 percent ownership interests in Parametric Risk Advisors for additional ownership interests i n Parametric LP, whose sole asset is ownership interests in Parametric. As a result of this exchange, Parametric Risk Advisors became a wholly‐owned subsidiary of Parametric. The Parametric LP ownership interests issued in the exchange represent a 0.8 perc ent profit interest and a 0.8 percent capital interest, and contain put and call features that become exercisable over a four ‐year period starting in fiscal 2019. The estimated fair value of these interests was $ 15.9 million and $ 14.7 million at October 31 , 2018 and 2017 , respectively, and is included as a component of temporary equity on the Consolidated Balance Sheets. Parametric Plan In fiscal 2018 and 2017 , the Company exercised a series of call options through which it purchased $ 5.9 million and $ 5.7 million, respectively, of profit interests held by non-controlling interest holders of Parametric pursuant to the provisions of the Parametric Plan (as defined in Note 12). These transactions settled in the first q uarter of fiscal 2019 and 2018, respectively. Total profit interests in Parametric held by non-controlling interest holders issued pursuant to the Parametric Plan decreased to 4.3 percent as of October 31, 2018 from 4.7 percent as of October 31, 2017 , reflecting the transactions described above. The estimated fair value of these interests was $ 47.9 million and $ 46.3 million at October 31, 2018 and 2017 , respectively, and is included as a component of temporary equity on the Consolidated Balance Sheets. Tax Advantaged Bond Strategies (TABS) In fiscal 2009, the Company acquired the TABS business of M.D. Sass Investors Services for cash and future consideration. During the second quarter of fiscal 2017, the Company made a final contingent payment of $11.6 million to the selling group based upon prescribed multiples of TABS’s revenue for the twelve months ended December 31, 2016. The payment increased goodwill by $ 11.6 million, as the acquisition was completed prior to the change in accounting for contingent purchase price consideration. Goodwill The changes in the carrying amount of goodwill for the years ended October 31, 2018 and 2017 are as follows: October 31, (in thousands) 2018 2017 Balance, beginning of period $ 259,681 $ 248,091 Goodwill acquired - 11,590 Balance, end of period $ 259,681 $ 259,681 All acquired goodwill is deductible for tax purposes. The Company completed its most recent goodwill impairment testing in the fourth quarter of fiscal 2018 and determined that there was no impairment in the ca rrying value of this asset . To evaluate the sensitivity of the goodwill impairment testing to the calculation of fair value, the Company applied a hypothetical 10 percent and 20 percent decrease to the fair value of each reporting unit. Based on such hypothetical scenarios, the results of the Company’s impairment testing would not change, as the reporting units still had an excess of fair value over the carrying value unde r both hypothetical scenarios. No impairment in the value of goodwill was recognized during the years ended October 31, 2018 , 2017 or 2016 . Intangible a ssets The following is a summary of intangible assets at October 31, 2018 and 2017 : October 31, 2018 (dollars in thousands) Weighted-Average Remaining Amortization Period (in years) Gross Carrying Amount Accumulated Amortization Net Carrying Amount Amortizing intangible assets: Client relationships acquired 9.5 $ 134,247 $ (111,591) $ 22,656 Intellectual property acquired 7.6 1,025 (519) 506 Trademark acquired 11.6 4,257 (1,190) 3,067 Research system acquired 1.2 639 (391) 248 Non-amortizing intangible assets: Mutual fund management contracts acquired 54,408 - 54,408 Total $ 194,576 $ (113,691) $ 80,885 October 31, 2017 (dollars in thousands) Weighted-Average Remaining Amortization Period (in years) Gross Carrying Amount Accumulated Amortization Net Carrying Amount Amortizing intangible assets: Client relationships acquired 8.7 $ 134,247 $ (103,314) $ 30,933 Intellectual property acquired 8.6 1,025 (452) 573 Trademark acquired 12.3 4,257 (821) 3,436 Research system acquired 2.2 639 (177) 462 Non-amortizing intangible assets: Mutual fund management contracts acquired 54,408 - 54,408 Total $ 194,576 $ (104,764) $ 89,812 No impairment in the value of amortizing or non-amortizing intangible assets was recognized during the years ended October 31, 2018 , 2017 or 2016 . Amortization expense was $8.9 million, $9.0 million and $8.6 million for the years ended October 31, 2018 , 2017 and 2016 , respectively. Estimated amortization expense to be recognized by the Company over the next five years is as follows: Estimated Year Ending October 31, Amortization (in thousands) Expense 2019 $ 4,978 2020 3,807 2021 2,282 2022 2,154 2023 1,754</t>
  </si>
  <si>
    <t>Debt [Abstract]</t>
  </si>
  <si>
    <t>11 . Debt 2027 Senior Notes During fiscal 2017, the Company issued $ 300.0 million in aggregate principal amount of 3.5 percent ten-year senior notes due April 6, 2027 . Interest is payable semi-annually in arrears on April 6th and October 6th of each year. At October 31, 2018 and 2017 , the carrying value of the 2027 Senior Notes was $ 296.8 million and $ 296.4 million, respectively. The 2027 Senior Notes are unsecured and unsubordinated obligations of the Company. There are no covenants associated with the 2027 Senior Notes. Redemption of 2017 Senior Notes During fiscal 2017, the Company used net proceeds from the 2027 Senior Notes to redeem the remaining $ 250.0 million aggregate principal amount of its 2017 Senior Notes. The Company paid total consideration of $ 256.8 million at redemption to the holders of the 2017 Senior Notes, which was determined pursuant to the terms of the Indenture that governs the notes at an amount equal to the sum of the aggregate principal amount outstanding , the present value of the remaining scheduled payments of interest through the original maturity date and the interest accrued to the date of redemption. The Company recognized a $ 5.4 million non-operating loss on the extinguishment of the 2017 Senior Not es, representing the difference between the total consideration paid and the net carrying amount of the extinguished debt plus interest accrued to the date of redemption. 2023 Senior N otes During fiscal 2013, the Company issued $ 325.0 million in aggregat e principal amount of 3.625 percent ten-year senior notes due June 15, 2023 . Interest is payable semi-annually in arrears on June 15th and December 15th of each year. At October 31, 2018 and 2017 , the carrying value of the 2023 Senior Not es was $ 322.9 million and $ 322 . 4 million, respectively. The 2023 Senior Notes are unsecured and unsubordinated obligations of the Company. There are no covenants associated with the 2023 Senior Notes. Corporate credit f acility The Company entered into a $ 300.0 million senior unsecured revolving credit facility on October 21, 2014. The credit facility has a five -year term, expiring on October 21, 2019 . Under the facility, the Company may borrow up to $300.0 million at LIBOR-based rates of interest that va ry depending on the level of usage of the facility and credit ratings of the Company. The credit facility is unsecured, contains financial covenants with respect to leverage and interest coverage, and requires the Company to pay an annual commitment fee on any unused portion. As of October 31, 2018 , the Company had no borrowings under its unsecured revolving credit facility. Subsequent e vent – refinance of credit facility On December 11, 2018, the Company replaced the existing credit facility wi th a new $ 300 million unsecured revolving credit facility with similar terms and conditions that expires on December 11, 2023 . As of December 21, 2018, the Company had no borrowings under its unsecured revolving credit facility.</t>
  </si>
  <si>
    <t>Stock Based Compensation Plans</t>
  </si>
  <si>
    <t>Stock Based Compensation Plans [Abstract]</t>
  </si>
  <si>
    <t>Stock-Based Compensation Plans</t>
  </si>
  <si>
    <t xml:space="preserve">12 . Stock-Based Compensation Plans The Company recognized compensation cost related to its stock-based compensation plans for the years ended October 31, 2018 , 2017 and 2016 as follows: (in thousands) 2018 2017 2016 Omnibus Incentive Plans: Stock options $ 23,531 $ 20,693 $ 18,870 Restricted shares 52,312 48,955 43,199 Deferred stock units (1) 1,008 524 263 Employee Stock Purchase Plans 793 716 389 Employee Stock Purchase Incentive Plan 877 753 601 Atlanta Capital Plan 2,969 3,420 2,905 Parametric Plan 3,177 3,816 5,373 Parametric Phantom Incentive Plan 2,821 1,172 - Atlanta Capital Phantom Incentive Plan 567 - - Total stock-based compensation expense $ 88,055 $ 80,049 $ 71,600 (1) In the fourth quarter of fiscal 2018, the Company changed the description of phantom stock units to deferred stock units. The change in the description had no impact on, nor does it constitute a restatement of, the Company's previously reported amounts attributable to these awards. The total income tax benefit recognized for stock-based compensation arrangements was $ 21.7 million, $ 2 9 . 0 million and $ 2 4 . 8 million for the years ended October 31, 2018 , 2017 and 2016 , respectively. Omnibus Incentive Plans The 2013 Omnibus Incentive Plan (the 2013 Plan), which is administered by the Compensation Committee of the Board, allows for awards of stock options, restricted shares and deferred stock units to eligible employees and non-employee Directors and the iss uance of shares to settle phantom incentive units awarded to employees of Atlanta Capital and Parametric . Options to purchase Non-Voting Common Stock granted under the 2013 Plan vest over five years pursuant to a graduated vesting schedule, expire ten year s from the date of grant and may not be granted with an exercise price that is less than the fair market value of the stock as of the close of business on the date of grant. Restricted shares of Non-Voting Common Stock granted under the 2013 Plan vest over five years pursuant to a graduated vesting schedule and may be subject to performance goals. These performance goals generally relate to the achievement of specified levels of adjusted operating income. Deferred stock units , previously referred to as p han tom stock units, granted to non-employee Directors under the 2013 Plan vest over two years . During fiscal 2017, the 2013 Plan was amended such that non-employee Directors no longer have substantive service conditions for vesting of awards. Once the awards are granted, the non-employee Directors have the right to receive cash payments related to such awards upon separation from the Company (other than for cause). The 2013 Plan contains change in control provisions that may accelerate the vesting of awards. A total of 25.5 million shares of Non-Voting Common Stock have been reserved for issuance under the 2013 Plan. Through October 31, 2018 , 7.2 million restricted shares, options to purchase 12.6 million shares and 22,654 shares to settle phantom incen tive units have been issued pursuant to the 2013 Plan. Stock options The fair value of each stock option award is estimated on the date of grant using the Black-Scholes option valuation model. The Black-Scholes option valuation model incorporates assumptions as to dividend yield, expected volatility, an appropriate risk-free interest rate and the expected life of the option. Many of these assumptions require management’s judgment. The dividend yield assumption represents the Company’s expected dividend yield based on its historical dividend payouts and th e stock price at the date of grant. The expected volatility assumption is based upon its historical stock price fluctuations. The Company uses historical data to estimate the expected life of options granted. The risk-free rate for periods within the contr actual life of the option is based on the U.S. Treasury yield curve at the time of grant. Stock options are accounted for as equity awards. The weighted-average fair values per share of stock options granted during the years ended October 31, 2018 , 2017 and 2016 using the Black-Scholes option valuation model were as follows: 2018 2017 2016 Weighted-average grant date fair value of options granted $10.55 $6.29 $7.39 Assumptions: Dividend yield 2.4% 2.6% to 3.2% 2.9% to 3.8% Expected volatility 24% 25% 25% to 27% Risk-free interest rate 2.3% to 2.8% 1.7% to 2.3% 1.3% to 2.0% Expected life of options 7.2 years 7.0 years 6.9 years Stock option transactions under the 2013 Plan and predecessor plans for the year ended October 31, 2018 are summarized as follows: (share and intrinsic value amounts in thousands) Shares Weighted-Average Exercise Price Weighted-Average Remaining Contractual Term (in years) Aggregate Intrinsic Value Options outstanding, beginning of period 17,587 $ 32.63 Granted 1,747 50.71 Exercised (2,527) 27.77 Forfeited/expired (47) 39.41 Options outstanding, end of period 16,760 $ 35.23 5.7 $ 174,516 Options exercisable, end of period 8,078 $ 30.99 3.9 $ 113,618 The Company received $ 68.4 million, $ 2 0 4 . 0 million and $ 103 . 7 million related to the exercise of options for the fiscal years ended October 31, 2018 , 2017 and 2016 , respectively. Shares issued upon exercise of options represent newly issued shares. The total intrinsic value of options exercised during the years ended October 31, 2018 , 2017 and 2016 was $ 65.1 million, $ 58 . 9 million and $ 32 .2 million, respectively. The total fair value of op tions that vested during the year ended October 31, 2018 was $ 21.3 million. As of October 31, 2018 , there was $ 39.6 million of compensation cost related to unvested stock options granted under the 2013 Plan and predecessor plans not ye t recognized. That cost is expected to be recognized over a weighted-average period of 2.4 years. Subsequent event In November 2018 , the Company granted options to purchase 2.4 million shares of the Company’s Non-Voting Common Stock under the 201 3 Plan to employees at a price of $ 45.50 per share, the then-current trading price of the underlying securities. Restricted shares Restricted shares granted to employees are accounted for as equity awards. As of October 31, 2018 , there was $ 112.7 million of compensation cost related to unvested awards granted under the 2013 Plan and predecessor plans not yet recognized. That cost is expected to be recognized over a weighted-average period of 2.6 years. A summary of the Company’s r estricted share activity for the year ended October 31, 2018 under the 2013 Plan and predecessor plans is presented below: Weighted- Average Grant Date (share figures in thousands) Shares Fair Value Unvested, beginning of period 4,565 $ 36.22 Granted 1,407 50.96 Vested (1,308) 36.15 Forfeited (120) 40.16 Unvested, end of period 4,544 $ 40.70 The total fair value of restricted stock vested for the years ended October 31, 2018 , 2017 and 2016 was $ 47.2 million, $ 40 . 5 million and $ 3 8 . 1 million, respectively. Subsequent event In November 2018 , the Company awarded a total of 1. 5 million shares of restricted shares under the 2013 Plan at a grant date fair value of $ 45.50 per share. Deferred stock units Deferred stock units issued to non-employee Directors under the 2013 Plan are accounted for as liability awards. During fiscal 2017, the 2013 Plan was amended such that non-employee Directors no longer have substantive service conditions for vesting of awards. As a result of this amendment, deferred stock units granted after November 1, 2017 are considered fully vested on the gra nt date and the entire fair value of these awards is recognized as compensation cost on the date of grant. During fiscal 2018, 17 ,760 deferred stock units were issued to non-employee Directors pursuant to the 2013 Plan. The total liability attributable to deferred stock units is included as a component of accrued compensation on the Company’s Consolidated Balance Sheet was $ 1.3 million and $ 0.7 million as of October 31, 2018 and 2017, respectively. T he Company made cash payments of $0.5 million and $0.4 mil lion , in th e first quarter of fiscal 2019 and 2018, respectively, to settle deferred stock unit award liabilities. Employee Stock Purchase Plans The 2013 Employee Stock Purchase Plan (the Qualified ESPP) and the 2013 Nonqualified Employee Stock Purchas e Plan (the Nonqualified ESPP) (together, the Employee Stock Purchase Plans), which are administered by the Compensation Committee of the Board, permit eligible employees to direct up to a maximum of $12,500 per six -month offering period toward the purchas e of Non-Voting Common Stock at the lower of 90 percent of the market price of the Non-Voting Common Stock at the beginning or at the end of each offering period. The Qualified ESPP qualifies under Section 423 of the U.S. Internal Revenue Code of 1986, as amended (Internal Revenue Code). A total of 0.5 million and 0.1 million shares of the Company’s Non-Voting Common Stock have been reserved for issuance under the Qualified ESPP and Nonqualified ESPP, respectively. Through October 31, 2018 , 0.4 mill ion shares have been issued pursuant to the Employee Stock Purchase Plans. The Company received $ 3.2 million, $ 3. 0 million and $ 3. 1 million related to shares issued under the Employee Stock Purchase Plans for the y ears ended October 31, 2018 , 2017 and 2016 , respectively. Employee Stock Purchase Incentive Plan The 2013 Incentive Compensation Nonqualified Employee Stock Purchase Plan (the Employee Stock Purchase Incentive Plan), whic h is administered by the Compensation Committee of the Board, permits employees to direct up to half of their incentive bonuses and commissions toward the purchase of the Company’s Non-Voting Common Stock at the lower of 90 percent of the market price of t he Non-Voting Common Stock at the beginning or at the end of each quarterly offerin g period. A total of 0.6 million shares of the Company’s Non-Voting Common Stock have been reserved for issuance under the Employee Stock Purchase Incentive Plan. Through Oc tober 31, 2018 , 0. 5 million shares have been issued pursuant to the plan. The Company received $ 4.9 million , $ 4 . 0 million and $ 3. 6 million related to shares issued under the Employee Stock Purchase Incentive Plan for the years ended October 31, 2018 , 2017 and 2016 , respectively. Atlanta Capital and Parametric Long-term Equity Incentive Plans The Atlanta Capital Plan and the Parametric Plan allow for awards of profit units of Atlanta Capital and Parametric, respectively, to key employees. Profit units granted under the Atlanta Capital and Param etric Plans vest over five years and entitle the holders to quarterly distributions of available cash flow. Fair value of the awards is determined on the grant date utilizing an annual appraisal of each entity. The annual appraisal is developed using two m odels, an income approach and a market approach, as described in Note 1 . These models utilize appropriate discount rates as well as relevant investment management industry market multiples. Vested profit units are redeemable upon the exercise of limite d in-service put rights held by the employee or call rights held by the Company. The call rights held by the Company entitle the Company to repurchase the profit units at the end of a ten-year call period and each year thereafter, and upon termination of e mployment. Execution of the puts and calls takes place upon availability of the annual appraisal to ensure the transactions take place at fair value. Profit units are not reserved for issuance; the number of profit units authorized for awards is determined annually by the Company on the first calendar day of the fiscal year. The awards under the Atlanta Capital and Parametric Plans are accounted for as equity awards. T he Company did not grant any profit interests under the Atlanta Capital Plan in fiscal 2 018. As of October 31, 2018 , there was $ 4.7 million of compensation cost related to unvested awards granted under the Atlanta Capital Plan not yet recognized. That cost is expected to be recognized over a weighted-average period of 2. 4 years. A t otal of 323,016 profit units have been issued pursuant to the Atlanta Capital Plan t hrough October 31, 2018 . T he Company did not grant any profit interests under the Parametric Plan in fiscal 2018 or 2017. As of October 31, 2018 , there was $ 3.7 million of compensation cost related to unvested awards granted under the Parametric Plan not yet recognized. That cost is expected to be recognized over a weighted-average period of 1. 7 years . A total of 39,423 profit units have been issued pursu ant to the Parametric Plan t hrough Oc tober 31, 2018 . Atlanta Capital and Parametric Phantom Incentive Plans The 2017 Atlanta Capital Phantom Incentive Plan (the Atlanta Capital Phantom Incentive Plan), the 2016 Parametric Phantom Incentive Plan (2016 Parametric Plan) and the 2018 Parametric Phantom Incentive Plan (2018 Parametric Plan) (collectively the 2016 Parametric Plan and the 2018 Parametric Plan are hereafter referred to as the Parametric Phantom Incentive Plan) are long-term equity incen tive plans that provide for the award of phantom incentive units to eligible employees of Atlanta Capital and Parametric, respectively. Phantom incentive units vest over five years. The grant date value of each phantom incentive unit is tied to the enterpr ise value of Atlanta Capital or Parametric on a per unit basis, adjusted to take into consideration that phantom incentive units do not have rights to receive quarterly cash flow distributions from Atlanta Capital or Parametric, as applicable, or rights to receive quarterly dividends from the Company. The per unit value of Atlanta Capital and Parametric is determined utilizing an annual appraisal of each respective entity that is developed using two valuation techniques: specifically , an income approach and a market approach, as described in Note 1. These valuation techniques utilize appropriate discount rates as well as relevant investment management industry market multiples. At each vesting date, the vested portion of each phantom incentive unit is adjust ed to reflect the then-current enterprise value of Atlanta Capital or Parametric on a per unit basis, as applicable, and the adjusted value of the vested phantom incentive unit is settled in Eaton Vance Non-Voting Common Stock under the 2013 Plan. Phanto m incentive units are not reserved for issuance; rather, the number of phantom incentive units authorized for awards is determined annually by the Company on the first calendar day of the fiscal year. However, since the awards are settled in Eaton Vance No n-Voting Common Stock under the 2013 Plan, the awards are subject to the Non-Voting Common Stock reserves defined under the 2013 Plan, as described above. Phantom incentive unit awards under the Atlanta Capital Phantom Incentive Plan and the Parametric Pha ntom Incentive Plan are accounted for as equity awards. Parametric Phantom Incentive Plan In fiscal 2018, the Company established the 2018 Parametric Plan and does not intend to grant any additional phantom incentive units under the 2016 Parametric Plan . The terms of these plans are substantially equivalent, except that under the 2018 Parametric Plan, the awards are now unitized such that one unit of Parametric is equivalent to 100 phantom incentive units (under the 2016 Parametric Plan, one unit of Parametric is equivalent to one phantom incentive unit). The corresponding grant date fair value of phantom incentive units granted under the 2018 Parametric Plan is adjusted to be equivalent t o 1/100th of the fair value of one unit of Parametric . As of October 31, 2018 , there was $ 9.3 million and $ 28,332 of compensation cost related to unvested awards granted under the 2016 Parametric Plan and the 2018 Parametric Plan, respectively, not yet recognized. That cost attributable to the 2016 Parametric Plan and th e 2018 Parametric Plan is expected to be recognized over a weighted-average period of 3.5 years and 4.2 years, respectively. A summary of phantom incentive unit activity for the year ended October 31, 2018 under the 2016 Parametric Phantom Incent ive Plan is presented below: Weighted- Phantom Average Incentive Grant Date Units Fair Value Unvested, beginning of period 3,188 $ 1,770.94 Granted 3,402 2,208.66 Vested (368) 1,770.94 Unvested, end of period 6,222 $ 2,010.27 A summary of phantom incentive unit activity for the year ended October 31, 2018 under the 2018 Parametric Phantom Incentive Plan is presented below: Weighted- Phantom Average Incentive Grant Date Units Fair Value Unvested, beginning of period - $ - Granted 1,530 22.09 Unvested, end of period 1,530 $ 22.09 Subsequent event In the first quarter of fiscal 2019, the Company granted a total of 355,067 phantom incentive units at a grant date phantom incentive unit value of $ 22.83 per unit. Atlanta Capital Phantom Incentive Plan As of October 31, 2018 , there was $ 2.3 million of compensation cost related to unvested awards granted under the Atlantic Capital Phantom Incentive Plan not yet recognized. That cost is expected to be recognized over a weighted-average period of 4.0 years. A summary of phantom incentive unit activity for the year ended October 31, 2018 under the Atlanta Capital Phantom Incentive Plan is presented below: Weighted- Phantom Average Incentive Grant Date Units Fair Value Unvested, beginning of period - $ - Granted 19,931 142.31 Unvested, end of period 19,931 $ 142.31 Subsequent event In the first quar ter of fiscal 2019, the Company granted a total of 19,531 phantom incentive units at a grant date phantom incentive unit value of $ 133.12 per unit. Stock Option Income Deferral Plan The Company has established an unfunded, non-qualified Stock Option Income Deferral Plan to permit key employees to defer recognition of income upon exercise of non-qualified stock options previously granted by the Company. As of October 31, 2018 , options to purchase 0.2 million shares have been exe rcised and placed in trust with the Company. </t>
  </si>
  <si>
    <t>Employee Benefit Plans</t>
  </si>
  <si>
    <t>Employee Benefit Plans Disclosure [Abstract]</t>
  </si>
  <si>
    <t>13 . Employee Benefit Plans Profit Sharing and Savings Plan The Company has a Profit Sharing and Savings Plan for the benefit of employees. The Profit Sharing and Savings Plan is a defined contribution profit sharing plan with a 401(k) deferral component. All full-time employees who have met certain age and length of service requirements are eligible to participate in the plan. The plan allows participating employees to make elective deferrals of compensation up to the plan’s annual limits. The Company then matches each participant’s contribution on a dollar-for-dol lar basis to a maximum of $ 2,000 per annum. In addition, the Company may, at its discretion, contribute up to 15 percent of eligible employee compensation to the plan, up to a maximum of $ 40,500 , $ 39,750 and $ 39,750 per employee for the years ended October 31, 2018 , 2017 and 2016 . The Company’s expense under the plan was $ 29.5 million, $ 25.3 million and $ 23.9 million for the years ended October 31, 2018 , 2017 and 2016 , respectively. Supplemental Pro fit Sharing Retirement Plan The Company has an unfunded, non-qualified Supplemental Profit Sharing Retirement Plan whereby certain key employees of the Company may receive profit sharing contributions in excess of the amounts allowed under the Profit Shar ing and Savings Plan. Participation in the Supplemental Profit Sharing Retirement Plan has been frozen and is restricted to employees who qualified as participants on November 1, 2002. The Company did not make any contributions to the plan in fiscal 2018 . Participants in the Supplemental Profit Sharing Retirement Plan continue to earn investment returns on their balances commensurate with those earned in the employer-directed portion of the Profit Sharing and Savings Plan. The Company’s expense unde r the Supplemental Profit Sharing Retirement Plan for the years ended October 31, 2018 , 2017 and 2016 was $ 1,128 , $ 34 , 599 and $ 1 2 , 320 , respectively.</t>
  </si>
  <si>
    <t>Common Stock [Abstract]</t>
  </si>
  <si>
    <t xml:space="preserve">14 . Common Stock All outstanding shares of the Company’s Voting Common Stock are deposited in a voting trust, the trustees of which have unrestricted voting rights with respect to the Voting Common Stock. The trustees of the voting trust are all officers of the Company. Non-Voting Common shares do not have voting rights under any circumstances. During fiscal 2018 , the Company did not issue any voting shares and repurchased 19,997 shares of its Voting Common Stock . The Company’s current No n-Voting Common Stock share repurchase program was authorized on October 24, 2018 .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In fiscal 2018 , the Company purchased and retired appro ximately 0.7 million shares of its Non-Voting Common Stock under the c urrent repurchase authorization and a pproximately 4.9 million shares under a previous repurchase authorization. Approximately 7.3 million additional shares may be repurchased under the c urrent authorization as of October 31, 2018 . </t>
  </si>
  <si>
    <t>Non-operating Income (Expense)</t>
  </si>
  <si>
    <t>Non-operating Income (Expense) [Abstract]</t>
  </si>
  <si>
    <t>15 . Non-operating Income (Expense) The components of n on-operating income (expense) for the year s ended October 31, 2018 , 2017 and 2016 were as follows : (in thousands) 2018 2017 2016 Interest and other income $ 35,150 $ 22,501 $ 11,515 Net losses on investments and derivatives (1) (24,319) (1,901) (116) Net foreign currency gains (losses) (765) (1,297) 1,012 Gains and other investment income, net 10,066 19,303 12,411 Interest expense (23,629) (27,496) (29,410) Loss on extinguishment of debt - (5,396) - Other income (expense) of consolidated CLO entities: Interest income 14,883 - 17,975 Net gains on bank loans and other investments and note obligations 1,999 - 6,094 Gains and other investment income, net 16,882 - 24,069 Structuring and closing fees (4,830) - - Interest expense (10,456) - (13,286) Interest and other expense (15,286) - (13,286) Total non-operating income (expense) $ (11,967) $ (13,589) $ (6,216) (1) Fiscal 2018 includes the $6.5 million loss associated with the Company's determination not to exercise the option to (1) acquire an additional 26 percent ownership in Hexavest.</t>
  </si>
  <si>
    <t>Income Taxes</t>
  </si>
  <si>
    <t>Income Tax [Abstract]</t>
  </si>
  <si>
    <t>16 . Income Taxes The provision for income taxes for the years ended October 31, 2018 , 2017 and 2016 consists of the following: (in thousands) 2018 2017 2016 Current: Federal $ 104,510 $ 136,959 $ 114,350 State 26,942 22,753 17,305 Deferred: Federal 24,894 11,952 18,391 State 357 2,002 3,584 Total $ 156,703 $ 173,666 $ 153,630 On December 22, 2017, the Tax Cuts and Jobs Act (the 2017 Tax Act) was signed into law in the U.S. Among other significant changes, the 2017 Tax Act reduced the statutory federal income tax rate for U.S. corporate taxpayers from a maximum of 35 percent to 21 percent and required the deemed repatriation of foreign earnings not previously subject to U.S. taxation. Because the lower federal income tax rate became effective two months into the Company’s fiscal year, a blended federal tax rate of 23.3 percent ap plied to the Company for the year ended October 31, 2018. The Company’s income tax provision for the year ended October 31, 2018 include d a non-recurring charge of $ 24.0 million to reflect the estimated effects of the enactment of the 2017 Tax Act. The no n-recurring charge wa s based on guidance issued by the Internal Revenue Service (IRS), as well as the Company’s current interpretation of the tax law changes . The non-recurring charge consists of $ 21.2 million from the revaluation of the Company’s defer red tax assets and liabilities and $ 2.8 million for the deemed repatriation of foreign-sourced net earnings not previously subject to U.S. taxation. The accounting for these elements of the 2017 Tax Act is complete. The tax increase associated with the non-rec urring charges was partially offset by an income tax benefit of $ 17.5 million related to the exercise of stock options and vesting of restricted stock during the period, and $ 4.4 million related to the net income attributable to redeemable non-controlling interests and other beneficial interests, which is not taxable to the Company. The following table reconciles the U.S. statutory federal income tax rate to the Company’s effective tax rate for the years ended October 31, 2018, 2017 and 2016: 2018 2017 2016 Statutory U.S. federal income tax rate (1) 23.3 % 35.0 % 35.0 % State and local income tax, net of federal income tax benefits 4.4 3.5 3.5 Net income attributable to non-controlling and other beneficial interests (0.7) (1.8) (2.0) Non-recurring impact of U.S. tax reform 4.4 - - Stock-based compensation 0.4 0.3 0.6 Net excess tax benefits from stock-based compensation plans (2) (3.2) - - Other items 0.2 - 0.6 Effective income tax rate 28.8 % 37.0 % 37.7 % (1) The statutory U.S. federal income tax rate for the year ended October 31, 2018 is a blend of 35 percent and 21 percent based on the number of days in the Company's fiscal year before and after the January 1, 2018 effective date of the reduction in the federal corporate income tax rate pursuant to the 2017 Tax Act. (2) This amount reflects the impact of the adoption of ASU 2016-09, Improvements to Employee Share-Based Payment Accounting, as of November 1, 2017. The Company anticipates that the adoption of this guidance may cause fluctuations in the Company’s effective tax rate, particularly in the first quarter of each fiscal year, when most of the Company’s annual stock-based awards vest. With the adoption of ASU 2016-09 as of November 1, 2017, excess tax benefits or tax deficiencies related to the exercise of stock options and vesting of restricted stock awards are no longer recognized in additional paid‐in capital but rather as an income tax benefit or income tax expense in the period of vesting or settlement. For the year ended October 31, 2018, net excess tax benefits of approximately $17.5 million were included in the income tax provision. For the years ended October 31, 2017 and 2016, net excess tax benefits of approximately $ 3.2 million and $ 2.2 million, respectively, were included in additional paid‐in capital. As of October 31, 2018, the Company considers the undistributed earnings of certain foreign subsidiaries to be indefinitely reinvested in foreign operations; however, as a result of the 2017 Tax Act, an estimated tax of $2.8 million was recorded during the year ended October 31, 2018 on these earnings. The calculation of this non-recurring charge is based on the 2017 Tax Act, guidance issued by the IRS and our inte rpretation of this information. The Company continues to carefully evaluate the impact of the 2017 Tax Act, certain provisions of which do not take effect for the Company until fiscal 2019, including, but not limit ed to, the global intangible low-taxed income, foreign-derived intangible income and base erosion anti-abuse tax provisions. Under the guidance provided by the U.S. Securities and Exchange Commission in Staff Accounting Bulletin No.118 ( SAB 118 ) , no provis ional estimate is required for these items until the accounting for these elements of the 2017 Tax Act is complete. Deferred income taxes reflect the expected future tax consequences of temporary differences between the carrying amounts and tax basis of the Company’s assets and liabilities. The significant components of deferred income taxes are as follows: (in thousands) 2018 2017 Deferred tax assets: Stock-based compensation $ 41,759 $ 58,883 Investment basis in partnerships 10,050 12,375 Deferred rent 8,129 12,354 Differences between book and tax bases of investments 6,988 6,961 Compensation and benefit expense 4,202 4,679 Federal benefit of unrecognized state tax benefits 247 410 Other 240 373 Total deferred tax asset $ 71,615 $ 96,035 Deferred tax liabilities: Deferred sales commissions $ (12,422) $ (14,022) Differences between book and tax bases of property (6,691) (7,930) Differences between book and tax bases of goodwill and intangibles (5,008) (4,240) Unrealized net holding gains on investments (1,579) (2,558) Unrealized gains on derivative instruments (89) (185) Total deferred tax liability $ (25,789) $ (28,935) Net deferred tax asset $ 45,826 $ 67,100 The Company records a valuation allowance when necessary to reduce deferred tax assets to an amount that is more likely than not to be realized. No valuation allowance has been recorded for deferred tax assets, reflecting management’s belief that all deferred tax assets will be utilized. The changes in gross unrecognized tax benefits, excluding interest and penalties, for the years ended Octob er 31, 2018 , 2017 and 2016 are as follows: (in thousands ) 2018 2017 2016 Beginning Balance $ 1,029 $ 1,859 $ 2,100 Additions for tax positions of prior years 7 12 6 Additions based on tax positions related to current year 93 75 57 Reductions for tax positions of prior years - (898) - Reductions for settlements with taxing authorities - (19) - Lapse of statute of limitations (434) - (304) Ending Balance $ 695 $ 1,029 $ 1,859 Unrecognized tax benefits , if recognized, would reduce the effective tax amount by $ 0.7 million, $ 1. 0 million and $ 1.9 million, respectively , for the years ended October 31, 2018 , 2017 and 2016 . The Company recognized $ 0.1 million and $ (0.2) million in interest and penalties in its income tax provision for the years ended October 31, 2018 and 2016, respectively. The Company did not recognize any interest or penalties in its income tax provision for the year ended October 31 , 2017. Accrued interest and penalties, which are included as a component of unrecognized tax benefits, totaled $ 0.7 million and $ 0.6 million at October 31, 2018 and 2017, respectively. The Company believes that it is reasonably possible that approximat ely $ 0.7 million of its currently remaining unrecognized tax benefits, each of which are individually insignificant, may be recognized within the next 12 months as a result of a lapse of the statute of limitations and settlements with state taxing authorit ies. The Company is generally no longer subject to income tax examinations by U.S. federal, state, local or non-U.S. taxing authorities for fiscal years prior to fiscal 2014. In fiscal 2016, the Company identified an immaterial error related to basis adj ustments of certain partnership interests arising from Company repurchases of non-controlling interests in majority-owned subsidiaries that was not recorded in previous fiscal periods. The cumulative impact of this error resulted in an increase to deferred income tax asset and additional paid‐in capital of $ 50.5 million. The error had no effect on the Consolidated Statements of Income, Comprehensive Income, or Cash Flows for the year ended October 31, 2016.</t>
  </si>
  <si>
    <t>Non-controlling and Other Beneficial Interests</t>
  </si>
  <si>
    <t>Non Controlling and Other Beneficial Interests [Abstract]</t>
  </si>
  <si>
    <t>17 . Non-controlling and Other Beneficial Interests Non-controlling and other beneficial interests are as follows: Non-redeemable non-controlling interests Non-redeemable non-controlling interests consist entirely of unvested interests granted to employees of the Company’s majority-owned subsidiaries . These grants become subject to holder put rights upon vesting and are reclassified to temporary equity as vesting occurs. Redeemable non-con trolling interests at other than fair value In fiscal 2017 , the Company acquired the remaining direct profit interests held by the non-controlling interest holders of Atlanta Capital (See Note 10) . As a result, the Company had no non-controlling interests that are redeemable at other than fair valu e as of October 31, 2018 and 2017 . Redeemable non-controlling interests at fair value Redeemable non-controlling interests include vested interests held by employees of the Company’s majority-owned subsidiar ies and are recorded in temporary equity at estimated redemption value. Future payments to purchase these interests reduce temporary equity. Future changes in the redemption valu e of these interests are recognized as increases or decreases to additional paid-in capital. Redeemable non-controlling interests also include interests in the Company’s consolidated sponsored funds given that investors in those funds may request withdrawa ls at any time. The components of net ( income ) loss attributable to non-controlling and other beneficial interests for the years ended October 31, 2018 , 2017 and 2016 were as follows: (in thousands) 2018 2017 2016 Consolidated sponsored funds $ 232 $ (6,816) $ 43 Majority-owned subsidiaries (16,199) (16,895) (13,525) Non-controlling interest value adjustments (1) - (531) (200) Consolidated CLO entities - - (9,768) Net income attributable to non-controlling and other beneficial interests $ (15,967) $ (24,242) $ (23,450) (1) Relates to non-controlling interests redeemable at other than fair value.</t>
  </si>
  <si>
    <t>Accumulated Other Comprehensive Income (Loss)</t>
  </si>
  <si>
    <t>Accumulated Other Comprehensive Income (Loss) [Abstract]</t>
  </si>
  <si>
    <t>18 . Accumulated Other Comprehensive Income (Loss) The components of accumulated other comprehensive income (loss), net of tax, for the years ended October 31, 2018 , 2017 and 2016 are as follows: (in thousands) Unamortized Net Gains (Losses) on Cash Flow Hedges (1) Net Unrealized Gains (Losses) on Available-for-Sale Investments (2) Foreign Currency Translation Adjustments Total Balance at October 31, 2015 $ 674 $ 3,733 $ (52,993) $ (48,586) Other comprehensive income (loss), before reclassifications and tax - 732 (8,220) (7,488) Tax impact - (303) - (303) Reclassification adjustments, before tax 22 (2,082) - (2,060) Tax impact (9) 863 - 854 Net current period other comprehensive income (loss) 13 (790) (8,220) (8,997) Balance at October 31, 2016 $ 687 $ 2,943 $ (61,213) $ (57,583) Other comprehensive income (loss), before reclassifications and tax (684) 1,930 9,310 10,556 Tax impact 271 (743) - (472) Reclassification adjustments, before tax 40 (4) - 36 Tax impact (13) 2 - (11) Net current period other comprehensive income (loss) (386) 1,185 9,310 10,109 Balance at October 31, 2017 $ 301 $ 4,128 $ (51,903) $ (47,474) Other comprehensive income (loss), before reclassifications and tax - 2,409 (5,192) (2,783) Tax impact - (699) - (699) Reclassification adjustments, before tax (132) (2,940) - (3,072) Tax impact 31 816 - 847 Net current period other comprehensive income (loss) (101) (414) (5,192) (5,707) Balance at October 31, 2018 $ 200 $ 3,714 $ (57,095) $ (53,181) (1) Amounts reclassified from accumulated other comprehensive income (loss), net of tax, represent the amortization of net gains (losses) on qualifying derivative financial instruments designated as cash flow hedges over the life of the Company's senior notes into interest expense on the Consolidated Statements of Income. (2) Amounts reclassified from accumulated other comprehensive income (loss), net of tax, represent gains (losses) on disposal of available- for-sale securities that were recorded in gains (losses) and other investment income, net, on the Consolidated Statements of Income.</t>
  </si>
  <si>
    <t>Earnings per Share</t>
  </si>
  <si>
    <t xml:space="preserve">19 . Earnings per Share The following table sets forth the calculation of earnings per basic and diluted share s for the years ended October 31, 2018 , 2017 and 2016 : (in thousands, except per share data) 2018 2017 2016 Net income attributable to Eaton Vance Corp. shareholders $ 381,938 $ 282,131 $ 241,307 Weighted-average shares outstanding – basic 114,745 110,918 109,914 Incremental common shares 8,187 5,500 4,068 Weighted-average shares outstanding – diluted 122,932 116,418 113,982 Earnings per share: Basic $ 3.33 $ 2.54 $ 2.20 Diluted $ 3.11 $ 2.42 $ 2.12 Antidilutive common shares related to stock options and unvested restricted stock excluded from the computation of earnings per diluted share were approximately 2.1 million, 3 . 7 million and 11 . 9 million for the years ended October 31, 2018 , 2017 and 2016 , respectively. </t>
  </si>
  <si>
    <t>Commitments and Contingencies</t>
  </si>
  <si>
    <t>Commitments and Contingencies [Abstract]</t>
  </si>
  <si>
    <t xml:space="preserve">20 .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advised by Eaton Vance Management, Boston Management and Research, or Calver t, all of which are direct or indirect wholly-owned subsidiaries of the Company. The Company has also agreed to indemnify its directors, officers and employees in accordance with the Company’s Articles of Incorporation, as amended. Certain agreements do no t contain any limits on the Company’s liability and, therefore, it is not possible to estimate the Company’s potential liability under these indemnities. In certain cases, the Company has recourse against third parties with respect to these indemnities. Fu rther, the Company maintains insurance policies that may provide coverage against certain claims under these indemnities. The Company and its subsidiaries are subject to various legal proceedings. In the opinion of management, after discussions with lega l counsel, the ultimate resolution of these matters will not have a material effect on the consolidated financial condition, results of operations or cash flows of the Company. In November 2010, the Company acquired patents and other intellectual property from Managed ETFs LLC, a developer of intellectual property in the field of exchange-traded funds. The intellectual property is the foundation of the Company’s NextShares™ exchange-traded managed funds initiative. The terms of the acquisition of the paten ts and other intellectual property of Managed ETFs LLC include approximately $ 9.0 million in aggregate contingent milestone payments that are based on specific events representing key developments in the commercialization of NextShares. There is no defined timing on these payments, resulting in significant uncertainty as to when the amount of any payment is due in the future. If and when the milestones have been accomplished, Managed ETFs LLC is also entitled to revenue-sharing payments that are calculated based on a percentage of licensing revenue that the Company receives for use of the acquired intellectual property. The Company leases certain office space and equipment under non-cancelable operating leases. The office space leases expire over various t erms that extend through 203 4 . Certain of the leases contain renewal options. The lease payments are recognized on a straight-line basis over the non-cancelable term of each lease plus any anticipated extensions. Rent expense under these leases totaled $ 23 .2 million , $ 21. 9 million and $ 21. 2 million, respectively , for the years ended October 31, 2018 , 2017 and 2016 . Future minimum lease commitments are as follows: Year Ending October 31, (in thousands) Amount 2019 $ 23,551 2020 24,305 2021 24,073 2022 23,563 2023 23,110 2024 – thereafter 241,172 Total $ 359,774 Other commitments and contingencies include puts and calls related to profit interests issued to non-controlling interest holders pursuant to the provisions of the Atlanta Capital Plan and Parametric Plan, respectively (See Note 10 ) . </t>
  </si>
  <si>
    <t>Related Party Transactions</t>
  </si>
  <si>
    <t>Related Party Transactions [Abstract]</t>
  </si>
  <si>
    <t>21 . Related Party Transactions Sponsored funds The Company is an investment adviser to, and has administrative agreements with, certain sponsored open-end funds, privately offered equity funds and closed-end funds for which employees of the Company are officers and/or directors. Substantially all of the services to these entities for which the Company earns a fee, including investment advisory, distribution, shareholder and administrative services, are provided under contracts that set forth the services to be provided and the fees to be charged. Certain of these contracts are subject to annual review and approval by the funds’ boards of directors or trustees. Revenues for services provided or related to these funds for the years ended October 31, 2018 , 2017 and 2016 were as follows: (in thousands) 2018 2017 2016 Management fees $ 1,037,690 $ 927,453 $ 809,102 Distribution fees 77,427 75,531 71,784 Service fees 123,500 119,962 107,684 Shareholder service fees 6,107 4,482 2,433 Other revenue 698 731 2,133 Total $ 1,245,422 $ 1,128,159 $ 993,136 For the years ended October 31, 2018 , 2017 and 2016 , the Company had investment advisory agreements with certain sponsored funds pursuant to which the Company contractually waived $ 17.6 million, $ 16.7 million and $ 15.1 million , respectively, of management fees it was otherwise entitled to receive. Sales proceeds and net realized gains for the years ended October 31, 2018 , 2017 and 2016 from investments in sponsored funds classified as avai lable-for-sale are as follows: (in thousands) 2018 2017 2016 Proceeds from sales $ 21,192 $ 14,136 $ 10,895 Net realized gains 3,240 306 2,154 The Company pays all ordinary operating expenses of certain sponsored funds (excluding investment advisory and administrative fees) for which it earns an all-in management fee and provides subsidies to certain share classes of sponsored funds to ensure that specified operating expenses attributable to such share classes do not exceed a specified percentage . For the years ended October 31, 2018 , 2017 and 2016 , expenses of $ 47.7 million, $ 35 . 0 million and $ 2 4 . 4 million, respectively, were incurred by the Company pursuant to these arrangements. Included in management fees and other receivables at October 31, 2018 and 2017 are receivables due from sponsore d funds of $ 104.9 million and $ 100 . 0 million, respectively. Included in accounts payable and accrued expenses at October 31, 2018 and 2017 are payables due to sponsored funds of $ 3.2 million and $ 1. 7 million, respectively. Loan to affili ate On December 23, 2015, EVMC , a wholly owned subsidiary of the Company, loaned $ 5.0 million to Hexavest under a term loan agreement to seed a new investment strategy. The loan renews automatically for an additional one-year period on each anniversary da te unless written termination notice is provided by EVMC. Through October 31, 2018, the Company earned interest equal to the one-year Canadian Dollar Offered Rate plus 200 basis points . Hexavest may prepay the loan in whole or in part at any time without p enalty. The Company recorded $ 0. 2 million of interest income related to the loan in gains (losses) and other investment income, net, on the Company’s Consolidated Statement of Income for the fiscal years ended October 31, 2018 and 2017 . I nterest due from Hexavest under this arrangement included in other assets on the Company’s Consolidated Balance Sheets was $ 16,151 and $ 13,000 at October 31, 2018 and 2017 , respectively . Subsequent event – a mendment to t erm l oan a greem ent In November 2018, the Company amended the term loan agreement to reduce the market interest rate of the loan to be equal to the one-year Canadian Dollar Offered Rate plus 100 basis points . Employee loan program The Company has established an Employee Loan Program under which a program maximum of $ 20.0 million is available for loans to officers (other than executive officers) and other key employees of the Company for purposes of financing the exercise of employee stock options. Loans are written for a seven -year period, at varying fixed interest rates (currently ranging from 0.9 percent to 2. 8 percent), are payable in annual installments commencing with the third year in which the loan is outstanding, and are collateralized by the stock issued upon exe rcise of the option. All loans under the program must be made on or before October 31, 2022 . Loans outstanding under this program, which are full recourse in nature, are reflected as notes receivable from stock option exercises in shareholders’ equity and totaled $ 8.1 million and $ 1 1 .1 million at October 31, 2018 and 2017 , respectively.</t>
  </si>
  <si>
    <t>Regulatory Requirements</t>
  </si>
  <si>
    <t>Regulatory Requirements [Abstract]</t>
  </si>
  <si>
    <t xml:space="preserve">22 . Regulatory Requirements The Company is required to maintain net capital in certain regulated subsidiaries within a number of jurisdictions. Such requirements may limit the Company’s ability to make withdrawals of capital from these subsidiaries. Eaton Vance Distributors, Inc. (EVD), a wholly-owned subsidiary of the Company and principal underwriter of the Eaton Vance and Parametric funds, is subject to the U.S. Securities and Exchange Commission’s uniform net capital rule, which requires the maint enance of minimum net capital. For purposes of this rule, EVD had net capital of $ 101 .0 million at October 31, 2018 , which exceeded its minimum net capital requirement of $ 3.9 million as of such date . The ratio of aggregate indebtedness to net ca pital at October 31, 2018 was 0.58 -to-1. At October 31, 2018 , the Company was required to maintain net capital in certain other regulated subsidiaries. The Company was in compliance with all applicable regulatory minimum net capi tal requirements. </t>
  </si>
  <si>
    <t>Concentration of Credit Risk and Significant Relationships</t>
  </si>
  <si>
    <t>Concentration Of Credit Risk And Significant Relationships [Abstract]</t>
  </si>
  <si>
    <t>23 . Concentrations of Credit Risk and Significant Relationships Financial instruments that potentially subject the Company to concentrations of credit risk consist prima rily of cash and cash equivalents held. The Company maintains cash and cash equivalents with various financial institutions. Cash deposits maintained at a financial institution may exceed the federally insured limit. During the fiscal years ended October 31, 2018 , 2017 and 2016 , there were no managed portfolios , related funds or other clients that provided over 10 percent of the total revenue for the Company.</t>
  </si>
  <si>
    <t>Geographic Information</t>
  </si>
  <si>
    <t>Geographical Information [Abstract]</t>
  </si>
  <si>
    <t>24 . Geographic Information Revenu es by principal geographic area for the years ended October 31, 2018 , 2017 and 2016 are as follows: (in thousands) 2018 2017 2016 Revenue: U.S. $ 1,633,319 $ 1,466,495 $ 1,289,830 International 68,930 62,515 53,030 Total $ 1,702,249 $ 1,529,010 $ 1,342,860 Long-lived assets by principal geographic area as of October 31, 2018 and 2017 are as follows: (in thousands) 2018 2017 Long-lived Assets: U.S. $ 50,459 $ 46,804 International 1,969 2,185 Total $ 52,428 $ 48,989 International revenues and long-lived assets are attributed to countries based on the location in which revenues are earned.</t>
  </si>
  <si>
    <t>Comparative Quarterly Financial Information (Unaudited)</t>
  </si>
  <si>
    <t>Comparative Quarterly Financial Information (Unaudited) [Abstract]</t>
  </si>
  <si>
    <t>25 . Comparative Quarterly Financial Information (Unaudited) 2018 (in thousands, except per share data) First Quarter Second Quarter Third Quarter Fourth Quarter Full Year Total revenue $ 421,412 $ 414,261 $ 430,602 $ 435,974 $ 1,702,249 Operating income $ 135,800 $ 132,686 $ 142,264 $ 144,452 $ 555,202 Net income $ 88,511 $ 96,406 $ 107,775 $ 105,213 $ 397,905 Net income attributable to Eaton Vance Corp. shareholders $ 78,056 $ 96,601 $ 101,794 $ 105,487 $ 381,938 Earnings per Share: Basic $ 0.68 $ 0.84 $ 0.89 $ 0.93 $ 3.33 Diluted $ 0.63 $ 0.78 $ 0.83 $ 0.87 $ 3.11 2017 (in thousands, except per share data) First Quarter Second Quarter Third Quarter Fourth Quarter Full Year Total revenue $ 354,959 $ 374,632 $ 393,746 $ 405,673 $ 1,529,010 Operating income $ 105,436 $ 117,920 $ 121,031 $ 138,371 $ 482,758 Net income $ 64,341 $ 77,633 $ 74,853 $ 89,546 $ 306,373 Net income attributable to Eaton Vance Corp. shareholders $ 60,711 $ 71,975 $ 67,361 $ 82,084 $ 282,131 Earnings per Share: Basic $ 0.55 $ 0.65 $ 0.61 $ 0.73 $ 2.54 Diluted $ 0.53 $ 0.62 $ 0.58 $ 0.69 $ 2.42</t>
  </si>
  <si>
    <t>Significant Accounting Policies (Policy)</t>
  </si>
  <si>
    <t>Business and organization</t>
  </si>
  <si>
    <t>Business and organization Eaton Vance Corp. and its subsidiaries (the Company) manage investment funds and provide investment management and advisory services to high-net-worth individuals and institutions in the United States, Europe, the Asia Pacific region and certain other international markets. The Company distributes its funds and retail managed accounts principally through financial intermediaries. The Co mpany also commits significant resources to serving institutional and high-net-worth clients who access investment management services on a direct basis. Revenue is largely dependent on the total value and composition of assets under management, which inc lude sponsored funds and separate accounts. Accordingly, fluctuations in financial markets and changes in the composition o f assets under management affect revenue and the results of operations.</t>
  </si>
  <si>
    <t>Basis of presentation</t>
  </si>
  <si>
    <t>Basis of presentation The preparation of the Company’s Consolidated Financial Statements in conformity with accounting principles generally accepted in the United States of America (U.S. GAAP) requires management to make judgments, estimates and assumptions that affect the amounts reported in the Consolidated Financial Statements and related notes to the Consolidated Financial Statements. However, due to the inherent uncertainties in making estimates, actual results could differ from those estimat es.</t>
  </si>
  <si>
    <t>Adoption of new accounting standards</t>
  </si>
  <si>
    <t xml:space="preserve">Adoption of new accounting standards In March 2016, the Financial Accounting Standards Board (FASB) issued Accounting Standard Update, Improvements to Employee Share-Based Payment Accounting (ASU 2016-09), which simplifies certain aspects of the accounting for share-based payment transactions. The Company adopted ASU 2016-09 as of November 1, 2017. Under this ASU, excess tax benefits or tax deficiencies related to the exercise of stock options and vesting of restricted stock awards are no longer r ecognized in additional paid-in capital but rather as an income tax benefit or income tax expense in the period of vesting or settlement. This provision of the ASU requires a prospective approach to adoption. During the year ended October 31, 2018, the Com pany recognized excess tax benefits of $ 17.5 million attributable to the exercise of stock options and vesting of restricted stock awards in conjunction with the adoption of this ASU. This guidance also requires that the excess tax benefits or tax deficie ncies described above be classified as an operating cash flow within the Consolidated Statements of Cash Flows as opposed to a financing cash flow, as previously reported. The Company elected to use a retrospective approach to the adoption of this provisio n of the ASU. As a result , excess tax benefits of $ 14.8 million and $ 2.9 million recognized for the years ended October 31, 2017 and 2016 were reclassified out of financing activities and into operating activities. Finally, the guidance allows companies to elect to continue to account for forfeitures using an estimate or instead to elect to account for forfeitures as they occur. Upon adoption, the Company elected to account for forfeitures as they occur and adopted this provision of the ASU using the mod ified retrospective approach. Therefore, upon adoption, the Company recognized a $ 0.5 million cumulative effect adjustment (reduction) to retained earnings, net of related income tax effects, to reflect the timing difference of when forfeitures are recogni zed in the measurement of stock-based compensation cost. </t>
  </si>
  <si>
    <t>Principles of consolidation</t>
  </si>
  <si>
    <t>Principles of consolidation The Consolidated Financial Statements include the accounts of the Company and its controlled affiliates. All legal entities are evaluated for consolidation under two primary consolidation models; namely the voting interest entity model and the variable interest entity (VIE) model. Both consolidation models require the Company to consolidate a legal entity when it has a controlling financial interest in that entity. The Company recognizes non-controlling and other beneficia l interests (held by third parties) in consolidated affiliates in which the Company’s ownership is less than 100 percent. All intercompany accounts and transactions have been eliminated in consolidation. Under the voting interest entity model, the Compa ny consolidates any voting interest entity when the Company is considered to have a controlling financial interest, which is typically present when the Company’s voting ownership exceeds 50 percent or where the Company otherwise has the power to govern the financial and operating policies of the entity. Voting interest entities primarily include wholly- and majority-owned affiliates through which the Company conducts its business. The Company evaluates any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 t at risk do not possess: (i) the power through voting or similar rights to direct the activities that most significantly affect the entity’s economic performance, (ii) the obligation to absorb expected losses or the right to receive expected residual retu rns of the entity or (iii) proportionate voting and economic interests (in instances in which substantially all of the entity’s activities either involve or are conducted on behalf of an investor with disproportionately fewer voting rights ) . If an entity h as any of these characteristics, it is considered a VIE and is required to be consolidated by its primary beneficiary. The Company is deemed to be the primary beneficiary of a VIE when it has a variable interest that provides it with both (i) the power t o direct the acti vities that most significantly affect the VIE’s economic performance, and (ii) the obligation to absorb losses of, or the right to receive benefits from, the VIE that could potentially be significant to the VIE. VIEs consolidated by the C ompany primarily include various open‐end registered investment companies that it sponsors (sponsored funds) and collateralized loan obligation (CLO) entities. The Company’s initial and continuous ongoing assessment of whether it qualifies as the primary b eneficiary of a VIE is complex. Additional considerations relevant to the application of the VIE model to sponsored funds and CLO entities are discussed below. The Company may consolidate one or more sponsored funds or CLO entities during a given report ing period. Due to the similarity of risks related to the Company’s involvement with each of these entities, and disclosures required under the VIE model, certain disclosures regarding these entities are aggregated . Consolidation of sponsored funds With l imited exceptions, each of the Company’s sponsored funds is organized as a separately managed component (or series) of a series trust. All assets of a series irrevocably belong to that series and are subject to the liabilities of that series; under no circ umstances are the liabilities of one series payable by another series. The Company’s series trusts have no equity investment at risk; rather, all equity is issued at the series level. However, decisions regarding the trustees of the trust and certain key a ctivities of each series (i.e., sponsored fund) within the trust, such as appointment of each sponsored fund’s investment adviser, typically reside at the trust level. As a result, shareholders of a sponsored fund that is organized as a series of a series trust lack the ability to control the key decision-making processes that most significantly affect the economic performance of the sponsored fund. Accordingly, the Company believes that each trust is a variable interest entity (VIE) and each sponsored fund within the trust is a silo that will be evaluated for consolidation as a separate VIE. Having concluded that each silo is a VIE for accounting purposes, the primary beneficiary evaluation is focused on an analysis of economic interests in each silo. The Company regularly seeds new sponsored funds and may hold a significant interest in the shares of a sponsored fund during the seed investment stage when the sponsored fund’s investment track record is being established. To the extent that the Company’s in terest in a sponsored fund is limited to: (i) market-based fees earned from the fund that are commensurate with the level of effort to provide the service; and (ii) other interests that, in aggregate, would absorb an insignificant amount of variability in the fund, the Company’ s management contract would not be considered a variable interest that provides the Company with the power to direct the activities of the fund and would therefore not be required to consolidate the fund. The Company has concluded tha t its fees earned from asset management arrangements with sponsored funds in which the Company holds a significant (at least 10 percent) ownership interest in the fund do represent variable interests that convey both power , in combination with the ownershi p interest , and significant economic exposure ( both characteristics of a controlling fina ncial interest) to the Company and therefore the Company would be deemed to be the primary beneficiary that would be requi red to consolidate the fund . Upon consolidation, management fee revenue earned on, as well as the Company’s investments in, consolidated sponsored funds are eliminated. The Company retains the specialized accounting treatment of the sponsored fund in consolidation whereby the underlying in vestments are carried at fair value, with corresponding changes in fair value reflected in gains (losses) and other investment income, net, in the Company’s Consolidated Statements of Income. When the Company is no longer deemed to hold a controlling fina ncial interest in a sponsored fund, the Company deconsolidates the sponsored fund and removes the related assets, liabilities and non-controlling interests from its balance sheet and classifies the Company’s remaining equity investment as available-for-sal e. Because consolidated sponsored funds carry their assets and liabilities at fair value, there is no incremental gain or loss recognized upon deconsolidation. Consolidation of CLO entities In the normal course of business, the Company provides collatera l management services to, and in certain cases invests in, sponsored CLO entities. The Company evaluates such CLO entities under the VIE model as the equity investment at risk is not sufficient to finance the activities of these entities, which are primari ly financed through the issuance of senior debt obligations. The fees paid to the Company as collateral manager are not considered to be variable interests in sponsored CLO entities in cases where each of the following conditions are met: (i) the fees paid to the Company are commensurate with the level of effort required to provide the collateral management services, (ii) the Company does not hold other interests in the CLO entity that individually, or in the aggregate, would absorb more than an insignifica nt amount (less than 10 percent) of the CLO entity’s expected losses or residual returns, and (iii) the terms of the collateral management agreement between the Company and the CLO entity are consistent with the terms for similar services negotiated at arm ’s length. If each of these criteria are not met, the Company is deemed to have a variable interest in the CLO entity and would be required to consolidate the VIE if the Company is the primary beneficiary. In assessing whether the Company is the primary beneficiary of a sponsored CLO entity, the Company considers its role as collateral manager and the significance of other interests in the CLO entity that are held by the Company. As collateral manager, the Company has the power to direct the activities th at most significantly affect the economic performance of these entities. In cases where the Company holds at least 10 percent of the subordinated interests of a CLO entity, the Company is deemed to have the obligation to absorb losses of, or the right to r eceive benefits from, the CLO entity that could potentially be significant to the CLO entity. Accordingly, the Company deems itself to be the primary beneficiary of a CLO entity, and thus consolidates the entity, in cases where the Company both : (i) provid es collateral management services to the CLO entity and (ii) holds at least 10 percent of the subordinated interests of the CLO entity. Upon consolidation, management fee revenue earned on, as well as the Company’s subordinated interests in, consolidated CLO entities are el iminated. The Company applies the measurement alternative to Accounting Standard Codification (ASC) 820 , related to fair value measurement for collateralized financing entities upon the initial consolidation and for the subsequent measu rement of CLO entities in the securitization phase. The measurement alternative requires reporting entities to use the more observable of the fair value of the financial assets or the fair value of the financial liabilities to measure both the financial as sets and the financial liabilities of a collateralized financing entity. Any gain or loss resulting from the initial application of the measurement alternative is reflected in earnings attributable to the reporting entity. Subsequent to initial consolidati on, the application of the measurement alternative requires the Company to recognize in earnings amounts that reflect the equivalent of its own economic interests in the CLO entity, which generally include both changes in fair value of any retained investm ent, and management fees as compensation for collateral management services. When the Company is no longer deemed to be the primary beneficiary of a CLO entity, the Company deconsolidates the CLO entity and removes the related assets and liabilities from i ts balance sheet. Because assets and liabilities of consolidated CLO entities in the securitization phase are carried at fair value pursuant to the measurement alternative to ASC 820 previously described, there is no incremental gain or loss recognized upo n deconsolidation.</t>
  </si>
  <si>
    <t>Segment information</t>
  </si>
  <si>
    <t>Segment information Management has determined that the Company operates in one segment, namely as an investment adviser managing funds and separate accounts. The Company’s determination that it operates in one business segment is based on the fact that the Company’s Chief Executive Officer reviews the Company’s financial performance at an aggregate level. All of the business services provided by the Company relate to investment management and are subject to similar regulatory frameworks. Investment m anagement teams at the Company are generally not aligned with specific business lines or distribution channels; in many instances, the investment professionals who manage the Company’s sponsored funds are the same investment professionals who manage the Com pany’s separately managed accounts.</t>
  </si>
  <si>
    <t>Cash and cash equivalents Cash and cash equivalents consists principally of cash as well as cash equivalents that may consist of short-term, highly liquid investments in money market funds, commercial paper, certificates of deposit and holdings of Treasury and government agency securities, which are readily convertible to cash. Cash equivalents have maturities of less than three months on the date of acquisition and are stated at fair value or cost, which approximates fair value due to the short-ter m maturities of the underlying investments.</t>
  </si>
  <si>
    <t>Restricted cash</t>
  </si>
  <si>
    <t>Restricted cash Restricted cash consists principally of cash collateral required for margin accounts established to support derivative positions, and is included as a component of other assets on the Company’s Consolidated Balance Sheets. Such derivatives are used to hedge certain investments in consolidated sponsored funds and separately managed accounts seeded for business development purposes (consolidated seed investments). Because the accounts are used to support trading activities, changes in restricted cash balances are reflected as operating cash flows in other assets in the Company’s Consolidated Statements of Cash Flows.</t>
  </si>
  <si>
    <t>Investments Investment securities, trading Marketable securities classified as trading securities consist of investments in debt and equity securities held in the portfolios of consolidated seed investments, bank obligations, certificates of deposit, commercial paper and corporate debt securities with remaining maturities (upon purchase by the Company) ranging from three months to 12 months. Investment securities held in the portfolios of consolidated seed investments and/or held directly by the Compa ny are carried at fair value based on quoted market prices. Net realized and unrealized gains or losses are reflected as a component of gains (losses) and other investment income. The specific identified cost method is used to determine the realized gains or losses on all trading securities sold. Investment securities, available-for-sale Marketable securities classified as available-for-sale consist primarily of investments in shares of sponsored funds and are carried at fair value based on quoted market p rices. Unrealized holding gains or losses (to the extent such losses are considered temporary) are reported net of deferred tax as a separate component of accumulated other comprehensive income (loss) until realized. Realized gains or losses are reflected as a component of gains (losses) and other investment income. The specific identified cost method is used to determine the realized gains or losses on the sale of shares of sponsored funds. The Company evaluates the carrying value of marketable securiti es classified as available-for-sale for impairment on a quarterly basis. In its impairment analysis, the Company takes into consideration numerous criteria, including the duration and extent of any decline in fair value and the Company’s intent with respec t to a given security. If the decline in value is determined to be other-than-temporary, the carrying value of the security is written down to fair value through earnings. Investments in non-consolidated CLO entities Investments in non-consolidated CLO e ntities are carried at amortized cost unless impaired. The excess of actual and anticipated future cash flows over the initial investment at the date of purchase is recognized in gains (losses) and other investment income, net, over the life of the investm ent using the effective yield method. The Company reviews cash flow estimates throughout the life of each non-consolidated CLO entity. If the updated estimate of future cash flows ( taking into account both timing and amounts) is less than the last estimate , an impairment loss is recognized to the extent the carrying amount of the investment exceeds its fair value. Investments in equity method investees Investments in non-controlled affiliates in which the Company’s ownership ranges from 20 to 50 percent, or in instances in which the Company is able to exercise significant influence but not control, are accounted for under the equity method of accounting. Under the equity method of accounting, the Company’s share of the investee’s underlying net income or l oss is recorded as equity in net income of affiliates, net of tax. Distributions received from investees reduce the Company’s investment balance. Investments in equity method investees are evaluated for impairment as events or changes in circumstances ind icate that the carrying amount of such assets may not be recoverable. If the carrying amounts of the assets exceed their respective fair values, additional impairment tests are performed to measure the amounts of the impairment losses, if any. Investment s, other Certain investments are carried at cost. The fair values of cost-method investments are not estimated if there are no identified events or changes in circumstances that may have a significant adverse effect on the fair values of the investments.</t>
  </si>
  <si>
    <t>Fair value measurements</t>
  </si>
  <si>
    <t xml:space="preserve">Fair value measurements The accounting standards for fair value measurement provide a framework for measuring fair value and require expanded disclosures regarding fair value measurements. Fair value is defined as the price that would be received for an asset or the exit price th at would be paid to transfer a liability in the principal or most advantageous market in an orderly transaction between market participants on the measurement date. The accounting standards establish a fair value measurement hierarchy, which requires an en tity to maximize the use of observable inputs where available. This fair value measurement hierarchy gives the highest priority to quoted prices in active markets for identical assets or liabilities and the lowest priority to unobservable inputs. The Com pany utilizes third-party pricing services to value investments in various asset classes, including interests in senior floating-rate loans and other debt obligations, derivatives and certain foreign equity securities, as further discussed below. Valuation 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e Company to the valuations provided by the third-party pricing services to identify and research significant variances. The Company periodically compares the pricing service valuations to valuations p rovided by a secondary independent source when available. Market data provided by the pricing services and other market participants, such as the Loan Syndication and Trading Association (LSTA) trade study, is reviewed by the Company to assess the reliabil 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the service providers to discuss any significant changes to the service providers’ valuation methodologies or operational processes. Assets and liabilities measured and reported at fair value are classified and disclo sed in one of the following categories based on the nature of the inputs that are significant to the fair value measurements in their entirety. In certain cases, the inputs used to measure fair value may fall into different levels of the fair value measure ment hierarchy. In such cases, an investment’s classification within the fair value measurement hierarchy is based on the lowest level of input that is significant to the fair value measurement. Level 1 Unadjusted quoted market prices in active markets f or identical assets or liabilities at the reporting date. Level 2 Observable inputs other than Level 1 unadjusted quoted market prices, such as quoted market prices for similar assets or liabilities in active markets, quoted prices for identical or simil ar assets or liabilities that are not active, and inputs other than quoted prices that are observable or corroborated by observable market data. Level 3 Unobservable inputs that are supported by little or no market activity. </t>
  </si>
  <si>
    <t>Fair value measurements transfer</t>
  </si>
  <si>
    <t>Fair value measurements The Company recognizes any t ransfers between levels at the end of each quarter.</t>
  </si>
  <si>
    <t>Derivative financial instruments</t>
  </si>
  <si>
    <t>Derivative financial instruments The Company may utilize derivative financial instruments to hedge market, interest rate, commodity and currency risks associated with its investments in separate accounts and certain consolidated sponsored funds seeded for business development purposes, exposures to fluctuations in foreign currency exchange rates associated with investments denominated in foreign currencies and interest rate risk inherent in debt offerings. These derivative financial instruments may o r may not qualify for designation in a hedge relationship for accounting purposes. In addition, certain consolidated seed investments may enter into derivative financial instruments within their portfolios to achieve stated investment objectives. The Compa ny does not use derivative financial instruments for speculative purposes. The Company records all derivative financial instruments as either assets or liabilities on its Consolidated Balance Sheets and measures these instruments at fair value. Derivativ e transactions are presented on a gross basis in the Company’s Consolidated Balance Sheets. For a derivative financial instrument that is designated as a cash flow hedge, the effective portion of the derivative’s gain or loss is initially reported as a com ponent of other comprehensive income (loss) and subsequently reclassified into earnings over the life of the hedge. The ineffective portion of the gain or loss is reported in earnings immediately. Changes in the fair value of the Company’s other derivative financial instruments are recognized in earnings in the current period.</t>
  </si>
  <si>
    <t>Deferred sales commissions Sales commissions paid to broker-dealers in connection with the sale of certain classes of shares of sponsored open-end and private funds are generally deferred and amortized over the period during which redemptions by the purchasing shareholder are subject to a contingent deferred sales charge, which does not exceed five years from purchase. Distribution plan payments received from these funds are recorded in revenue as earned. Contingent deferred sales charges and early wi thdrawal charges received from redeeming shareholders of these sponsored funds are generally applied to reduce the Company’s unamortized deferred sales commission assets. Should the Company lose its ability to recover such sales commissions through distri bution plan payments and contingent deferred sales charges, the value of its deferred sales commission asset would immediately decline, as would related future cash flows. The Company evaluates the carrying value of its deferred sales commission asset for impairment on a quarterly basis. In its impairment analysis, the Company compares the carrying value of the deferred sales commission asset to the undiscounted cash flows expected to be generated by the asset in the form of distribution fees over its rema ining useful life to determine whether impairment has occurred. If the carrying value of the asset exceeds the undiscounted cash flows, the asset is written down to fair value based on discounted cash flows. Impairment adjustments are recognized in operati ng income as a component of amortization of deferred sales commissions.</t>
  </si>
  <si>
    <t>Income tax</t>
  </si>
  <si>
    <t>Income t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Any adjustments to deferred tax assets and liabilities attributable to changes in tax laws or rates are r ecorded as an expense or benefit in the period that the new legislation is enacted. The Company’s effective tax rate reflects the statutory tax rates of the many jurisdictions in which it operates. Significant judgment is required in evaluating its tax po sitions. In the ordinary course of business, many transactions occur for which the ultimate tax outcome is uncertain. Accounting standards governing the accounting for uncertainty in income taxes for a tax position taken or expected to be taken in a tax re turn require that the tax effects of a position be recognized only if it is more likely than not to be sustained based solely on its technical merits as of the reporting date. The more-likely-than-not threshold must be met in each reporting period to suppo rt continued recognition of the benefit. The difference between the tax benefit recognized in the financial statements for a tax position and the tax benefit claimed in the income tax return is referred to as an unrecognized tax benefit. Unrecognized tax b enefits, as well as the related interest and penalties, are adjusted regularly to reflect changing facts and circumstances. The Company classifies any interest or penalties incurred as a component of income tax expense.</t>
  </si>
  <si>
    <t>Equipment and leasehold improvements</t>
  </si>
  <si>
    <t>Equipment and leasehold improvements Equipment and other fixed assets are recorded at cost and depreciated on a straight-line basis over their estimated useful lives, which range from three to five years. Leasehold improvements are amortized on a straight-line basis over the shorter of their estimated useful lives or the terms of the leases. Expenditures for repairs and maintenance are charged to expense when incurred. Equipment and leasehold improvements are tested for impairment whenever changes in facts or circumstances indicate that the carrying amount of an asset may not be recoverable. Certain internal and external costs incurred in connection with developing or obtaining software for internal use are capitalized and amortized on a straight-l ine basis over the shorter of the estimated useful life of the software or three years, beginning when the software project is complete and the application is put into production. These costs are included in equipment and leasehold improvements on the Comp any’s Consolidated Balance Sheets.</t>
  </si>
  <si>
    <t>Goodwill Goodwill represents the excess of the cost of the Company’s investment in the net assets of acquired companies over the fair value of the underlying identifiable net assets at the dates of acquisition. The Company attributes all goodwill associated with its acquisitions of Atlanta Capital Management Company, LLC (Atlanta Capital), Parametric Portfolio Associates LLC (Parametric) and The Clifton Group Investment Management Company (Clifton), which share similar economic characteristics, to one reporting unit. The Company attributes all goodwill associated with its acquisition of the Tax Advantaged Bond Strategies (TABS) business of M.D. Sass Investor Services and other acquisitions to a second reporting unit. Goodwill is not amortized , but is tested annually for impairment in the fourth quarter of each fiscal year by comparing the fair values of identified reporting units to their respective carrying amounts, including goodwill. The Company establishes fair value for the purpose of impairme nt testing for each reporting unit by using an income approach and a market approach. The income approach employs a discounted cash flow model that takes into account (1) assumptions that market participants would use in their estimates of fair value, (2 ) current period actual results and (3) budget projections for future periods that have been vetted by senior management. The discounted cash flow model incorporates the same fundamental pricing concepts used to calculate fair value in the acquisition due diligence process and a discount rate that takes into consideration the Company’s estimated cost of capital adjusted for the uncertainty inherent in the forecasted information. The market approach employs market multiples based on comparable publicly tra ded companies in the financial services industry, calculated with data from industry sources. Estimates of fair value are established using current and forward multiples of both revenue and earnings before interest, taxes, depreciation and amortization (EB ITDA), adjusted for size and performance of the reporting unit relative to peer companies. If the carrying amount of the reporting unit exceeds its calculated fair value, the second step of the goodwill impairment test will be performed to measure the am ount of the impairment loss, if any.</t>
  </si>
  <si>
    <t>Intangible assets</t>
  </si>
  <si>
    <t xml:space="preserve">Intangible assets Amortizing identifiable intangible assets generally represent the cost of client relationships, intellectual property, trademarks and research systems. In valuing these assets, the Company makes assumptions regarding useful lives and projected growth rates, and significant judgment is required. The Company periodically reviews its amortizing identifiable intangible assets for impairment as events or changes in circumstances indicate that the carrying amount of such assets may not be re coverable. If the carrying amounts of those assets exceed their respective fair values, an impairment loss is recognized equal to that excess. Non-amortizing intangible asset s generally represent the cost of mutual fund management contracts acquired. Non-amortizing intangible assets are tested for impairment in the fourth quarter of each fiscal year by comparing the fair values of the management contracts acquired to their car rying values. The Company establishes fair value for purposes of impairment testing using the income approach. If the carrying value of a management contract acquired exceeds its fair value, an impairment loss is recognized equal to that excess. </t>
  </si>
  <si>
    <t>Debt issuance costs Deferred debt issuance costs are amortized using the effective interest method over the related debt term. Debt issuance costs related to the Company’s term debt are included in debt in the Company’s Consolidated Balance Sheets. The amortization of deferred debt issuance costs is included in interest expense on the Company’s Consolidated Statements of Income.</t>
  </si>
  <si>
    <t>Revenue recognition</t>
  </si>
  <si>
    <t>Revenue recognition Management fees Investment advisory and administrative fees for the funds and investment advisory fees for separate accounts managed by the Company are recorded in management fee revenue as the services are performed. Such fees are based primarily on predetermined percentages of the market values of the assets under management. The Company’s fund investment advisory and administrative fees are calculated principally as a percentage of average d a ily net assets. The Company’s separate account investment advisory fees are calculated as a percentage of either beginning, average or ending monthly or quarterly net assets. Investment advisory and administrative fees for the funds are earned daily and paid monthly; investment advisory fees fo r separate accounts are earned daily and paid either monthly or quarterly. The Company may waive certain fees for investment advisory and administrative services at its discretion. Performance fees are generated on certain fund and separate account manag ement contracts when specific performance hurdles are met. Such fees are recorded in management fee revenue as of the performance measurement date, when the outcome can be reasonably assured and measured reliably. The Company has contractual arrangements with third parties to provide certain fund-related services, including sub-advisory and distribution-related services. Management’s determination of whether related revenue should be reported on a gross bas is, without subtracting payments to third-party service providers, or net of payments to third -party service providers is based on management’s assessment of whether the Company is acting as the principal service provider or is acting as an agent. The primary factors considered in assessing the nature of the Company’s role include (1) whether the C ompany is responsible for the fulfillment of the obligation, including the acceptability of the services provided; (2) whether the Company has reasonable latitude to establish the price of the service provided; (3) whether the Company has the discretion to select the service provider; and (4) whether the Company assumes credit risk in the arrangement. Pursuant to management’s assessment of the criteria described above, management fees are recorded gross of any sub-advisory payments, with the corresponding fees paid to any sub-adviser based on the terms of those arrangements included in fund-related expenses in the Company’s Consolidated Statements of Income. Distribution, underwriter and service fees Distribution and service fees for all share classes sub ject to these fees are calculated as a percentage of average daily net assets and recorded in revenue as earned, gross of any third-party distribution and service fee payments made by the Company . Distribution and service fees are earned daily and paid monthly. The expen ses associated with third-party distribution and service fee arrangements are recorded in distribution and service fee expense, respectivel y, as the services are provided by the third party. These expenses are also paid monthly. Underwriter commissions ar e earned on sales of shares of sponsored mutual funds on which investors pay a sales charge at the time of purchase. Otherwise applicable s ales charges and underwriter commissions may be waived or reduced on shareholder purchases that exceed specified minimum amounts and on purch ases by certain categories of investors.</t>
  </si>
  <si>
    <t>Advertising and promotion</t>
  </si>
  <si>
    <t xml:space="preserve">Advertising and promotion The Company expenses all advertising and promotional costs as incurred. Advertising costs incurred were not material to the Company’s Consolidated Financial Statements in the fiscal years ended October 31, 2018 , 2017 or 2016 . </t>
  </si>
  <si>
    <t>Leases</t>
  </si>
  <si>
    <t>Leases The Company leases office space under various leasing arrangements. As leases expire, they are normally renewed or replaced in the ordinary course of business. Most lease agreements contain renewal options, rent escalation clauses and/or other inducements provided by the landlord. Rent expense is recorded on a straight-line basis, including escalations and inducements, over the lease term.</t>
  </si>
  <si>
    <t>Earnings per share</t>
  </si>
  <si>
    <t>Earnings per share Basic earnings per share is calculated by dividing net income attributable to Eaton Vance Corp. shareholders by the weighted-average number of shares outstanding during the reporting period. Diluted earnings per share is calculated by dividing net income attributable to Eaton Vance Corp. shareholders by the weighted-average number of common shares outstanding during the period plus the dilutive effect of any potential common shares outstanding during the period using the treasury stock meth od.</t>
  </si>
  <si>
    <t>Share-based compensation</t>
  </si>
  <si>
    <t>Stock-based compensation The Company accounts for stock‐based compensation expense at fair value. Under the fair value method, stock‐based compensation expense for equity awards, which reflects the fair value of stock‐based awards measured at grant date, is recognized on a straigh t‐line basis over the relevant service period (generally five years) and is adjusted each period for forfeitures as they occur. The tax effect of the difference, if any, between the cumulative compensation expense recognized for a stock-based award for financial reporting purposes and the deduction for such award for tax purposes is recognized as income tax expense (for tax deficiencies) or benefit (for excess tax benefits) in the Company’s Consolidated Statements of Income in the period in which the tax deduction arises (generally in the period of vesting or settlement of a stock-based award, as applicable) and are reflected as an operating activity on the Company’s Consolidated Statements of Cash Flows. Shares of non-voting common stock withheld for ta x withholding purposes upon the vesting of restricted share awards are reflected as a financing activity in the Company’s Consolidated Statements of Cash Flows.</t>
  </si>
  <si>
    <t>Foreign currency translation</t>
  </si>
  <si>
    <t>Foreign currency translation Substantially all of the Company’s foreign subsidiaries have a functional currency that is something other than the U.S. dollar. Assets and liabilities of these subsidiaries are translated into U.S. dollars at current exchange rates as of the end of each accounting period. Related revenue and expenses are translated at average exchange rates in effect during the accounting period. Net translation exchange gains and losses are excluded from income and recorded in accumul ated other comprehensive income (loss). Foreign currency transaction gains and losses are reflected in gains (losses) and other investment income, net, as they occur.</t>
  </si>
  <si>
    <t>Comprehensive income</t>
  </si>
  <si>
    <t>Comprehensive income The Company reports all changes in comprehensive income in its Consolidated Statements of Comprehensive Income. Comprehensive income includes net income, unrealized gains and losses on certain derivatives designated as cash flow hedges and related reclassification adjustments attributable to the amortization of net gains and losses on these derivatives, unrealized holding gains and losses on investment securities classified as ava ilable-for-sale and related reclassification adjust ments attributable to realized net gains and losses on disposal of these securities, and foreign currency translation adjustments, in each case net of tax. When the Company has established an indefinite reinvestment assertion for a foreign subsidiary, def erred income taxes are not provided on the related foreign currency translation.</t>
  </si>
  <si>
    <t>Non-controlling interest</t>
  </si>
  <si>
    <t xml:space="preserve">Non-controlling interests Non-redeemable non-controlling interests consist entirely of unvested interests granted to employees of the Company ’s majority-owned subsidiaries . These grants become subject to holder put rights upon vesting and are reclassified to temporary equity as vesting occurs. Redeemable non-controlling interests include vested interests held by employees of the Company’s majority-owned subsidiaries and are recorded in tempor ary equity at estimated redemption value. Future payments to purchase these interests reduce temporary equity. Future changes in the redemption value of these interests are recognized as increases or decreases to additional paid-in capital. Redeemable non -controlling interests also include interests in the Company’s consolidated sponsored funds given that investors in those funds may re quest withdrawals at any time. </t>
  </si>
  <si>
    <t>Loss contingencies</t>
  </si>
  <si>
    <t>Loss contingencies The Company continuously reviews any investor,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 There are no losses of this nature that are current ly deemed probable and reasonably estimable, and, thus, none have been recorded in the accompanying Consolidated Financial Statements.</t>
  </si>
  <si>
    <t>Consolidated Sponsored Funds (Tables)</t>
  </si>
  <si>
    <t>Summary of consolidated sponsored funds</t>
  </si>
  <si>
    <t>(in thousands) 2018 2017 Investments $ 540,582 $ 401,726 Other assets 15,471 13,537 Other liabilities (57,286) (50,314) Redeemable non-controlling interests (244,970) (154,061) Net interest in consolidated sponsored funds $ 253,797 $ 210,888</t>
  </si>
  <si>
    <t>Investments (Tables)</t>
  </si>
  <si>
    <t>Summary of investments</t>
  </si>
  <si>
    <t>(in thousands) 2018 2017 Investment securities, trading: Short-term debt securities $ 273,320 $ 213,537 Consolidated sponsored funds 540,582 401,726 Separately managed accounts 89,121 93,113 Total investment securities, trading 903,023 708,376 Investment securities, available-for-sale 10,329 22,465 Investments in non-consolidated CLO entities 2,895 3,609 Investments in equity method investees 141,506 144,911 Investments, other 20,874 18,831 Total investments (1) $ 1,078,627 $ 898,192 (1) Excludes bank loans and other investments held by consolidated CLO entities, which are discussed in Note 6.</t>
  </si>
  <si>
    <t>Summary of investments classified as trading securities</t>
  </si>
  <si>
    <t>(in thousands) 2018 2017 Short-term debt securities $ 273,320 $ 213,537 Other debt securities 470,033 313,351 Equity securities 159,670 181,488 Total investment securities, trading $ 903,023 $ 708,376</t>
  </si>
  <si>
    <t>Summary of investments classified as available-for-sale securities</t>
  </si>
  <si>
    <t>October 31, 2018 Gross Unrealized (in thousands) Cost Gains Losses Fair Value Investment securities, available-for-sale $ 4,150 $ 6,206 $ (27) $ 10,329 October 31, 2017 Gross Unrealized (in thousands) Cost Gains Losses Fair Value Investment securities, available-for-sale $ 15,755 $ 6,718 $ (8) $ 22,465</t>
  </si>
  <si>
    <t>Summary of realized gains and losses recognized upon disposition of investments classified as available-for-sale</t>
  </si>
  <si>
    <t>(in thousands) 2018 2017 2016 Gains $ 3,350 $ 307 $ 2,191 Losses (110) (1) (37) Net realized gains $ 3,240 $ 306 $ 2,154</t>
  </si>
  <si>
    <t>Derivative Financial Instruments (Tables)</t>
  </si>
  <si>
    <t>Summary of the fair value of other derivative instruments not designated for hedge accounting</t>
  </si>
  <si>
    <t>2018 2017 Number of Contracts Notional Value ( in millions ) Number of Contracts Notional Value ( in millions ) Stock index futures contracts 1,007 $ 91.5 1,470 $ 118.1 Total return swap contracts 3 106.5 2 50.2 Credit default swap contracts 1 5.0 - - Foreign exchange contracts 28 23.0 31 28.1 Commodity futures contracts 253 11.6 213 10.2 Currency futures contracts 165 16.9 131 14.5 Interest rate futures contracts 282 48.0 134 25.6 2018 2017 (in thousands) Other Assets Other Liabilities Other Assets Other Liabilities Stock index futures contracts $ 5,055 $ 372 $ 330 $ 3,021 Total return swap contracts - 3,297 - 570 Credit default swap contracts - 10 - - Foreign exchange contracts 329 202 650 60 Commodity futures contracts 770 216 63 120 Currency futures contracts 14 332 327 178 Interest rate futures contracts 179 17 48 226 Total $ 6,347 $ 4,446 $ 1,418 $ 4,175 (in thousands) 2018 2017 2016 Stock index futures contracts $ 4,267 $ (23,905) $ (2,931) Total return swap contracts (2,708) (3,569) (2,935) Credit default swap contracts 178 - - Foreign exchange contracts (51) (595) (590) Commodity futures contracts (1,044) (574) - Currency futures contracts (24) - - Interest rate futures contracts 366 (421) - Interest rate swap contracts - 91 - Net gains (losses) $ 984 $ (28,973) $ (6,456)</t>
  </si>
  <si>
    <t>Variable Interest Entities (Tables)</t>
  </si>
  <si>
    <t>Variable Interest Entity [Line Items]</t>
  </si>
  <si>
    <t>Summary of the carrying amounts related to VIE that are consolidated on the Company's Balance Sheet</t>
  </si>
  <si>
    <t>Consolidated Securitized CLO Entities Consolidated Warehouse CLO Entity (in thousands) 2018 2017 Assets of consolidated CLO entities: Cash $ 216,598 $ - Bank loans and other investments 874,304 31,348 Receivable for pending bank loan sales 2,535 - Other assets 1,929 - Liabilities of consolidated CLO entities: Senior and subordinated note obligations 873,008 - Line of credit - 12,598 Payable for pending bank loan purchases 152,152 - Other liabilities 2,033 - Total beneficial interests $ 68,173 $ 18,750</t>
  </si>
  <si>
    <t>Summary of the Amounts Related to VIE that are Consolidated on the Company's Income Statement</t>
  </si>
  <si>
    <t>Consolidated Securitized CLO Entities Consolidated Warehouse CLO Entity (in thousands) 2018 2018 Total Other income (expense) of consolidated CLO entities: Gains and other investment income, net $ 10,264 $ 6,618 $ 16,882 Interest and other expense (11,796) (3,490) (15,286) Net gain (loss) attributable to the Company $ (1,532) $ 3,128 $ 1,596</t>
  </si>
  <si>
    <t>Summary of Application of the Measurement Alternative Results in the Companys Earnings from Consolidated VIE Subsequent to Initial Consolidation</t>
  </si>
  <si>
    <t>Consolidated Securitized CLO Entities (in thousands) 2018 Economic interests: Distributions received and unrealized gains (losses) on the subordinated interests held by the Company $ (2,319) Management fees 787 Total economic interests $ (1,532)</t>
  </si>
  <si>
    <t>Fair Value of Assets and Liabilities Measured at Fair Value on a Recurring Basis (Tables)</t>
  </si>
  <si>
    <t>Summary of financial assets and liabilites measured at fair value on a recurring basis and their assigned levels within the valuation hierarchy</t>
  </si>
  <si>
    <t xml:space="preserve">October 31, 2018 (in thousands) Level 1 Level 2 Level 3 Other Assets Not Held at Fair Value Total Financial assets: Cash equivalents $ 23,262 $ 116,070 $ - $ - $ 139,332 Investments: Investment securities, trading: Short-term debt securities - 273,320 - - 273,320 Other debt securities 13,355 456,678 - - 470,033 Equity securities 96,933 62,737 - - 159,670 Investment securities, available-for-sale 7,112 3,217 - - 10,329 Investments in non-consolidated CLO entities (1) - - - 2,895 2,895 Investments in equity method investees (2) - - - 141,506 141,506 Investments, other (3) - - - 20,874 20,874 Derivative instruments - 6,347 - - 6,347 Assets of consolidated CLO entities: Bank loans and other investments - 872,757 1,547 - 874,304 Total financial assets $ 140,662 $ 1,791,126 $ 1,547 $ 165,275 $ 2,098,610 Financial liabilities: Derivative instruments $ - $ 4,446 $ - $ - $ 4,446 Liabilities of consolidated CLO entities: Senior and subordinated note obligations - 873,008 - - 873,008 Total financial liabilities $ - $ 877,454 $ - $ - $ 877,454 October 31, 2017 (in thousands) Level 1 Level 2 Level 3 Other Assets Not Held at Fair Value Total Financial assets: Cash equivalents $ 24,811 $ 97,571 $ - $ - $ 122,382 Investments: Investment securities, trading: Short-term debt securities - 213,537 - - 213,537 Other debt securities 17,255 296,096 - - 313,351 Equity securities 125,689 55,799 - - 181,488 Investment securities, available-for-sale 8,938 13,527 - - 22,465 Investments in non-consolidated CLO entities (1) - - - 3,609 3,609 Investments in equity method investees (2) - - - 144,911 144,911 Investments, other (3) - 146 - 18,685 18,831 Derivative instruments - 1,418 - - 1,418 Assets of consolidated CLO entity: Bank loan investments - 31,348 - - 31,348 Total financial assets $ 176,693 $ 709,442 $ - $ 167,205 $ 1,053,340 Financial liabilities: Derivative instruments $ - $ 4,175 $ - $ - $ 4,175 Total financial liabilities $ - $ 4,175 $ - $ - $ 4,175 (1) Investments in non-consolidated CLO entities are carried at amortized cost unless facts or circumstances indicate that the investments have been impaired, at which time the investments are written down to fair value as measured using level 3 inputs. (2) Investments in equity method investees are not measured at fair value in accordance with U.S. GAAP. (3) Investments, other, include investments carried at cost that are not measured at fair value in accordance with U.S. GAAP. At October 31, 2018 and 2017, there were no indicators of impairment on these investments. </t>
  </si>
  <si>
    <t>Summary of fair value transfers between Level 1 and Level 2 of the fair value measurement hierarchy</t>
  </si>
  <si>
    <t>(in thousands) 2018 2017 Transfers from Level 1 into Level 2 (1) $ 161 $ 416 Transfers from Level 2 into Level 1 (2) 20 44 (1) Transfers from Level 1 into Level 2 represent securities for which unadjusted quoted market prices in active markets became unavailable. (2) Transfers from Level 2 into Level 1 represent securities for which unadjusted quoted market prices in active markets became available.</t>
  </si>
  <si>
    <t>Summary of the changes in Level 3 assets and liabilities measured at fair value on a recurring basis</t>
  </si>
  <si>
    <t>2018 (in thousands) Bank Loans and Other Investments of Consolidated CLO Entities Beginning balance $ - Consolidation of CLO entities (1) 3,935 Paydowns (6) Sales (1,440) Net gains included in net income 114 Transfers out of Level 3 (2) (1,056) Ending balance $ 1,547 (1) Represents Level 3 bank loans and other investments held by consolidated CLO entities upon the initial consolidation of these entities during the period. (2) Transfers out of Level 3 were due to an increase in the observability of the inputs used in determining the fair value of certain instruments.</t>
  </si>
  <si>
    <t>Fair Value Measurements of Other Financial Instruments (Tables)</t>
  </si>
  <si>
    <t>Summary of the carrying amounts and estimated fair values of financial instruments not carried at fair value whose fair value is required to be disclosed</t>
  </si>
  <si>
    <t xml:space="preserve">2018 2017 (in thousands) Carrying Value Fair Value Fair Value Level Carrying Value Fair Value Fair Value Level Loan to affiliate $ 5,000 $ 5,000 3 $ 5,000 $ 5,000 3 Other assets $ - $ - - $ 6,440 $ 6,440 3 Debt $ 619,678 $ 607,391 2 $ 618,843 $ 644,454 2 Consolidated CLO entity line of credit $ - $ - - $ 12,598 $ 12,598 2 </t>
  </si>
  <si>
    <t>Equipment and Leasehold Improvements (Tables)</t>
  </si>
  <si>
    <t>Schedule of equipment and leasehold improvements</t>
  </si>
  <si>
    <t>(in thousands) 2018 2017 Equipment $ 95,802 $ 87,288 Leasehold improvements 59,234 57,832 Subtotal 155,036 145,120 Less: Accumulated depreciation and amortization (102,608) (96,131) Equipment and leasehold improvements, net $ 52,428 $ 48,989</t>
  </si>
  <si>
    <t>Acquisitions, Goodwill and Intangible Assets (Tables)</t>
  </si>
  <si>
    <t>Schedule of goodwill activity</t>
  </si>
  <si>
    <t>October 31, (in thousands) 2018 2017 Balance, beginning of period $ 259,681 $ 248,091 Goodwill acquired - 11,590 Balance, end of period $ 259,681 $ 259,681</t>
  </si>
  <si>
    <t>Schedule of the carrying amounts of intangible assets</t>
  </si>
  <si>
    <t>October 31, 2018 (dollars in thousands) Weighted-Average Remaining Amortization Period (in years) Gross Carrying Amount Accumulated Amortization Net Carrying Amount Amortizing intangible assets: Client relationships acquired 9.5 $ 134,247 $ (111,591) $ 22,656 Intellectual property acquired 7.6 1,025 (519) 506 Trademark acquired 11.6 4,257 (1,190) 3,067 Research system acquired 1.2 639 (391) 248 Non-amortizing intangible assets: Mutual fund management contracts acquired 54,408 - 54,408 Total $ 194,576 $ (113,691) $ 80,885 October 31, 2017 (dollars in thousands) Weighted-Average Remaining Amortization Period (in years) Gross Carrying Amount Accumulated Amortization Net Carrying Amount Amortizing intangible assets: Client relationships acquired 8.7 $ 134,247 $ (103,314) $ 30,933 Intellectual property acquired 8.6 1,025 (452) 573 Trademark acquired 12.3 4,257 (821) 3,436 Research system acquired 2.2 639 (177) 462 Non-amortizing intangible assets: Mutual fund management contracts acquired 54,408 - 54,408 Total $ 194,576 $ (104,764) $ 89,812</t>
  </si>
  <si>
    <t>Schedule of estimated amortization expense for the remainder of the fiscal year and the next five fiscal years</t>
  </si>
  <si>
    <t>Estimated Year Ending October 31, Amortization (in thousands) Expense 2019 $ 4,978 2020 3,807 2021 2,282 2022 2,154 2023 1,754</t>
  </si>
  <si>
    <t>Stock Based Compensation Plans (Tables)</t>
  </si>
  <si>
    <t>Summary of stock-based compensation expense recognized by plan</t>
  </si>
  <si>
    <t>(in thousands) 2018 2017 2016 Omnibus Incentive Plans: Stock options $ 23,531 $ 20,693 $ 18,870 Restricted shares 52,312 48,955 43,199 Deferred stock units (1) 1,008 524 263 Employee Stock Purchase Plans 793 716 389 Employee Stock Purchase Incentive Plan 877 753 601 Atlanta Capital Plan 2,969 3,420 2,905 Parametric Plan 3,177 3,816 5,373 Parametric Phantom Incentive Plan 2,821 1,172 - Atlanta Capital Phantom Incentive Plan 567 - - Total stock-based compensation expense $ 88,055 $ 80,049 $ 71,600 (1) In the fourth quarter of fiscal 2018, the Company changed the description of phantom stock units to deferred stock units. The change in the description had no impact on, nor does it constitute a restatement of, the Company's previously reported amounts attributable to these awards.</t>
  </si>
  <si>
    <t>Weighted-average grant date fair value of options granted</t>
  </si>
  <si>
    <t>2018 2017 2016 Weighted-average grant date fair value of options granted $10.55 $6.29 $7.39</t>
  </si>
  <si>
    <t>Assumptions used to determine the weighted average grant date fair value of options granted</t>
  </si>
  <si>
    <t>2018 2017 2016 Assumptions: Dividend yield 2.6% to 3.2% 2.9% to 3.8% 2.3% to 2.7% Volatility 25% 25% to 27% 27% to 34% Risk-free interest rate 1.7% to 2.3% 1.3% to 2.0% 1.7% to 2.1% Expected life of options 7.0 years 6.9 years 6.7 years</t>
  </si>
  <si>
    <t>Summary of stock option transactions</t>
  </si>
  <si>
    <t>(share and intrinsic value amounts in thousands) Shares Weighted-Average Exercise Price Weighted-Average Remaining Contractual Term (in years) Aggregate Intrinsic Value Options outstanding, beginning of period 17,587 $ 32.63 Granted 1,747 50.71 Exercised (2,527) 27.77 Forfeited/expired (47) 39.41 Options outstanding, end of period 16,760 $ 35.23 5.7 $ 174,516 Options exercisable, end of period 8,078 $ 30.99 3.9 $ 113,618</t>
  </si>
  <si>
    <t>Summary of share activity</t>
  </si>
  <si>
    <t xml:space="preserve">Weighted- Average Grant Date (share figures in thousands) Shares Fair Value Unvested, beginning of period 4,565 $ 36.22 Granted 1,407 50.96 Vested (1,308) 36.15 Forfeited (120) 40.16 Unvested, end of period 4,544 $ 40.70 </t>
  </si>
  <si>
    <t>Deferred Stock Units [Member] | Atlanta Capital Phantom Incentive Plans [Member]</t>
  </si>
  <si>
    <t>Weighted- Phantom Average Incentive Grant Date Units Fair Value Unvested, beginning of period - $ - Granted 19,931 142.31 Unvested, end of period 19,931 $ 142.31</t>
  </si>
  <si>
    <t>Deferred Stock Units [Member] | Parametric Phantom Incentive Plans 2016 [Member]</t>
  </si>
  <si>
    <t xml:space="preserve">Weighted- Phantom Average Incentive Grant Date Units Fair Value Unvested, beginning of period 3,188 $ 1,770.94 Granted 3,402 2,208.66 Vested (368) 1,770.94 Unvested, end of period 6,222 $ 2,010.27 </t>
  </si>
  <si>
    <t>Deferred Stock Units [Member] | Parametric Phantom Incentive Plans 2018 [Member]</t>
  </si>
  <si>
    <t>Weighted- Phantom Average Incentive Grant Date Units Fair Value Unvested, beginning of period - $ - Granted 1,530 22.09 Unvested, end of period 1,530 $ 22.09</t>
  </si>
  <si>
    <t>Non-operating Income (Expense) (Tables)</t>
  </si>
  <si>
    <t>Summary of non-operating income (expense)</t>
  </si>
  <si>
    <t>(in thousands) 2018 2017 2016 Interest and other income $ 35,150 $ 22,501 $ 11,515 Net losses on investments and derivatives (1) (24,319) (1,901) (116) Net foreign currency gains (losses) (765) (1,297) 1,012 Gains and other investment income, net 10,066 19,303 12,411 Interest expense (23,629) (27,496) (29,410) Loss on extinguishment of debt - (5,396) - Other income (expense) of consolidated CLO entities: Interest income 14,883 - 17,975 Net gains on bank loans and other investments and note obligations 1,999 - 6,094 Gains and other investment income, net 16,882 - 24,069 Structuring and closing fees (4,830) - - Interest expense (10,456) - (13,286) Interest and other expense (15,286) - (13,286) Total non-operating income (expense) $ (11,967) $ (13,589) $ (6,216) (1) Fiscal 2018 includes the $6.5 million loss associated with the Company's determination not to exercise the option to (1) acquire an additional 26 percent ownership in Hexavest.</t>
  </si>
  <si>
    <t>Income Taxes (Tables)</t>
  </si>
  <si>
    <t>Components of the Provision for Income Tax Expense</t>
  </si>
  <si>
    <t>(in thousands) 2018 2017 2016 Current: Federal $ 104,510 $ 136,959 $ 114,350 State 26,942 22,753 17,305 Deferred: Federal 24,894 11,952 18,391 State 357 2,002 3,584 Total $ 156,703 $ 173,666 $ 153,630</t>
  </si>
  <si>
    <t>Reconciliation of the Difference Between the Company's Effective Tax Rate and the U.S. Federal Statutory Tax Rate</t>
  </si>
  <si>
    <t>2018 2017 2016 Statutory U.S. federal income tax rate (1) 23.3 % 35.0 % 35.0 % State and local income tax, net of federal income tax benefits 4.4 3.5 3.5 Net income attributable to non-controlling and other beneficial interests (0.7) (1.8) (2.0) Non-recurring impact of U.S. tax reform 4.4 - - Stock-based compensation 0.4 0.3 0.6 Net excess tax benefits from stock-based compensation plans (2) (3.2) - - Other items 0.2 - 0.6 Effective income tax rate 28.8 % 37.0 % 37.7 % (1) The statutory U.S. federal income tax rate for the year ended October 31, 2018 is a blend of 35 percent and 21 percent based on the number of days in the Company's fiscal year before and after the January 1, 2018 effective date of the reduction in the federal corporate income tax rate pursuant to the 2017 Tax Act. (2) This amount reflects the impact of the adoption of ASU 2016-09, Improvements to Employee Share-Based Payment Accounting, as of November 1, 2017. The Company anticipates that the adoption of this guidance may cause fluctuations in the Company’s effective tax rate, particularly in the first quarter of each fiscal year, when most of the Company’s annual stock-based awards vest.</t>
  </si>
  <si>
    <t>Components of Deferred Income Tax Assets and Liabilities</t>
  </si>
  <si>
    <t>(in thousands) 2018 2017 Deferred tax assets: Stock-based compensation $ 41,759 $ 58,883 Investment basis in partnerships 10,050 12,375 Deferred rent 8,129 12,354 Differences between book and tax bases of investments 6,988 6,961 Compensation and benefit expense 4,202 4,679 Federal benefit of unrecognized state tax benefits 247 410 Other 240 373 Total deferred tax asset $ 71,615 $ 96,035 Deferred tax liabilities: Deferred sales commissions $ (12,422) $ (14,022) Differences between book and tax bases of property (6,691) (7,930) Differences between book and tax bases of goodwill and intangibles (5,008) (4,240) Unrealized net holding gains on investments (1,579) (2,558) Unrealized gains on derivative instruments (89) (185) Total deferred tax liability $ (25,789) $ (28,935) Net deferred tax asset $ 45,826 $ 67,100</t>
  </si>
  <si>
    <t>Summary of Changes in Gross Unrecognized Tax Benefits</t>
  </si>
  <si>
    <t>(in thousands ) 2018 2017 2016 Beginning Balance $ 1,029 $ 1,859 $ 2,100 Additions for tax positions of prior years 7 12 6 Additions based on tax positions related to current year 93 75 57 Reductions for tax positions of prior years - (898) - Reductions for settlements with taxing authorities - (19) - Lapse of statute of limitations (434) - (304) Ending Balance $ 695 $ 1,029 $ 1,859</t>
  </si>
  <si>
    <t>Non-controlling and Other Beneficial Interests (Tables)</t>
  </si>
  <si>
    <t>Summary of net (income) loss attributable to non-controlling and other beneficial interests</t>
  </si>
  <si>
    <t>(in thousands) 2018 2017 2016 Consolidated sponsored funds $ 232 $ (6,816) $ 43 Majority-owned subsidiaries (16,199) (16,895) (13,525) Non-controlling interest value adjustments (1) - (531) (200) Consolidated CLO entities - - (9,768) Net income attributable to non-controlling and other beneficial interests $ (15,967) $ (24,242) $ (23,450) (1) Relates to non-controlling interests redeemable at other than fair value.</t>
  </si>
  <si>
    <t>Accumulated Other Comprehensive Income (Loss) (Tables)</t>
  </si>
  <si>
    <t>Comprehensive Income (Loss) Disclosure Table [Abstract]</t>
  </si>
  <si>
    <t>Components of accumulated other comprehensive income (loss)</t>
  </si>
  <si>
    <t>(in thousands) Unamortized Net Gains (Losses) on Cash Flow Hedges (1) Net Unrealized Gains (Losses) on Available-for-Sale Investments (2) Foreign Currency Translation Adjustments Total Balance at October 31, 2015 $ 674 $ 3,733 $ (52,993) $ (48,586) Other comprehensive income (loss), before reclassifications and tax - 732 (8,220) (7,488) Tax impact - (303) - (303) Reclassification adjustments, before tax 22 (2,082) - (2,060) Tax impact (9) 863 - 854 Net current period other comprehensive income (loss) 13 (790) (8,220) (8,997) Balance at October 31, 2016 $ 687 $ 2,943 $ (61,213) $ (57,583) Other comprehensive income (loss), before reclassifications and tax (684) 1,930 9,310 10,556 Tax impact 271 (743) - (472) Reclassification adjustments, before tax 40 (4) - 36 Tax impact (13) 2 - (11) Net current period other comprehensive income (loss) (386) 1,185 9,310 10,109 Balance at October 31, 2017 $ 301 $ 4,128 $ (51,903) $ (47,474) Other comprehensive income (loss), before reclassifications and tax - 2,409 (5,192) (2,783) Tax impact - (699) - (699) Reclassification adjustments, before tax (132) (2,940) - (3,072) Tax impact 31 816 - 847 Net current period other comprehensive income (loss) (101) (414) (5,192) (5,707) Balance at October 31, 2018 $ 200 $ 3,714 $ (57,095) $ (53,181) (1) Amounts reclassified from accumulated other comprehensive income (loss), net of tax, represent the amortization of net gains (losses) on qualifying derivative financial instruments designated as cash flow hedges over the life of the Company's senior notes into interest expense on the Consolidated Statements of Income. (2) Amounts reclassified from accumulated other comprehensive income (loss), net of tax, represent gains (losses) on disposal of available- for-sale securities that were recorded in gains (losses) and other investment income, net, on the Consolidated Statements of Income.</t>
  </si>
  <si>
    <t>Earnings Per Share (Tables)</t>
  </si>
  <si>
    <t>Summary schedule of the calculation of earnings per basic and diluted shares</t>
  </si>
  <si>
    <t>(in thousands, except per share data) 2018 2017 2016 Net income attributable to Eaton Vance Corp. shareholders $ 381,938 $ 282,131 $ 241,307 Weighted-average shares outstanding – basic 114,745 110,918 109,914 Incremental common shares 8,187 5,500 4,068 Weighted-average shares outstanding – diluted 122,932 116,418 113,982 Earnings per share: Basic $ 3.33 $ 2.54 $ 2.20 Diluted $ 3.11 $ 2.42 $ 2.12</t>
  </si>
  <si>
    <t>Commitments and Contingencies (Tables)</t>
  </si>
  <si>
    <t>Commitments And Contingencies Disclosure Table [Abstract]</t>
  </si>
  <si>
    <t>Schedule of future minimum lease and sublease payments</t>
  </si>
  <si>
    <t>Year Ending October 31, (in thousands) Amount 2019 $ 23,551 2020 24,305 2021 24,073 2022 23,563 2023 23,110 2024 – thereafter 241,172 Total $ 359,774</t>
  </si>
  <si>
    <t>Related Party Transactions (Tables)</t>
  </si>
  <si>
    <t>Summary of related party revenue transactions</t>
  </si>
  <si>
    <t>(in thousands) 2018 2017 2016 Management fees $ 1,037,690 $ 927,453 $ 809,102 Distribution fees 77,427 75,531 71,784 Service fees 123,500 119,962 107,684 Shareholder service fees 6,107 4,482 2,433 Other revenue 698 731 2,133 Total $ 1,245,422 $ 1,128,159 $ 993,136</t>
  </si>
  <si>
    <t>Summary of sales proceeds and net realized gains (losses) earned on investments in sponsored funds classified as available-for-sale</t>
  </si>
  <si>
    <t>(in thousands) 2018 2017 2016 Proceeds from sales $ 21,192 $ 14,136 $ 10,895 Net realized gains 3,240 306 2,154</t>
  </si>
  <si>
    <t>Geographic Information (Tables)</t>
  </si>
  <si>
    <t>Summary of revenue and long-lived assets by principal georgraphic areas</t>
  </si>
  <si>
    <t>(in thousands) 2018 2017 2016 Revenue: U.S. $ 1,633,319 $ 1,466,495 $ 1,289,830 International 68,930 62,515 53,030 Total $ 1,702,249 $ 1,529,010 $ 1,342,860 (in thousands) 2018 2017 Long-lived Assets: U.S. $ 50,459 $ 46,804 International 1,969 2,185 Total $ 52,428 $ 48,989</t>
  </si>
  <si>
    <t>Comparative Quarterly Financial Information (Unaudited) (Tables)</t>
  </si>
  <si>
    <t>Schedule of comparative quarterly financial information</t>
  </si>
  <si>
    <t>2018 (in thousands, except per share data) First Quarter Second Quarter Third Quarter Fourth Quarter Full Year Total revenue $ 421,412 $ 414,261 $ 430,602 $ 435,974 $ 1,702,249 Operating income $ 135,800 $ 132,686 $ 142,264 $ 144,452 $ 555,202 Net income $ 88,511 $ 96,406 $ 107,775 $ 105,213 $ 397,905 Net income attributable to Eaton Vance Corp. shareholders $ 78,056 $ 96,601 $ 101,794 $ 105,487 $ 381,938 Earnings per Share: Basic $ 0.68 $ 0.84 $ 0.89 $ 0.93 $ 3.33 Diluted $ 0.63 $ 0.78 $ 0.83 $ 0.87 $ 3.11 2017 (in thousands, except per share data) First Quarter Second Quarter Third Quarter Fourth Quarter Full Year Total revenue $ 354,959 $ 374,632 $ 393,746 $ 405,673 $ 1,529,010 Operating income $ 105,436 $ 117,920 $ 121,031 $ 138,371 $ 482,758 Net income $ 64,341 $ 77,633 $ 74,853 $ 89,546 $ 306,373 Net income attributable to Eaton Vance Corp. shareholders $ 60,711 $ 71,975 $ 67,361 $ 82,084 $ 282,131 Earnings per Share: Basic $ 0.55 $ 0.65 $ 0.61 $ 0.73 $ 2.54 Diluted $ 0.53 $ 0.62 $ 0.58 $ 0.69 $ 2.42</t>
  </si>
  <si>
    <t>Summary of Significant Accounting Policies (Narrative) (Details) - USD ($) $ in Millions</t>
  </si>
  <si>
    <t>Nov. 01, 2017</t>
  </si>
  <si>
    <t>New Accounting Pronouncements or Change in Accounting Principle [Line Items]</t>
  </si>
  <si>
    <t>Excess tax benefit attributable to the exercise of stock options and vesting of restricted stock awards</t>
  </si>
  <si>
    <t>Contingent deferred sales charge, term</t>
  </si>
  <si>
    <t>5 years</t>
  </si>
  <si>
    <t>Computer Software, Intangible Asset [Member]</t>
  </si>
  <si>
    <t>Estimated useful lives</t>
  </si>
  <si>
    <t>P3Y</t>
  </si>
  <si>
    <t>Maximum [Member] | Equipment [Member]</t>
  </si>
  <si>
    <t>P5Y</t>
  </si>
  <si>
    <t>Minimum [Member] | Equipment [Member]</t>
  </si>
  <si>
    <t>Accounting Standards Update 2016-09 [Member]</t>
  </si>
  <si>
    <t>Retrospective adjustment of excess tax benefits related to stock options exercises and restricted stock vesting from financing cash flows to operating cash flows</t>
  </si>
  <si>
    <t>Summary of Significant Accounting Policies (Change in Amounts Previously Reported as a Result of an Adoption of a New Accounting Pronouncement) (Details) - USD ($) $ in Thousands</t>
  </si>
  <si>
    <t>New Accounting Standards Not Yet Adopted (Narrative) (Details) - USD ($) $ in Thousands</t>
  </si>
  <si>
    <t>Fund Related Expense</t>
  </si>
  <si>
    <t>Distribution and underwriter fees and distribution expense</t>
  </si>
  <si>
    <t>Accounting Standards Update 2014-09 [Member]</t>
  </si>
  <si>
    <t>Accounting Standards Update 2016-01 [Member]</t>
  </si>
  <si>
    <t>Equity securities</t>
  </si>
  <si>
    <t>Net unrealized holding gains, net of tax, attributable to securities from AOCI to retained earnings, reclassification</t>
  </si>
  <si>
    <t>Consolidated Sponsored Funds (Schedule of the Balances Related to Consolidated Sponsored Funds) (Details) - USD ($) $ in Thousands</t>
  </si>
  <si>
    <t>Schedule Of Consolidated Funds [Line Items]</t>
  </si>
  <si>
    <t>Redeemable in non-controlling interest</t>
  </si>
  <si>
    <t>Consolidated Sponsored Funds [Member]</t>
  </si>
  <si>
    <t>Interest in consolidated sponsored funds</t>
  </si>
  <si>
    <t>Investments (Summary of Investments) (Details) - USD ($) $ in Thousands</t>
  </si>
  <si>
    <t>Marketable Securities [Line Items]</t>
  </si>
  <si>
    <t>Total investment securities, trading</t>
  </si>
  <si>
    <t>Investment securities, available-for-sale</t>
  </si>
  <si>
    <t>Investments in non-consolidated CLO entities</t>
  </si>
  <si>
    <t>Investments in equity method investees</t>
  </si>
  <si>
    <t>Investments, other</t>
  </si>
  <si>
    <t>Total investments</t>
  </si>
  <si>
    <t>Short-term Debt Securities [Member]</t>
  </si>
  <si>
    <t>Separately Managed Accounts [Member]</t>
  </si>
  <si>
    <t>Investments (Summary of Investments Classified as Trading Securities) (Details) - USD ($) $ in Thousands</t>
  </si>
  <si>
    <t>Schedule Of Trading Securities And Other Trading Assets [Line Items]</t>
  </si>
  <si>
    <t>Trading securities net unrealized loss</t>
  </si>
  <si>
    <t>Trading securities net unrealized gain</t>
  </si>
  <si>
    <t>Fixed Income Securities [Member]</t>
  </si>
  <si>
    <t>Debt securities</t>
  </si>
  <si>
    <t>Other Debt Obligations [Member]</t>
  </si>
  <si>
    <t>Investments (Summary of Investments Classified as Available-for-Sale) (Details) - USD ($)</t>
  </si>
  <si>
    <t>Available-for-sale Securities, Gross Unrealized Gain (Loss) [Abstract]</t>
  </si>
  <si>
    <t>Net unrealized holding gains (losses) on investment securities classified as available-for-sale included in other comprehensive income (loss)</t>
  </si>
  <si>
    <t>Available-for-sale securities fair value associated with the unrealized losses</t>
  </si>
  <si>
    <t>Other-than-temporary impairment losses related to investment securities classified as available-for-sale included in gains (losses) and other investment income, net</t>
  </si>
  <si>
    <t>Available For Sale Securities Gross Realized Gain (Loss) Net Abstract</t>
  </si>
  <si>
    <t>Available-for-sale securities realized gains</t>
  </si>
  <si>
    <t>Available-for-sale securities realized losses</t>
  </si>
  <si>
    <t>Available-for-sale securities net realized gains (losses)</t>
  </si>
  <si>
    <t>AvailableForSaleSecuritiesFairValueToAmortizedCostBasisAbstract</t>
  </si>
  <si>
    <t>Available-for-sale securities at cost</t>
  </si>
  <si>
    <t>Available-for-sale securities unrealized gross gains</t>
  </si>
  <si>
    <t>Available-for-sale securities unrealized gross losses</t>
  </si>
  <si>
    <t>Investments (Non-consolidated Collaterialized Loan Obligation Entities - Narrative) (Details) - USD ($)</t>
  </si>
  <si>
    <t>Non-consolidated Collateralized Loan Obligations Details [Line Items]</t>
  </si>
  <si>
    <t>Total assets held by the non-consolidated CLO entities</t>
  </si>
  <si>
    <t>Investments in non-consolidated CLO entities [Member]</t>
  </si>
  <si>
    <t>Investments (Equity Method Investees Narrative)  (Details) - USD ($)</t>
  </si>
  <si>
    <t>Schedule Of Equity Method Investments [Line Items]</t>
  </si>
  <si>
    <t>Equity method investment aggregate cost</t>
  </si>
  <si>
    <t>Equity Method Investment, Other than Temporary Impairment</t>
  </si>
  <si>
    <t>Hexavest [Member]</t>
  </si>
  <si>
    <t>Equity method investment ownership percentage</t>
  </si>
  <si>
    <t>49.00%</t>
  </si>
  <si>
    <t>Equity method investment underlying equity in net assets</t>
  </si>
  <si>
    <t>Intangible assets net excluding goodwill, equity in investee</t>
  </si>
  <si>
    <t>Goodwill, equity in investee</t>
  </si>
  <si>
    <t>Deferred tax liability, equity in investee</t>
  </si>
  <si>
    <t>Private Equity Partnership [Member]</t>
  </si>
  <si>
    <t>7.00%</t>
  </si>
  <si>
    <t>Investments (Other Investments Narrative) (Details) - USD ($) $ in Millions</t>
  </si>
  <si>
    <t>Schedule of Cost-method Investments [Line Items]</t>
  </si>
  <si>
    <t>Investments, Other</t>
  </si>
  <si>
    <t>SigFig Cost Method Investment [Member]</t>
  </si>
  <si>
    <t>Additional investment</t>
  </si>
  <si>
    <t>Derivative Financial Instruments Designated as Cash Flow Hedges (Details) - USD ($)</t>
  </si>
  <si>
    <t>Senior Notes 2027 [Member]</t>
  </si>
  <si>
    <t>Derivative Cash Flow Hedge [Line Items]</t>
  </si>
  <si>
    <t>Prinicipal amount of debt issued</t>
  </si>
  <si>
    <t>Interest rate on unsecured senior note debt</t>
  </si>
  <si>
    <t>3.50%</t>
  </si>
  <si>
    <t>Gain (loss) expected to be reclassified as interest expense on derivative financial instruments designated as cash flow hedges, over the next twelve months</t>
  </si>
  <si>
    <t>Unamortized gain (loss) on interest rate lock</t>
  </si>
  <si>
    <t>Loss reclassified to interest expense on derivative financial instruments designated as cash flow hedges</t>
  </si>
  <si>
    <t>Debt Instrument, Term</t>
  </si>
  <si>
    <t>10 years</t>
  </si>
  <si>
    <t>Senior Notes 2023 [Member]</t>
  </si>
  <si>
    <t>3.625%</t>
  </si>
  <si>
    <t>Gain reclassified to interest expense on derivative financial instruments designated as cash flow hedges</t>
  </si>
  <si>
    <t>Senior Notes 2017 [Member]</t>
  </si>
  <si>
    <t>Derivative Financial Instruments Not Designated for Hedge Accounting (Details) $ in Thousands</t>
  </si>
  <si>
    <t>Oct. 31, 2018USD ($)Number</t>
  </si>
  <si>
    <t>Oct. 31, 2017USD ($)Number</t>
  </si>
  <si>
    <t>Derivative [Line Items]</t>
  </si>
  <si>
    <t>Other assets fair value</t>
  </si>
  <si>
    <t>Other liabilities fair value</t>
  </si>
  <si>
    <t>Net realized gains (losses)</t>
  </si>
  <si>
    <t>Weighted average term of derivative contracts outstanding</t>
  </si>
  <si>
    <t>1 year 8 months 12 days</t>
  </si>
  <si>
    <t>2 years 2 months 12 days</t>
  </si>
  <si>
    <t>Collateral Pledged [Member]</t>
  </si>
  <si>
    <t>CreditDefaultSwapMember</t>
  </si>
  <si>
    <t>Number of contracts | Number</t>
  </si>
  <si>
    <t>Notional amount of other derivative financial instruments not designated for hedge accounting</t>
  </si>
  <si>
    <t>Total Return Swap Contracts [Member]</t>
  </si>
  <si>
    <t>Stock Index Futures Contracts [Member]</t>
  </si>
  <si>
    <t>Commodity Futures Contracts [Member]</t>
  </si>
  <si>
    <t>ForeignExchangeContractMember</t>
  </si>
  <si>
    <t>Currency Futures Contracts [Member]</t>
  </si>
  <si>
    <t>Interest Rate Futures Contracts [Member]</t>
  </si>
  <si>
    <t>Interest Rate Swap Contracts [Member]</t>
  </si>
  <si>
    <t>Variable Interest Entities (Investments in VIEs That Are Consolidated - Narrative) (Details)</t>
  </si>
  <si>
    <t>3 Months Ended</t>
  </si>
  <si>
    <t>Oct. 31, 2018USD ($)NrEntities</t>
  </si>
  <si>
    <t>Jul. 31, 2018USD ($)</t>
  </si>
  <si>
    <t>Apr. 30, 2018USD ($)</t>
  </si>
  <si>
    <t>Jan. 31, 2018USD ($)</t>
  </si>
  <si>
    <t>Oct. 31, 2017USD ($)NrEntities</t>
  </si>
  <si>
    <t>Jul. 31, 2017USD ($)</t>
  </si>
  <si>
    <t>Apr. 30, 2017USD ($)</t>
  </si>
  <si>
    <t>Jan. 31, 2017USD ($)</t>
  </si>
  <si>
    <t>Number Of Nonrecourse CLO Entities | NrEntities</t>
  </si>
  <si>
    <t>Line of credit, amount outstanding</t>
  </si>
  <si>
    <t>Eaton Vance CLO 2018-1 [Member]</t>
  </si>
  <si>
    <t>The Company's contribution to a CLO entity</t>
  </si>
  <si>
    <t>Payment to acquire subordinated notes</t>
  </si>
  <si>
    <t>Gain on initial consolidation of CLO</t>
  </si>
  <si>
    <t>Subordinated notes, ownership percentage, acquired</t>
  </si>
  <si>
    <t>93.00%</t>
  </si>
  <si>
    <t>Eaton Vance CLO 2017-1 [Member]</t>
  </si>
  <si>
    <t>Line of Credit Facility, Maximum Borrowing Capacity</t>
  </si>
  <si>
    <t>Date on which the CLO entity was consolidated</t>
  </si>
  <si>
    <t>Aug. 24,
		2017</t>
  </si>
  <si>
    <t>Eaton Vance CLO 2017-1 [Member] | London Interbank Offered Rate (LIBOR) [Member]</t>
  </si>
  <si>
    <t>Debt instrument basis spread on variable rate</t>
  </si>
  <si>
    <t>2.00%</t>
  </si>
  <si>
    <t>1.25%</t>
  </si>
  <si>
    <t>Eaton Vance CLO 2015-1 [Member]</t>
  </si>
  <si>
    <t>Nov. 1,
		2017</t>
  </si>
  <si>
    <t>Residual interest percentage sold in the CLO</t>
  </si>
  <si>
    <t>16.10%</t>
  </si>
  <si>
    <t>Gain on disposal of interest in the subordinated obligation of CLO entity</t>
  </si>
  <si>
    <t>Date on which the CLO entity was deconsolidated</t>
  </si>
  <si>
    <t>Dec. 21,
		2017</t>
  </si>
  <si>
    <t>Sep. 21,
		2016</t>
  </si>
  <si>
    <t>Net gains (losses) resulting from change in fair value of the CLO entity's bank loans and other investments</t>
  </si>
  <si>
    <t>Combined consolidated CLO entity net gains (losses)</t>
  </si>
  <si>
    <t>The third-party note holders of the CLO entities net income (loss) recorded during the period included in net income attributable to non-controlling and other beneficial interests</t>
  </si>
  <si>
    <t>The CLO's net income (loss) recorded in the Company's Consolidated Statement of Income</t>
  </si>
  <si>
    <t>Percentage of equity interest in CLO entity</t>
  </si>
  <si>
    <t>5.00%</t>
  </si>
  <si>
    <t>Date of equity interest purchase in CLO entity</t>
  </si>
  <si>
    <t>Percentage of equity interest purchased in CLO entity</t>
  </si>
  <si>
    <t>100.00%</t>
  </si>
  <si>
    <t>Amount paid to acquire equity interest in CLO entity</t>
  </si>
  <si>
    <t>Trade date of sale of equity interest in CLO entity</t>
  </si>
  <si>
    <t>Dec. 22,
		2017</t>
  </si>
  <si>
    <t>Percentage of equity interest in CLO entity sold</t>
  </si>
  <si>
    <t>95.00%</t>
  </si>
  <si>
    <t>Proceeds from sale of equity interest in CLO entity</t>
  </si>
  <si>
    <t>Loss on disposal of equity interest in CLO entity</t>
  </si>
  <si>
    <t>Senior debt tranches of the CLO entity held by the Company</t>
  </si>
  <si>
    <t>Proceeds from sale of investments in senior debt tranches</t>
  </si>
  <si>
    <t>Loss on disposal of investments in senior debt tranches</t>
  </si>
  <si>
    <t>Eaton Vance CLO 2014-1 [Member]</t>
  </si>
  <si>
    <t>May 22,
		2018</t>
  </si>
  <si>
    <t>The Company's total investment in the CLO entity</t>
  </si>
  <si>
    <t>Eaton Vance CLO 2014-1R [Member]</t>
  </si>
  <si>
    <t>Proceeds from issuance of senior and subordinated note obligations</t>
  </si>
  <si>
    <t>Aug. 23,
		2018</t>
  </si>
  <si>
    <t>Residual assets</t>
  </si>
  <si>
    <t>Net interest in Eaton Vance CLO</t>
  </si>
  <si>
    <t>Privately Offered Equity Fund [Member]</t>
  </si>
  <si>
    <t>Privately Offered Equity Fund [Member] | Promissory Note [Member]</t>
  </si>
  <si>
    <t>Privately Offered Equity Fund [Member] | London Interbank Offered Rate (LIBOR) [Member] | Promissory Note [Member]</t>
  </si>
  <si>
    <t>1.10%</t>
  </si>
  <si>
    <t>Variable Interest Entities (Investments in VIEs That Are Not Consolidated - Narrative) (Details) - USD ($) $ in Millions</t>
  </si>
  <si>
    <t>Variable Interest Entity, Not Primary Beneficiary [Member]</t>
  </si>
  <si>
    <t>Non-Consolidated CLO Entities [Abstract]</t>
  </si>
  <si>
    <t>Total collateral management fees receivable held by the Company in non-consolidated entities</t>
  </si>
  <si>
    <t>Other Entities [Member]</t>
  </si>
  <si>
    <t>Other Entities [Abstract]</t>
  </si>
  <si>
    <t>Consolidated CLO entity with non-recourse assets</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Variable interest investment in private equity partnership that is not consolidated</t>
  </si>
  <si>
    <t>Variable Interest Entities (Summary of the Carrying Amounts Related to VIE that are Consolidated on the Companys Balance Sheet) (Details) - USD ($) $ in Thousands</t>
  </si>
  <si>
    <t>Consolidated Securitized CLO Entities [Member]</t>
  </si>
  <si>
    <t>Receivable for pending bank loan sales</t>
  </si>
  <si>
    <t>Payable for pending bank loan purchases</t>
  </si>
  <si>
    <t>Consolidated Warehouse CLO Entity [Member]</t>
  </si>
  <si>
    <t>Variable Interest Entities (Summary of the Amounts Related to VIE that are Consolidated on the Companys Income Statement) (Details) - USD ($) $ in Thousands</t>
  </si>
  <si>
    <t>Other Income Expense Of Consolidated Variable Interest Entity [Abstract]</t>
  </si>
  <si>
    <t>Net gain (loss) attributable to the Company</t>
  </si>
  <si>
    <t>Variable Interest Entities (Summary of Application of the Measurement Alternative Results in the Companys Earnings from Consolidated VIE Subsequent to Initial Consolidation) (Details) - USD ($) $ in Thousands</t>
  </si>
  <si>
    <t>Jul. 31, 2018</t>
  </si>
  <si>
    <t>Jan. 31, 2018</t>
  </si>
  <si>
    <t>Jul. 31, 2017</t>
  </si>
  <si>
    <t>Apr. 30, 2017</t>
  </si>
  <si>
    <t>Jan. 31, 2017</t>
  </si>
  <si>
    <t>Management fees</t>
  </si>
  <si>
    <t>Total economic interests in CLO</t>
  </si>
  <si>
    <t>Distributions received and unrealized losses on the equity interest held by the Company</t>
  </si>
  <si>
    <t>Fair Value of Assets and Liabilities Measured at Fair Value on a Recurring Basis (Summary of Financial Assets and Liabilites Measured at Fair Value on a Recurring Basis) (Details) - USD ($) $ in Thousands</t>
  </si>
  <si>
    <t>Fair Value Measurement [Domain]</t>
  </si>
  <si>
    <t>Fair Value, Assets and Liabilities Measured on Recurring and Nonrecurring Basis [Line Items]</t>
  </si>
  <si>
    <t>Other than temporary impairment on investments in non-consolidated CLO entities</t>
  </si>
  <si>
    <t>Cash equivalents</t>
  </si>
  <si>
    <t>Derivative instruments</t>
  </si>
  <si>
    <t>Bank loan investments</t>
  </si>
  <si>
    <t>Total financial assets</t>
  </si>
  <si>
    <t>Senior note obligation</t>
  </si>
  <si>
    <t>Total financial liabilities</t>
  </si>
  <si>
    <t>Fair Value Measurement [Domain] | Short-term Debt Securities [Member]</t>
  </si>
  <si>
    <t>Investment securities, trading</t>
  </si>
  <si>
    <t>Fair Value Measurement [Domain] | Other Debt Obligations [Member]</t>
  </si>
  <si>
    <t>Fair Value Measurement [Domain] | Equity Funds [Member]</t>
  </si>
  <si>
    <t>Fair Value Measurement [Domain] | Collateralized Loan Obligations [Member]</t>
  </si>
  <si>
    <t>Alternative investment</t>
  </si>
  <si>
    <t>Fair Value Measurement [Domain] | Investments, Other [Member]</t>
  </si>
  <si>
    <t>Portion at Other than Fair Value Measurement [Member]</t>
  </si>
  <si>
    <t>Portion at Other than Fair Value Measurement [Member] | Short-term Debt Securities [Member]</t>
  </si>
  <si>
    <t>Portion at Other than Fair Value Measurement [Member] | Other Debt Obligations [Member]</t>
  </si>
  <si>
    <t>Portion at Other than Fair Value Measurement [Member] | Equity Funds [Member]</t>
  </si>
  <si>
    <t>Portion at Other than Fair Value Measurement [Member] | Collateralized Loan Obligations [Member]</t>
  </si>
  <si>
    <t>Portion at Other than Fair Value Measurement [Member] | Investments, Other [Member]</t>
  </si>
  <si>
    <t>Level 1 [Member] | Fair Value Measurement [Domain]</t>
  </si>
  <si>
    <t>Level 1 [Member] | Fair Value Measurement [Domain] | Short-term Debt Securities [Member]</t>
  </si>
  <si>
    <t>Level 1 [Member] | Fair Value Measurement [Domain] | Other Debt Obligations [Member]</t>
  </si>
  <si>
    <t>Level 1 [Member] | Fair Value Measurement [Domain] | Equity Funds [Member]</t>
  </si>
  <si>
    <t>Level 1 [Member] | Fair Value Measurement [Domain] | Collateralized Loan Obligations [Member]</t>
  </si>
  <si>
    <t>Level 1 [Member] | Fair Value Measurement [Domain] | Investments, Other [Member]</t>
  </si>
  <si>
    <t>Level 2 [Member] | Fair Value Measurement [Domain]</t>
  </si>
  <si>
    <t>Level 2 [Member] | Fair Value Measurement [Domain] | Short-term Debt Securities [Member]</t>
  </si>
  <si>
    <t>Level 2 [Member] | Fair Value Measurement [Domain] | Other Debt Obligations [Member]</t>
  </si>
  <si>
    <t>Level 2 [Member] | Fair Value Measurement [Domain] | Equity Funds [Member]</t>
  </si>
  <si>
    <t>Level 2 [Member] | Fair Value Measurement [Domain] | Collateralized Loan Obligations [Member]</t>
  </si>
  <si>
    <t>Level 2 [Member] | Fair Value Measurement [Domain] | Investments, Other [Member]</t>
  </si>
  <si>
    <t>Level 3 [Member] | Fair Value Measurement [Domain]</t>
  </si>
  <si>
    <t>Level 3 [Member] | Fair Value Measurement [Domain] | Short-term Debt Securities [Member]</t>
  </si>
  <si>
    <t>Level 3 [Member] | Fair Value Measurement [Domain] | Other Debt Obligations [Member]</t>
  </si>
  <si>
    <t>Level 3 [Member] | Fair Value Measurement [Domain] | Equity Funds [Member]</t>
  </si>
  <si>
    <t>Level 3 [Member] | Fair Value Measurement [Domain] | Collateralized Loan Obligations [Member]</t>
  </si>
  <si>
    <t>Level 3 [Member] | Fair Value Measurement [Domain] | Investments, Other [Member]</t>
  </si>
  <si>
    <t>Fair Value of Assets and Liabilities Measured at Fair Value on a Recurring Basis (Summary of Fair Value Transfers Between Level 1 and Level 2) (Details) - USD ($) $ in Thousands</t>
  </si>
  <si>
    <t>Transfers from Level 1 into Level 2</t>
  </si>
  <si>
    <t>Transfers from Level 2 into Level 1</t>
  </si>
  <si>
    <t>Fair Value of Assets and Liabilities Measured at Fair Value on a Recurring Basis (Summary of the Changes in Level 3 Assets and Liabilities) (Details) - USD ($) $ in Thousands</t>
  </si>
  <si>
    <t>Fair Value Assets And Liabilities Measured On Recurring Basis Unobservable Input Reconciliation [Line Items]</t>
  </si>
  <si>
    <t>Bank Loans And Other Investments Of Consolidated CLO Entity [Member]</t>
  </si>
  <si>
    <t>Beginning balance (asset)</t>
  </si>
  <si>
    <t>Consolidation of CLO entity (asset)</t>
  </si>
  <si>
    <t>Paydowns (liability)</t>
  </si>
  <si>
    <t>Sales (liability)</t>
  </si>
  <si>
    <t>Net gains included in net income</t>
  </si>
  <si>
    <t>Transfers out of Level 3 (liability)</t>
  </si>
  <si>
    <t>Ending balance (asset)</t>
  </si>
  <si>
    <t>Fair Value Measurements of Other Financial Instruments (Narrative) (Details) - USD ($) $ in Thousands</t>
  </si>
  <si>
    <t>Carrying And Fair Value [Line Items]</t>
  </si>
  <si>
    <t>Carrying value of line of credit</t>
  </si>
  <si>
    <t>Additional interest that may be purchased by the Company in future periods</t>
  </si>
  <si>
    <t>26.00%</t>
  </si>
  <si>
    <t>Loss recognized on option write-off</t>
  </si>
  <si>
    <t>Fair Value Measurements of Other Financial Instruments (Summary of the Carrying Amounts and Estimated Fair Values of These Financial Instruments) (Details) - USD ($) $ in Thousands</t>
  </si>
  <si>
    <t>Carrying value of loan to affiliate</t>
  </si>
  <si>
    <t>Carrying value of other assets related to Hexavest option</t>
  </si>
  <si>
    <t>Carrying value of debt</t>
  </si>
  <si>
    <t>Level 2 [Member]</t>
  </si>
  <si>
    <t>Fair value of debt</t>
  </si>
  <si>
    <t>Fair value of line of credit</t>
  </si>
  <si>
    <t>Level 3 [Member]</t>
  </si>
  <si>
    <t>Fair value of loan to affiliate</t>
  </si>
  <si>
    <t>Fair value of other assets related to Hexavest option</t>
  </si>
  <si>
    <t>Equipment and Leasehold Improvements (Details) - USD ($) $ in Thousands</t>
  </si>
  <si>
    <t>Equipment</t>
  </si>
  <si>
    <t>Leasehold improvements</t>
  </si>
  <si>
    <t>Subtotal</t>
  </si>
  <si>
    <t>Accumulated depreciation and amortization</t>
  </si>
  <si>
    <t>Depreciation and amortization expense</t>
  </si>
  <si>
    <t>Acquisitions, Goodwill and Intangible Assets (Narrative) (Details) - USD ($)</t>
  </si>
  <si>
    <t>Dec. 21, 2018</t>
  </si>
  <si>
    <t>Oct. 31, 2014</t>
  </si>
  <si>
    <t>Oct. 31, 2013</t>
  </si>
  <si>
    <t>Business Acquisition [Line Items]</t>
  </si>
  <si>
    <t>Goodwill impairment</t>
  </si>
  <si>
    <t>Amortizing intangible assets amortization expense</t>
  </si>
  <si>
    <t>Impairment of amortizing or non-amortizing intangible assets</t>
  </si>
  <si>
    <t>Atlanta Capital [Member]</t>
  </si>
  <si>
    <t>Non-controlling interest holders total (direct and indirect) profits interest, end of period</t>
  </si>
  <si>
    <t>11.60%</t>
  </si>
  <si>
    <t>9.80%</t>
  </si>
  <si>
    <t>Payments for repurchase of redeemable noncontrolling interests</t>
  </si>
  <si>
    <t>Amount paid for indirect profit interest pursuant to the put and call provisions of the Long-term Equity Incentive Plan</t>
  </si>
  <si>
    <t>Estimated fair value of noncontrolling interests</t>
  </si>
  <si>
    <t>Parametric Portfolio Associates [Member]</t>
  </si>
  <si>
    <t>6.00%</t>
  </si>
  <si>
    <t>5.10%</t>
  </si>
  <si>
    <t>Parametric Portfolio Associates [Member] | Eaton Vance [Member]</t>
  </si>
  <si>
    <t>Non-controlling interest holders capital ownership percentage, end of period</t>
  </si>
  <si>
    <t>1.30%</t>
  </si>
  <si>
    <t>0.80%</t>
  </si>
  <si>
    <t>Parametric Portfolio Associates [Member] | Parametric Risk Advisors [Member]</t>
  </si>
  <si>
    <t>Noncontrolling capital and profits interest issued in acquisition</t>
  </si>
  <si>
    <t>20.00%</t>
  </si>
  <si>
    <t>Noncontolling indirect profit interest acquired duing the exchange by Parametric and issued to employees</t>
  </si>
  <si>
    <t>Noncontrolling indirect capital interest acquired during the exchange by Parametric and issued to employees</t>
  </si>
  <si>
    <t>Redeemable noncontrolling interest, exercise term</t>
  </si>
  <si>
    <t>4 years</t>
  </si>
  <si>
    <t>Parametric Portfolio Associates [Member] | Clifton Group [Member]</t>
  </si>
  <si>
    <t>Company's increase in capital interest percentage under acquisition agreement, during the period</t>
  </si>
  <si>
    <t>0.50%</t>
  </si>
  <si>
    <t>Company's increase in profit interest percentage under acquisition agreement, during the period</t>
  </si>
  <si>
    <t>1.90%</t>
  </si>
  <si>
    <t>Parametric Portfolio Associates [Member] | Parametric Plan [Member]</t>
  </si>
  <si>
    <t>4.30%</t>
  </si>
  <si>
    <t>4.70%</t>
  </si>
  <si>
    <t>Tax Advantaged Bond Strategies [Member]</t>
  </si>
  <si>
    <t>Goodwill, Acquired During Period</t>
  </si>
  <si>
    <t>Acquisitions, Goodwill and Intangible Assets (Schedule of Goodwill Activity) (Details) - USD ($) $ in Thousands</t>
  </si>
  <si>
    <t>Goodwill, beginning balance</t>
  </si>
  <si>
    <t>Goodwill acquired</t>
  </si>
  <si>
    <t>Goodwill, ending balance</t>
  </si>
  <si>
    <t>Acquisitions, Goodwill and Intangible Assets (Schedule of the Carrying Amounts of Intangible Assets) (Details) - USD ($) $ in Thousands</t>
  </si>
  <si>
    <t>Amortizing intangible assets:</t>
  </si>
  <si>
    <t>Accumulated amortization</t>
  </si>
  <si>
    <t>Intangible Assets, Net (Excluding Goodwill) [Abstract]</t>
  </si>
  <si>
    <t>Gross intangible assets</t>
  </si>
  <si>
    <t>Mutual Fund Management Contract Acquired [Member]</t>
  </si>
  <si>
    <t>Non-amortizing intangible assets:</t>
  </si>
  <si>
    <t>Net carrying amount</t>
  </si>
  <si>
    <t>Client Relationships Acquired [Member]</t>
  </si>
  <si>
    <t>Gross carrying amount</t>
  </si>
  <si>
    <t>Weighted-average remaining amortization period (in years)</t>
  </si>
  <si>
    <t>9 years 6 months</t>
  </si>
  <si>
    <t>8 years 8 months 12 days</t>
  </si>
  <si>
    <t>Intellectual Property Acquired [Member]</t>
  </si>
  <si>
    <t>7 years 7 months 6 days</t>
  </si>
  <si>
    <t>8 years 7 months 6 days</t>
  </si>
  <si>
    <t>Trademark Acquired [Member]</t>
  </si>
  <si>
    <t>11 years 7 months 6 days</t>
  </si>
  <si>
    <t>12 years 3 months 18 days</t>
  </si>
  <si>
    <t>Research System Aquired [Member]</t>
  </si>
  <si>
    <t>1 year 2 months 12 days</t>
  </si>
  <si>
    <t>Acquisitions, Goodwill and Intangible Assets (Schedule of Estimated Amortization Expense for the Remainder of the Fiscal Year and the Next Five Fiscal Years) (Details) $ in Thousands</t>
  </si>
  <si>
    <t>Estimated amortization expense</t>
  </si>
  <si>
    <t>Debt (Details) - USD ($)</t>
  </si>
  <si>
    <t>Jan. 31, 2019</t>
  </si>
  <si>
    <t>Dec. 11, 2018</t>
  </si>
  <si>
    <t>Debt Disclosure Details [Line Items]</t>
  </si>
  <si>
    <t>Revolving Credit Facility [Member]</t>
  </si>
  <si>
    <t>Senior unsecured revolving credit facility</t>
  </si>
  <si>
    <t>Senior unsecured revolving credit facility maturity date</t>
  </si>
  <si>
    <t>Oct. 21,
		2019</t>
  </si>
  <si>
    <t>Debt instrument term</t>
  </si>
  <si>
    <t>Revolving Credit Facility [Member] | Subsequent Event [Member]</t>
  </si>
  <si>
    <t>Dec. 11,
		2023</t>
  </si>
  <si>
    <t>Jun. 15,
		2023</t>
  </si>
  <si>
    <t>Unsecured senior note debt maturity date</t>
  </si>
  <si>
    <t>Apr. 6,
		2027</t>
  </si>
  <si>
    <t>Amount paid to redeem senior notes</t>
  </si>
  <si>
    <t>Stock Based Compensation Plans (Omnibus Incentive Plan, Stock Option, Restricted Stock and Phantom Share Units Narrative) (Details) - USD ($) $ / shares in Units, $ in Thousands</t>
  </si>
  <si>
    <t>Oct. 31, 2019</t>
  </si>
  <si>
    <t>Share-based Compensation Arrangement by Share-based Payment Award [Line Items]</t>
  </si>
  <si>
    <t>Tax benefits recognized for stock-based compensation arrangements</t>
  </si>
  <si>
    <t>Employee Service Share-based Compensation, Nonvested Awards, Compensation Not yet Recognized, Share-based Awards Other than Options</t>
  </si>
  <si>
    <t>Cash received from exercises of stock options under equity incentive plans</t>
  </si>
  <si>
    <t>The total intrinsic value of options exercised during the period</t>
  </si>
  <si>
    <t>Fair value of options vested in the period</t>
  </si>
  <si>
    <t>Compensation cost related to unvested stock options granted under the Company's Omnibus Incentive Plans, not yet recognized</t>
  </si>
  <si>
    <t>Weighted-average period over which compensation cost related to unvested options is expected to be recognized (in years)</t>
  </si>
  <si>
    <t>2 years 4 months 24 days</t>
  </si>
  <si>
    <t>Stock options granted in November 2017</t>
  </si>
  <si>
    <t>Grant date fair value of November 2017 stock option grants</t>
  </si>
  <si>
    <t>Restricted Stock [Member]</t>
  </si>
  <si>
    <t>Fair value of restricted stock that vested during the period</t>
  </si>
  <si>
    <t>Restricted shares granted in November 2017</t>
  </si>
  <si>
    <t>Weighted-average period over which compensation cost related to restricted shares is expected to be recognized (in years)</t>
  </si>
  <si>
    <t>2 years 7 months 6 days</t>
  </si>
  <si>
    <t>2013 Omnibus Incentive Plan [Member] | Non-Voting Common Stock [Member]</t>
  </si>
  <si>
    <t>Common stock reserved for future issuance under the plan, current</t>
  </si>
  <si>
    <t>2013 Omnibus Incentive Plan [Member] | Employee Stock Option [Member] | Non-Voting Common Stock [Member]</t>
  </si>
  <si>
    <t>Vesting period</t>
  </si>
  <si>
    <t>Option expiration period</t>
  </si>
  <si>
    <t>Restricted stock issued under plan</t>
  </si>
  <si>
    <t>Stock options issued under plan</t>
  </si>
  <si>
    <t>Cumulative shares of EVC Non-Voting Common Stock issued under 2013 Plan to settle phantom incentive units</t>
  </si>
  <si>
    <t>2013 Omnibus Incentive Plan [Member] | Restricted Stock [Member]</t>
  </si>
  <si>
    <t>Grant date fair value of November 2017 restricted stock grants</t>
  </si>
  <si>
    <t>2013 Omnibus Incentive Plan [Member] | Restricted Stock [Member] | Non-Voting Common Stock [Member]</t>
  </si>
  <si>
    <t>2013 Omnibus Incentive Plan [Member] | Deferred Stock Units [Member] | Director [Member]</t>
  </si>
  <si>
    <t>Share-based Compensation Arrangement by Share-based Payment Award, Shares Issued in Period</t>
  </si>
  <si>
    <t>2013 Omnibus Incentive Plan [Member] | Deferred Stock Units [Member] | Non-Voting Common Stock [Member] | Director [Member]</t>
  </si>
  <si>
    <t>2 years</t>
  </si>
  <si>
    <t>Stock Based Compensation Plans (Summary of Stock-based Compensation Expense Recognized by Plan) (Details) - USD ($) $ in Thousands</t>
  </si>
  <si>
    <t>Total stock-based compensation expense</t>
  </si>
  <si>
    <t>Employee Stock Purchase Plans [Member]</t>
  </si>
  <si>
    <t>Incentive Plan [Member]</t>
  </si>
  <si>
    <t>Omnibus Incentive Plans [Member] | Employee Stock Option [Member]</t>
  </si>
  <si>
    <t>Omnibus Incentive Plans [Member] | Restricted Stock [Member]</t>
  </si>
  <si>
    <t>Omnibus Incentive Plans [Member] | Deferred Stock Units [Member]</t>
  </si>
  <si>
    <t>Atlanta Capital Plan [Member]</t>
  </si>
  <si>
    <t>Atlanta Capital Plan [Member] | Incentive Plan [Member]</t>
  </si>
  <si>
    <t>Parametric Plan [Member]</t>
  </si>
  <si>
    <t>Parametric Plan [Member] | Incentive Plan [Member]</t>
  </si>
  <si>
    <t>Stock Based Compensation Plans (Weighted-average Grant Date Fair Value of Options Granted) (Details) - $ / shares</t>
  </si>
  <si>
    <t>Weighted-average grant date fair value</t>
  </si>
  <si>
    <t>Weighted-average grant date fair value of options granted ($ per share)</t>
  </si>
  <si>
    <t>Black-Scholes option pricing model assumptions:</t>
  </si>
  <si>
    <t>Dividend yield minimum</t>
  </si>
  <si>
    <t>0.00%</t>
  </si>
  <si>
    <t>2.60%</t>
  </si>
  <si>
    <t>2.90%</t>
  </si>
  <si>
    <t>Dividend yield maximum</t>
  </si>
  <si>
    <t>2.40%</t>
  </si>
  <si>
    <t>3.20%</t>
  </si>
  <si>
    <t>3.80%</t>
  </si>
  <si>
    <t>Expected volatility</t>
  </si>
  <si>
    <t>24.00%</t>
  </si>
  <si>
    <t>25.00%</t>
  </si>
  <si>
    <t>Expected volatility minimum</t>
  </si>
  <si>
    <t>Expected volatility maximum</t>
  </si>
  <si>
    <t>27.00%</t>
  </si>
  <si>
    <t>Risk-free interest rate minimum</t>
  </si>
  <si>
    <t>2.30%</t>
  </si>
  <si>
    <t>1.70%</t>
  </si>
  <si>
    <t>Risk-free interest rate maximum</t>
  </si>
  <si>
    <t>2.80%</t>
  </si>
  <si>
    <t>Expected life of options (in years)</t>
  </si>
  <si>
    <t>7 years 2 months 12 days</t>
  </si>
  <si>
    <t>7 years</t>
  </si>
  <si>
    <t>6 years 10 months 24 days</t>
  </si>
  <si>
    <t>Stock Based Compensation Plans (Summary of Stock Option Transactions) (Details) $ / shares in Units, shares in Thousands, $ in Thousands</t>
  </si>
  <si>
    <t>Oct. 31, 2018USD ($)$ / sharesshares</t>
  </si>
  <si>
    <t>Stock option transactions</t>
  </si>
  <si>
    <t>Options outstanding, beginning of period | shares</t>
  </si>
  <si>
    <t>Granted shares | shares</t>
  </si>
  <si>
    <t>Exercised shares | shares</t>
  </si>
  <si>
    <t>Forfeited/expired shares | shares</t>
  </si>
  <si>
    <t>Options outstanding, end of period | shares</t>
  </si>
  <si>
    <t>Options exercisable, end of period | shares</t>
  </si>
  <si>
    <t>Options outstanding weighted-average exercise price, beginning of period ($ per share) | $ / shares</t>
  </si>
  <si>
    <t>Granted, weighted-average exercise price ($ per share) | $ / shares</t>
  </si>
  <si>
    <t>Exercised weighted-average exercise price ($ per share) | $ / shares</t>
  </si>
  <si>
    <t>Forfeited/expired weighted-average exercise price ($ per share) | $ / shares</t>
  </si>
  <si>
    <t>Options outstanding weighted-average exercise price, end of period ($ per share) | $ / shares</t>
  </si>
  <si>
    <t>Options exercisable, weighted-average exercise price ($ per share) | $ / shares</t>
  </si>
  <si>
    <t>Options outstanding weighted-average remaining contractual term (in years)</t>
  </si>
  <si>
    <t>5 years 8 months 12 days</t>
  </si>
  <si>
    <t>Options exercisable weighted-average remaining contractual term (in years)</t>
  </si>
  <si>
    <t>3 years 10 months 24 days</t>
  </si>
  <si>
    <t>Options outstanding, aggregate intrinsic value | $</t>
  </si>
  <si>
    <t>Options exercisable, aggregate intrinsic value | $</t>
  </si>
  <si>
    <t>Stock Based Compensation Plans (Summary of Restricted Share And Phantom Stock Unit Activity) (Details) shares in Thousands</t>
  </si>
  <si>
    <t>Oct. 31, 2018$ / sharesshares</t>
  </si>
  <si>
    <t>Restricted shares activity</t>
  </si>
  <si>
    <t>Unvested, beginning of period | shares</t>
  </si>
  <si>
    <t>Vested shares | shares</t>
  </si>
  <si>
    <t>Forfeited shares | shares</t>
  </si>
  <si>
    <t>Unvested, end of period | shares</t>
  </si>
  <si>
    <t>Unvested weighted-average grant date fair value, beginning of period ($ per share) | $ / shares</t>
  </si>
  <si>
    <t>Granted weighted-average grant date fair value ($ per share) | $ / shares</t>
  </si>
  <si>
    <t>Vested weighted-average grant date fair value ($ per share) | $ / shares</t>
  </si>
  <si>
    <t>Forfeited weighted-average grant date fair value ($ per share) | $ / shares</t>
  </si>
  <si>
    <t>Unvested weighted-average grant date fair value, end of period ($ per share) | $ / shares</t>
  </si>
  <si>
    <t>Stock Based Compensation Plans (Employee Stock Purchase Plan and Other Incentive Plans Narrative) (Details)</t>
  </si>
  <si>
    <t>Jan. 31, 2019$ / sharesshares</t>
  </si>
  <si>
    <t>Oct. 31, 2018USD ($)sharesStkUnits$ / shares</t>
  </si>
  <si>
    <t>Oct. 31, 2017USD ($)shares</t>
  </si>
  <si>
    <t>Stock Option Income Deferral Plan</t>
  </si>
  <si>
    <t>Total shares exercised and placed in trust with the Company</t>
  </si>
  <si>
    <t>Granted shares</t>
  </si>
  <si>
    <t>Employee Stock Purchase Plan</t>
  </si>
  <si>
    <t>Non-Voting stock reserved for issuance under the 1986 Employee Stock Purchase Plan</t>
  </si>
  <si>
    <t>Non-Voting stock reserved for issuance under the Qualified ESPP</t>
  </si>
  <si>
    <t>Cumulative non-voting stock issued under the Qualified and Nonqualified Employee Stock Purchase Plans</t>
  </si>
  <si>
    <t>Proceeds from issuance of common stock | $</t>
  </si>
  <si>
    <t>Cumulative profit units granted | StkUnits</t>
  </si>
  <si>
    <t>Atlanta Capital Long-term Equity Incentive Plans [Member]</t>
  </si>
  <si>
    <t>Profit units issued during the year</t>
  </si>
  <si>
    <t>Compensation cost related to awards issued under the plan, not yet recognized | $</t>
  </si>
  <si>
    <t>Weighted-average period over which compensation cost related to awards issued under subsidiary plan is expected to be recognized (in years)</t>
  </si>
  <si>
    <t>Atlanta Capital Phantom Incentive Plans [Member] | Deferred Stock Units [Member]</t>
  </si>
  <si>
    <t>Atlanta Capital Phantom Incentive Plans [Member] | Deferred Stock Units [Member] | Scenario, Forecast [Member]</t>
  </si>
  <si>
    <t>Cumulative profit units granted</t>
  </si>
  <si>
    <t>Parametric Phantom Incentive Plans [Member] | Deferred Stock Units [Member] | Scenario, Forecast [Member]</t>
  </si>
  <si>
    <t>Parametric Phantom Incentive Plans 2016 [Member]</t>
  </si>
  <si>
    <t>3 years 6 months</t>
  </si>
  <si>
    <t>Parametric Phantom Incentive Plans 2016 [Member] | Deferred Stock Units [Member]</t>
  </si>
  <si>
    <t>Parametric Phantom Incentive Plans 2018 [Member]</t>
  </si>
  <si>
    <t>4 years 2 months 12 days</t>
  </si>
  <si>
    <t>Parametric Phantom Incentive Plans 2018 [Member] | Deferred Stock Units [Member]</t>
  </si>
  <si>
    <t>Employee Stock Purchase Incentive Plan [Member]</t>
  </si>
  <si>
    <t>Non-Voting stock reserved for issuance under the Nonqualified ESPP</t>
  </si>
  <si>
    <t>Employee Stock Purchase Incentive Plan [Member] | Incentive Plan [Member]</t>
  </si>
  <si>
    <t>Non-Voting stock reserved for issuance under the Incentive ESPP</t>
  </si>
  <si>
    <t>Cumulative non-voting stock issued under the Incentive Plan Stock Alternative</t>
  </si>
  <si>
    <t>Employee Benefit Plans (Details) - USD ($)</t>
  </si>
  <si>
    <t>Profit Sharing And Savings Plan [Member] [Member]</t>
  </si>
  <si>
    <t>Defined Contribution Plan Disclosure [Line Items]</t>
  </si>
  <si>
    <t>Maximum 401K employer match contribution</t>
  </si>
  <si>
    <t>Maximum profit sharing contribution percentage</t>
  </si>
  <si>
    <t>15.00%</t>
  </si>
  <si>
    <t>Maximum annual contribution per employer for each employee</t>
  </si>
  <si>
    <t>Profit sharing and savings plan expense</t>
  </si>
  <si>
    <t>Supplemental Profit Sharing Retirement Plan [Member]</t>
  </si>
  <si>
    <t>Supplemental Profit Sharing Retirement Plan expense recognized by the Company</t>
  </si>
  <si>
    <t>Common Stock (Details) - shares</t>
  </si>
  <si>
    <t>Stock issued during period</t>
  </si>
  <si>
    <t>Amount of non-voting common stock shares authorized by the Company's Board of Directors to be repurchased under the current share repurchase plan</t>
  </si>
  <si>
    <t>Common stock shares repurchased and retired under the Company's current share repurchase plan during the period</t>
  </si>
  <si>
    <t>Shares remaining to be repurchased and retired under the Company's current share repurchase plan as of the end of the period</t>
  </si>
  <si>
    <t>Date on which the current Common Stock share repurchase program was announced</t>
  </si>
  <si>
    <t>Oct. 24,
		2018</t>
  </si>
  <si>
    <t>Common stock shares repurchased and retired under the Company's previous repurchase authorization during the period</t>
  </si>
  <si>
    <t>Non-operating Income (Expense) (Details) - USD ($) $ in Thousands</t>
  </si>
  <si>
    <t>Interest and other income</t>
  </si>
  <si>
    <t>Net gains (losses) on investments and derivatives</t>
  </si>
  <si>
    <t>Net foreign currency gains (losses)</t>
  </si>
  <si>
    <t>Gains (losses) and other investment income, net</t>
  </si>
  <si>
    <t>Interest income</t>
  </si>
  <si>
    <t>Net gains on bank loans and other investments and note obligations</t>
  </si>
  <si>
    <t>Structuring and closing fees</t>
  </si>
  <si>
    <t>Additional Interest That May Be Purchased By The Company</t>
  </si>
  <si>
    <t>Income Taxes (Narrative) (Details) - USD ($)</t>
  </si>
  <si>
    <t>Effective income tax rate (as a percent)</t>
  </si>
  <si>
    <t>28.80%</t>
  </si>
  <si>
    <t>37.00%</t>
  </si>
  <si>
    <t>37.70%</t>
  </si>
  <si>
    <t>Federal statutory rate (as a percent)</t>
  </si>
  <si>
    <t>21.00%</t>
  </si>
  <si>
    <t>35.00%</t>
  </si>
  <si>
    <t>Blended US corporate federal tax rate applicable to the company during the first year after enactment of the Tax Cuts and Jobs Act</t>
  </si>
  <si>
    <t>23.30%</t>
  </si>
  <si>
    <t>Non-recurring charge to Income Taxes to reflect the estimated impact of the enactment of the Tax Cuts and Jobs Act</t>
  </si>
  <si>
    <t>Charge to income taxes to reflect the revaluation of the Company's deferred tax assets and liabilities to reflect the estimated impact of the enactment of the Tax Cuts and Jobs Act</t>
  </si>
  <si>
    <t>Charge to income taxes to reflect the deemed repatriation of foreign-source net earnings to reflect the estimated impact of the enactment of the Tax Cuts and Jobs Act</t>
  </si>
  <si>
    <t>Income tax expense on net income attributable to redeemable non-controlling and other beneficial interests not taxable by the Company</t>
  </si>
  <si>
    <t>Deferred tax asset valuation allowance</t>
  </si>
  <si>
    <t>Prior period adjustment for tax benefit of non-controlling interest repurchases</t>
  </si>
  <si>
    <t>Interest and penalties recognized in the income tax provision due to the Company's tax position</t>
  </si>
  <si>
    <t>Income Tax Examination Description</t>
  </si>
  <si>
    <t>The Company is generally no longer subject to income tax examinations by U.S. federal, state, local or non-U.S. taxing authorities for fiscal years prior to fiscal 2014.</t>
  </si>
  <si>
    <t>Non-current tax benefits that would change the effective tax rate if recognized</t>
  </si>
  <si>
    <t>Income Taxes (Components of the Provision for Income Tax Expense) (Details) - USD ($) $ in Thousands</t>
  </si>
  <si>
    <t>Current:</t>
  </si>
  <si>
    <t>Federal</t>
  </si>
  <si>
    <t>State</t>
  </si>
  <si>
    <t>Deferred:</t>
  </si>
  <si>
    <t>Income Taxes (Reconciliation of the Difference Between the Companys Effective Tax Rate and the U.S. Federal Statutory Tax Rate) (Details)</t>
  </si>
  <si>
    <t>Reconconciliation to the Company's effective income tax rate</t>
  </si>
  <si>
    <t>Statutory U.S. federal income tax rate (as a percent)</t>
  </si>
  <si>
    <t>State and local income tax, net of federal income tax benefits</t>
  </si>
  <si>
    <t>4.40%</t>
  </si>
  <si>
    <t>(0.70%)</t>
  </si>
  <si>
    <t>(1.80%)</t>
  </si>
  <si>
    <t>(2.00%)</t>
  </si>
  <si>
    <t>Non-recurring impact of U.S. tax reform</t>
  </si>
  <si>
    <t>0.40%</t>
  </si>
  <si>
    <t>0.30%</t>
  </si>
  <si>
    <t>0.60%</t>
  </si>
  <si>
    <t>Net excess tax benefits from stock-based compensation plans</t>
  </si>
  <si>
    <t>(3.20%)</t>
  </si>
  <si>
    <t>Other items</t>
  </si>
  <si>
    <t>0.20%</t>
  </si>
  <si>
    <t>Income Taxes (Components of Deferred Income Tax Assets and Liabilities) (Details) - USD ($) $ in Thousands</t>
  </si>
  <si>
    <t>Deferred tax assets:</t>
  </si>
  <si>
    <t>Investment basis in partnerships</t>
  </si>
  <si>
    <t>Deferred Rent</t>
  </si>
  <si>
    <t>Differences between book and tax bases of investments</t>
  </si>
  <si>
    <t>Compensation and benefit expense</t>
  </si>
  <si>
    <t>Federal benefit of unrecognized state tax benefits</t>
  </si>
  <si>
    <t>Other</t>
  </si>
  <si>
    <t>Total deferred tax asset</t>
  </si>
  <si>
    <t>Deferred tax liabilities:</t>
  </si>
  <si>
    <t>Differences between book and tax bases of property</t>
  </si>
  <si>
    <t>Differences between book and tax bases of goodwill and intangibles</t>
  </si>
  <si>
    <t>Unrealized net holding gains on investments</t>
  </si>
  <si>
    <t>Unrealized gains on derivative instruments</t>
  </si>
  <si>
    <t>Total deferred tax liability</t>
  </si>
  <si>
    <t>Net deferred tax asset</t>
  </si>
  <si>
    <t>Income Taxes (Summary of Changes in Gross Unrecognized Tax Benefits) (Details) - USD ($)</t>
  </si>
  <si>
    <t>Unrecognized tax benefits</t>
  </si>
  <si>
    <t>Beginning Balance</t>
  </si>
  <si>
    <t>Additions for tax provisions of prior years</t>
  </si>
  <si>
    <t>Additions based on tax provisions related to current year</t>
  </si>
  <si>
    <t>Reductions for tax provisions of prior years</t>
  </si>
  <si>
    <t>Reductions for settlements with taxing authorities</t>
  </si>
  <si>
    <t>Lapse of statute of limitations</t>
  </si>
  <si>
    <t>Ending Balance</t>
  </si>
  <si>
    <t>Current unrecognized tax benefits</t>
  </si>
  <si>
    <t>Total interest and penalties, and prepaid federal and state taxes excluded from current unrecongized tax benefits</t>
  </si>
  <si>
    <t>Accrued interest and penalties</t>
  </si>
  <si>
    <t>Non-Controlling and Other Beneficial Interests (Details) - USD ($)</t>
  </si>
  <si>
    <t>Noncontrolling Interest [Line Items]</t>
  </si>
  <si>
    <t>Noncontrolling Interest [Member]</t>
  </si>
  <si>
    <t>Redeemable noncontrolling interest</t>
  </si>
  <si>
    <t>Majority-owned subsidiaries [Member]</t>
  </si>
  <si>
    <t>Non-controlling interest value adjustments [Member]</t>
  </si>
  <si>
    <t>Consolidated collateralized loan obligation entities [Member]</t>
  </si>
  <si>
    <t>Accumulated Other Comprehensive Income (Loss) (Details) - USD ($) $ in Thousands</t>
  </si>
  <si>
    <t>Accumulated Other Comprehensive Income (Loss) [Line Items]</t>
  </si>
  <si>
    <t>Beginning balance,</t>
  </si>
  <si>
    <t>Ending balance,</t>
  </si>
  <si>
    <t>Unamortized net gains (losses) on cash flow hedges [Member]</t>
  </si>
  <si>
    <t>Other comprehensive income (loss) before reclassifications and tax</t>
  </si>
  <si>
    <t>Tax impact</t>
  </si>
  <si>
    <t>Reclassification adjustments, before tax</t>
  </si>
  <si>
    <t>Net unrealized holding gains (losses) on available-for-sale investments [Member]</t>
  </si>
  <si>
    <t>Foreign currency translation adjustments [Member]</t>
  </si>
  <si>
    <t>Earnings Per Share (Narrative) (Details) - shares shares in Millions</t>
  </si>
  <si>
    <t>Earnings Per Share Reconciliation [Abstract]</t>
  </si>
  <si>
    <t>Antidilutive common shares</t>
  </si>
  <si>
    <t>Earnings Per Share (Summary Schedule of the Calculation of Earnings Per Basic and Diluted Shares) (Details) - USD ($) $ / shares in Units, shares in Thousands, $ in Thousands</t>
  </si>
  <si>
    <t>Weighted-average shares outstanding - basic</t>
  </si>
  <si>
    <t>Incremental common shares</t>
  </si>
  <si>
    <t>Weighted-average shares outstanding - diluted</t>
  </si>
  <si>
    <t>Earnings per share (Basic) ($ per share)</t>
  </si>
  <si>
    <t>Earnings per share (Diluted) ($ per share)</t>
  </si>
  <si>
    <t>Commitments and Contingencies (Narrative) (Details) - USD ($) $ in Millions</t>
  </si>
  <si>
    <t>Potential contingent milestone payments related to the acquisition of patent and other intellectual property</t>
  </si>
  <si>
    <t>Description of expiration term of leases</t>
  </si>
  <si>
    <t>The office space leases expire over various terms that extend through 2034</t>
  </si>
  <si>
    <t>Operating Leases, Rent Expense, Net [Abstract]</t>
  </si>
  <si>
    <t>Current year rent expense</t>
  </si>
  <si>
    <t>Commitments and Contingencies (Schedule of Future Minimum Lease Commitments) (Details) $ in Thousands</t>
  </si>
  <si>
    <t>Future minimum lease commitments</t>
  </si>
  <si>
    <t>2024 - thereafter</t>
  </si>
  <si>
    <t>Related Party Transactions (Sponsored Funds Narrative) (Details) - USD ($) $ in Millions</t>
  </si>
  <si>
    <t>Sponsored Funds</t>
  </si>
  <si>
    <t>Investment advisory fees waived by the Company</t>
  </si>
  <si>
    <t>Related party expenses</t>
  </si>
  <si>
    <t>Sponsored Funds [Member]</t>
  </si>
  <si>
    <t>Accounts Receivable, Related Parties, Sponsored Funds</t>
  </si>
  <si>
    <t>Accounts Payable, Related Parties, Sponsored Funds</t>
  </si>
  <si>
    <t>Related Party Transactions (Loan to Affiliate and Employee Loan Program Narrative) (Details) - USD ($)</t>
  </si>
  <si>
    <t>1 Months Ended</t>
  </si>
  <si>
    <t>Nov. 30, 2018</t>
  </si>
  <si>
    <t>Loan to Affiliate</t>
  </si>
  <si>
    <t>Interest income earned on loan to affiliate</t>
  </si>
  <si>
    <t>Description of the variable interest rate on the loan to affiliate</t>
  </si>
  <si>
    <t>Through October 31, 2018, the Company earned interest equal to the one-year Canadian Dollar Offered Rate plus 200 basis points</t>
  </si>
  <si>
    <t>Related party revenue</t>
  </si>
  <si>
    <t>Subsequent Event [Member]</t>
  </si>
  <si>
    <t>In November 2018, the Company amended the term loan agreement to reduce the market interest rate of the loan to be equal to the one-year Canadian Dollar Offered Rate plus 100 basis points</t>
  </si>
  <si>
    <t>Hexavest Related Parties Agreements [Member]</t>
  </si>
  <si>
    <t>Interest receivable on the loan to affiliate</t>
  </si>
  <si>
    <t>Employee Loan Program [Member]</t>
  </si>
  <si>
    <t>Employee Loan Program</t>
  </si>
  <si>
    <t>Maximum loan amount available under the plan</t>
  </si>
  <si>
    <t>Minimum fixed borrowing rate under the plan</t>
  </si>
  <si>
    <t>0.90%</t>
  </si>
  <si>
    <t>Maximum fixed borrowing rate under the plan</t>
  </si>
  <si>
    <t>Loan term</t>
  </si>
  <si>
    <t>Related Party Transactions (Summary of Related Party Revenue Transactions) (Details) - USD ($) $ in Thousands</t>
  </si>
  <si>
    <t>Related Party Transaction [Line Items]</t>
  </si>
  <si>
    <t>Distribution fees</t>
  </si>
  <si>
    <t>Service fees</t>
  </si>
  <si>
    <t>Shareholder services fees</t>
  </si>
  <si>
    <t>Other revenue</t>
  </si>
  <si>
    <t>Related Party Transactions (Summary of Sales Proceeds and Net Realized Gains (Losses) Earned on Investments in Sponsored Funds Classified as Available-for-sale) (Details) - USD ($) $ in Thousands</t>
  </si>
  <si>
    <t>Proceeds from sales</t>
  </si>
  <si>
    <t>Net realized gains</t>
  </si>
  <si>
    <t>Regulatory Requirements (Details) $ in Millions</t>
  </si>
  <si>
    <t>Net capital</t>
  </si>
  <si>
    <t>Minimum net capital requirement</t>
  </si>
  <si>
    <t>Ratio of aggregate indebtedness to net capital</t>
  </si>
  <si>
    <t>Geographic Information (Details) - USD ($) $ in Thousands</t>
  </si>
  <si>
    <t>Revenues from External Customers and Long-Lived Assets [Line Items]</t>
  </si>
  <si>
    <t>Revenue</t>
  </si>
  <si>
    <t>Long-Lived Assets</t>
  </si>
  <si>
    <t>US [Member]</t>
  </si>
  <si>
    <t>Non-US [Member]</t>
  </si>
  <si>
    <t>Comparative Quarterly Financial Information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_(&quot;$ &quot;#,##0.00000000_);_(&quot;$ &quot;(#,##0.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35079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0</v>
      </c>
    </row>
    <row r="17" spans="1:3">
      <c r="A17" s="4" t="s">
        <v>28</v>
      </c>
      <c r="B17" s="5" t="n">
        <v>116950780</v>
      </c>
    </row>
    <row r="18" spans="1:3">
      <c r="A18" s="4" t="s">
        <v>29</v>
      </c>
      <c r="C18" s="6" t="n">
        <v>6278619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80</v>
      </c>
    </row>
    <row r="2" spans="1:2">
      <c r="A2" s="3" t="s">
        <v>1095</v>
      </c>
    </row>
    <row r="3" spans="1:2">
      <c r="A3" s="5" t="n">
        <v>2019</v>
      </c>
      <c r="B3" s="6" t="n">
        <v>23551</v>
      </c>
    </row>
    <row r="4" spans="1:2">
      <c r="A4" s="5" t="n">
        <v>2020</v>
      </c>
      <c r="B4" s="5" t="n">
        <v>24305</v>
      </c>
    </row>
    <row r="5" spans="1:2">
      <c r="A5" s="5" t="n">
        <v>2021</v>
      </c>
      <c r="B5" s="5" t="n">
        <v>24073</v>
      </c>
    </row>
    <row r="6" spans="1:2">
      <c r="A6" s="5" t="n">
        <v>2022</v>
      </c>
      <c r="B6" s="5" t="n">
        <v>23563</v>
      </c>
    </row>
    <row r="7" spans="1:2">
      <c r="A7" s="5" t="n">
        <v>2023</v>
      </c>
      <c r="B7" s="5" t="n">
        <v>23110</v>
      </c>
    </row>
    <row r="8" spans="1:2">
      <c r="A8" s="4" t="s">
        <v>1096</v>
      </c>
      <c r="B8" s="5" t="n">
        <v>241172</v>
      </c>
    </row>
    <row r="9" spans="1:2">
      <c r="A9" s="4" t="s">
        <v>127</v>
      </c>
      <c r="B9" s="6" t="n">
        <v>3597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1</v>
      </c>
      <c r="D2" s="2" t="s">
        <v>32</v>
      </c>
    </row>
    <row r="3" spans="1:4">
      <c r="A3" s="3" t="s">
        <v>1098</v>
      </c>
    </row>
    <row r="4" spans="1:4">
      <c r="A4" s="4" t="s">
        <v>1099</v>
      </c>
      <c r="B4" s="8" t="n">
        <v>17.6</v>
      </c>
      <c r="C4" s="8" t="n">
        <v>16.7</v>
      </c>
      <c r="D4" s="8" t="n">
        <v>15.1</v>
      </c>
    </row>
    <row r="5" spans="1:4">
      <c r="A5" s="4" t="s">
        <v>1100</v>
      </c>
      <c r="B5" s="11" t="n">
        <v>47.7</v>
      </c>
      <c r="C5" s="5" t="n">
        <v>35</v>
      </c>
      <c r="D5" s="8" t="n">
        <v>24.4</v>
      </c>
    </row>
    <row r="6" spans="1:4">
      <c r="A6" s="4" t="s">
        <v>1101</v>
      </c>
    </row>
    <row r="7" spans="1:4">
      <c r="A7" s="3" t="s">
        <v>1098</v>
      </c>
    </row>
    <row r="8" spans="1:4">
      <c r="A8" s="4" t="s">
        <v>1102</v>
      </c>
      <c r="B8" s="11" t="n">
        <v>104.9</v>
      </c>
      <c r="C8" s="5" t="n">
        <v>100</v>
      </c>
    </row>
    <row r="9" spans="1:4">
      <c r="A9" s="4" t="s">
        <v>1103</v>
      </c>
      <c r="B9" s="8" t="n">
        <v>3.2</v>
      </c>
      <c r="C9" s="8" t="n">
        <v>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104</v>
      </c>
      <c r="B1" s="2" t="s">
        <v>1105</v>
      </c>
      <c r="C1" s="2" t="s">
        <v>1</v>
      </c>
    </row>
    <row r="2" spans="1:5">
      <c r="B2" s="2" t="s">
        <v>1106</v>
      </c>
      <c r="C2" s="2" t="s">
        <v>2</v>
      </c>
      <c r="D2" s="2" t="s">
        <v>31</v>
      </c>
      <c r="E2" s="2" t="s">
        <v>32</v>
      </c>
    </row>
    <row r="3" spans="1:5">
      <c r="A3" s="3" t="s">
        <v>1107</v>
      </c>
    </row>
    <row r="4" spans="1:5">
      <c r="A4" s="4" t="s">
        <v>91</v>
      </c>
      <c r="C4" s="6" t="n">
        <v>5000000</v>
      </c>
      <c r="D4" s="6" t="n">
        <v>5000000</v>
      </c>
    </row>
    <row r="5" spans="1:5">
      <c r="A5" s="4" t="s">
        <v>1108</v>
      </c>
      <c r="D5" s="5" t="n">
        <v>200000</v>
      </c>
    </row>
    <row r="6" spans="1:5">
      <c r="A6" s="4" t="s">
        <v>1109</v>
      </c>
      <c r="C6" s="4" t="s">
        <v>1110</v>
      </c>
    </row>
    <row r="7" spans="1:5">
      <c r="A7" s="4" t="s">
        <v>1111</v>
      </c>
      <c r="C7" s="6" t="n">
        <v>1245422000</v>
      </c>
      <c r="D7" s="5" t="n">
        <v>1128159000</v>
      </c>
      <c r="E7" s="6" t="n">
        <v>993136000</v>
      </c>
    </row>
    <row r="8" spans="1:5">
      <c r="A8" s="4" t="s">
        <v>1112</v>
      </c>
    </row>
    <row r="9" spans="1:5">
      <c r="A9" s="3" t="s">
        <v>1107</v>
      </c>
    </row>
    <row r="10" spans="1:5">
      <c r="A10" s="4" t="s">
        <v>1109</v>
      </c>
      <c r="B10" s="4" t="s">
        <v>1113</v>
      </c>
    </row>
    <row r="11" spans="1:5">
      <c r="A11" s="4" t="s">
        <v>1114</v>
      </c>
    </row>
    <row r="12" spans="1:5">
      <c r="A12" s="3" t="s">
        <v>1107</v>
      </c>
    </row>
    <row r="13" spans="1:5">
      <c r="A13" s="4" t="s">
        <v>91</v>
      </c>
      <c r="C13" s="5" t="n">
        <v>5000000</v>
      </c>
    </row>
    <row r="14" spans="1:5">
      <c r="A14" s="4" t="s">
        <v>1115</v>
      </c>
      <c r="C14" s="5" t="n">
        <v>16151</v>
      </c>
      <c r="D14" s="5" t="n">
        <v>13000</v>
      </c>
    </row>
    <row r="15" spans="1:5">
      <c r="A15" s="4" t="s">
        <v>1116</v>
      </c>
    </row>
    <row r="16" spans="1:5">
      <c r="A16" s="3" t="s">
        <v>1107</v>
      </c>
    </row>
    <row r="17" spans="1:5">
      <c r="A17" s="4" t="s">
        <v>91</v>
      </c>
      <c r="C17" s="5" t="n">
        <v>8100000</v>
      </c>
      <c r="D17" s="6" t="n">
        <v>11100000</v>
      </c>
    </row>
    <row r="18" spans="1:5">
      <c r="A18" s="3" t="s">
        <v>1117</v>
      </c>
    </row>
    <row r="19" spans="1:5">
      <c r="A19" s="4" t="s">
        <v>1118</v>
      </c>
      <c r="C19" s="6" t="n">
        <v>20000000</v>
      </c>
    </row>
    <row r="20" spans="1:5">
      <c r="A20" s="4" t="s">
        <v>1119</v>
      </c>
      <c r="C20" s="4" t="s">
        <v>1120</v>
      </c>
    </row>
    <row r="21" spans="1:5">
      <c r="A21" s="4" t="s">
        <v>1121</v>
      </c>
      <c r="C21" s="4" t="s">
        <v>896</v>
      </c>
    </row>
    <row r="22" spans="1:5">
      <c r="A22" s="4" t="s">
        <v>1122</v>
      </c>
      <c r="C22" s="4" t="s">
        <v>899</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1</v>
      </c>
      <c r="D2" s="2" t="s">
        <v>32</v>
      </c>
    </row>
    <row r="3" spans="1:4">
      <c r="A3" s="3" t="s">
        <v>1124</v>
      </c>
    </row>
    <row r="4" spans="1:4">
      <c r="A4" s="4" t="s">
        <v>670</v>
      </c>
      <c r="B4" s="6" t="n">
        <v>1037690</v>
      </c>
      <c r="C4" s="6" t="n">
        <v>927453</v>
      </c>
      <c r="D4" s="6" t="n">
        <v>809102</v>
      </c>
    </row>
    <row r="5" spans="1:4">
      <c r="A5" s="4" t="s">
        <v>1125</v>
      </c>
      <c r="B5" s="5" t="n">
        <v>77427</v>
      </c>
      <c r="C5" s="5" t="n">
        <v>75531</v>
      </c>
      <c r="D5" s="5" t="n">
        <v>71784</v>
      </c>
    </row>
    <row r="6" spans="1:4">
      <c r="A6" s="4" t="s">
        <v>1126</v>
      </c>
      <c r="B6" s="5" t="n">
        <v>123500</v>
      </c>
      <c r="C6" s="5" t="n">
        <v>119962</v>
      </c>
      <c r="D6" s="5" t="n">
        <v>107684</v>
      </c>
    </row>
    <row r="7" spans="1:4">
      <c r="A7" s="4" t="s">
        <v>1127</v>
      </c>
      <c r="B7" s="5" t="n">
        <v>6107</v>
      </c>
      <c r="C7" s="5" t="n">
        <v>4482</v>
      </c>
      <c r="D7" s="5" t="n">
        <v>2433</v>
      </c>
    </row>
    <row r="8" spans="1:4">
      <c r="A8" s="4" t="s">
        <v>1128</v>
      </c>
      <c r="B8" s="5" t="n">
        <v>698</v>
      </c>
      <c r="C8" s="5" t="n">
        <v>731</v>
      </c>
      <c r="D8" s="5" t="n">
        <v>2133</v>
      </c>
    </row>
    <row r="9" spans="1:4">
      <c r="A9" s="4" t="s">
        <v>127</v>
      </c>
      <c r="B9" s="6" t="n">
        <v>1245422</v>
      </c>
      <c r="C9" s="6" t="n">
        <v>1128159</v>
      </c>
      <c r="D9" s="6" t="n">
        <v>9931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1</v>
      </c>
      <c r="D2" s="2" t="s">
        <v>32</v>
      </c>
    </row>
    <row r="3" spans="1:4">
      <c r="A3" s="3" t="s">
        <v>1124</v>
      </c>
    </row>
    <row r="4" spans="1:4">
      <c r="A4" s="4" t="s">
        <v>1130</v>
      </c>
      <c r="B4" s="6" t="n">
        <v>21192</v>
      </c>
      <c r="C4" s="6" t="n">
        <v>14136</v>
      </c>
      <c r="D4" s="6" t="n">
        <v>10895</v>
      </c>
    </row>
    <row r="5" spans="1:4">
      <c r="A5" s="4" t="s">
        <v>1131</v>
      </c>
      <c r="B5" s="6" t="n">
        <v>3240</v>
      </c>
      <c r="C5" s="6" t="n">
        <v>306</v>
      </c>
      <c r="D5" s="6" t="n">
        <v>21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132</v>
      </c>
      <c r="B1" s="2" t="s">
        <v>180</v>
      </c>
    </row>
    <row r="2" spans="1:2">
      <c r="A2" s="3" t="s">
        <v>310</v>
      </c>
    </row>
    <row r="3" spans="1:2">
      <c r="A3" s="4" t="s">
        <v>1133</v>
      </c>
      <c r="B3" s="6" t="n">
        <v>101</v>
      </c>
    </row>
    <row r="4" spans="1:2">
      <c r="A4" s="4" t="s">
        <v>1134</v>
      </c>
      <c r="B4" s="8" t="n">
        <v>3.9</v>
      </c>
    </row>
    <row r="5" spans="1:2">
      <c r="A5" s="4" t="s">
        <v>1135</v>
      </c>
      <c r="B5" s="12" t="n">
        <v>0.5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582</v>
      </c>
      <c r="J1" s="2" t="s">
        <v>1</v>
      </c>
    </row>
    <row r="2" spans="1:12">
      <c r="B2" s="2" t="s">
        <v>2</v>
      </c>
      <c r="C2" s="2" t="s">
        <v>665</v>
      </c>
      <c r="D2" s="2" t="s">
        <v>3</v>
      </c>
      <c r="E2" s="2" t="s">
        <v>666</v>
      </c>
      <c r="F2" s="2" t="s">
        <v>31</v>
      </c>
      <c r="G2" s="2" t="s">
        <v>667</v>
      </c>
      <c r="H2" s="2" t="s">
        <v>668</v>
      </c>
      <c r="I2" s="2" t="s">
        <v>669</v>
      </c>
      <c r="J2" s="2" t="s">
        <v>2</v>
      </c>
      <c r="K2" s="2" t="s">
        <v>31</v>
      </c>
      <c r="L2" s="2" t="s">
        <v>32</v>
      </c>
    </row>
    <row r="3" spans="1:12">
      <c r="A3" s="3" t="s">
        <v>1137</v>
      </c>
    </row>
    <row r="4" spans="1:12">
      <c r="A4" s="4" t="s">
        <v>1138</v>
      </c>
      <c r="B4" s="6" t="n">
        <v>435974</v>
      </c>
      <c r="C4" s="6" t="n">
        <v>430602</v>
      </c>
      <c r="D4" s="6" t="n">
        <v>414261</v>
      </c>
      <c r="E4" s="6" t="n">
        <v>421412</v>
      </c>
      <c r="F4" s="6" t="n">
        <v>405673</v>
      </c>
      <c r="G4" s="6" t="n">
        <v>393746</v>
      </c>
      <c r="H4" s="6" t="n">
        <v>374632</v>
      </c>
      <c r="I4" s="6" t="n">
        <v>354959</v>
      </c>
      <c r="J4" s="6" t="n">
        <v>1702249</v>
      </c>
      <c r="K4" s="6" t="n">
        <v>1529010</v>
      </c>
      <c r="L4" s="6" t="n">
        <v>1342860</v>
      </c>
    </row>
    <row r="5" spans="1:12">
      <c r="A5" s="4" t="s">
        <v>1139</v>
      </c>
      <c r="B5" s="5" t="n">
        <v>52428</v>
      </c>
      <c r="F5" s="5" t="n">
        <v>48989</v>
      </c>
      <c r="J5" s="5" t="n">
        <v>52428</v>
      </c>
      <c r="K5" s="5" t="n">
        <v>48989</v>
      </c>
    </row>
    <row r="6" spans="1:12">
      <c r="A6" s="4" t="s">
        <v>1140</v>
      </c>
    </row>
    <row r="7" spans="1:12">
      <c r="A7" s="3" t="s">
        <v>1137</v>
      </c>
    </row>
    <row r="8" spans="1:12">
      <c r="A8" s="4" t="s">
        <v>1138</v>
      </c>
      <c r="J8" s="5" t="n">
        <v>1633319</v>
      </c>
      <c r="K8" s="5" t="n">
        <v>1466495</v>
      </c>
      <c r="L8" s="5" t="n">
        <v>1289830</v>
      </c>
    </row>
    <row r="9" spans="1:12">
      <c r="A9" s="4" t="s">
        <v>1139</v>
      </c>
      <c r="B9" s="5" t="n">
        <v>50459</v>
      </c>
      <c r="F9" s="5" t="n">
        <v>46804</v>
      </c>
      <c r="J9" s="5" t="n">
        <v>50459</v>
      </c>
      <c r="K9" s="5" t="n">
        <v>46804</v>
      </c>
    </row>
    <row r="10" spans="1:12">
      <c r="A10" s="4" t="s">
        <v>1141</v>
      </c>
    </row>
    <row r="11" spans="1:12">
      <c r="A11" s="3" t="s">
        <v>1137</v>
      </c>
    </row>
    <row r="12" spans="1:12">
      <c r="A12" s="4" t="s">
        <v>1138</v>
      </c>
      <c r="J12" s="5" t="n">
        <v>68930</v>
      </c>
      <c r="K12" s="5" t="n">
        <v>62515</v>
      </c>
      <c r="L12" s="6" t="n">
        <v>53030</v>
      </c>
    </row>
    <row r="13" spans="1:12">
      <c r="A13" s="4" t="s">
        <v>1139</v>
      </c>
      <c r="B13" s="6" t="n">
        <v>1969</v>
      </c>
      <c r="F13" s="6" t="n">
        <v>2185</v>
      </c>
      <c r="J13" s="6" t="n">
        <v>1969</v>
      </c>
      <c r="K13" s="6" t="n">
        <v>218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582</v>
      </c>
      <c r="J1" s="2" t="s">
        <v>1</v>
      </c>
    </row>
    <row r="2" spans="1:12">
      <c r="B2" s="2" t="s">
        <v>2</v>
      </c>
      <c r="C2" s="2" t="s">
        <v>665</v>
      </c>
      <c r="D2" s="2" t="s">
        <v>3</v>
      </c>
      <c r="E2" s="2" t="s">
        <v>666</v>
      </c>
      <c r="F2" s="2" t="s">
        <v>31</v>
      </c>
      <c r="G2" s="2" t="s">
        <v>667</v>
      </c>
      <c r="H2" s="2" t="s">
        <v>668</v>
      </c>
      <c r="I2" s="2" t="s">
        <v>669</v>
      </c>
      <c r="J2" s="2" t="s">
        <v>2</v>
      </c>
      <c r="K2" s="2" t="s">
        <v>31</v>
      </c>
      <c r="L2" s="2" t="s">
        <v>32</v>
      </c>
    </row>
    <row r="3" spans="1:12">
      <c r="A3" s="3" t="s">
        <v>319</v>
      </c>
    </row>
    <row r="4" spans="1:12">
      <c r="A4" s="4" t="s">
        <v>1138</v>
      </c>
      <c r="B4" s="6" t="n">
        <v>435974</v>
      </c>
      <c r="C4" s="6" t="n">
        <v>430602</v>
      </c>
      <c r="D4" s="6" t="n">
        <v>414261</v>
      </c>
      <c r="E4" s="6" t="n">
        <v>421412</v>
      </c>
      <c r="F4" s="6" t="n">
        <v>405673</v>
      </c>
      <c r="G4" s="6" t="n">
        <v>393746</v>
      </c>
      <c r="H4" s="6" t="n">
        <v>374632</v>
      </c>
      <c r="I4" s="6" t="n">
        <v>354959</v>
      </c>
      <c r="J4" s="6" t="n">
        <v>1702249</v>
      </c>
      <c r="K4" s="6" t="n">
        <v>1529010</v>
      </c>
      <c r="L4" s="6" t="n">
        <v>1342860</v>
      </c>
    </row>
    <row r="5" spans="1:12">
      <c r="A5" s="4" t="s">
        <v>43</v>
      </c>
      <c r="B5" s="5" t="n">
        <v>144452</v>
      </c>
      <c r="C5" s="5" t="n">
        <v>142264</v>
      </c>
      <c r="D5" s="5" t="n">
        <v>132686</v>
      </c>
      <c r="E5" s="5" t="n">
        <v>135800</v>
      </c>
      <c r="F5" s="5" t="n">
        <v>138371</v>
      </c>
      <c r="G5" s="5" t="n">
        <v>121031</v>
      </c>
      <c r="H5" s="5" t="n">
        <v>117920</v>
      </c>
      <c r="I5" s="5" t="n">
        <v>105436</v>
      </c>
      <c r="J5" s="5" t="n">
        <v>555202</v>
      </c>
      <c r="K5" s="5" t="n">
        <v>482758</v>
      </c>
      <c r="L5" s="5" t="n">
        <v>414268</v>
      </c>
    </row>
    <row r="6" spans="1:12">
      <c r="A6" s="4" t="s">
        <v>54</v>
      </c>
      <c r="B6" s="5" t="n">
        <v>105213</v>
      </c>
      <c r="C6" s="5" t="n">
        <v>107775</v>
      </c>
      <c r="D6" s="5" t="n">
        <v>96406</v>
      </c>
      <c r="E6" s="5" t="n">
        <v>88511</v>
      </c>
      <c r="F6" s="5" t="n">
        <v>89546</v>
      </c>
      <c r="G6" s="5" t="n">
        <v>74853</v>
      </c>
      <c r="H6" s="5" t="n">
        <v>77633</v>
      </c>
      <c r="I6" s="5" t="n">
        <v>64341</v>
      </c>
      <c r="J6" s="5" t="n">
        <v>397905</v>
      </c>
      <c r="K6" s="5" t="n">
        <v>306373</v>
      </c>
      <c r="L6" s="5" t="n">
        <v>264757</v>
      </c>
    </row>
    <row r="7" spans="1:12">
      <c r="A7" s="4" t="s">
        <v>56</v>
      </c>
      <c r="B7" s="6" t="n">
        <v>105487</v>
      </c>
      <c r="C7" s="6" t="n">
        <v>101794</v>
      </c>
      <c r="D7" s="6" t="n">
        <v>96601</v>
      </c>
      <c r="E7" s="6" t="n">
        <v>78056</v>
      </c>
      <c r="F7" s="6" t="n">
        <v>82084</v>
      </c>
      <c r="G7" s="6" t="n">
        <v>67361</v>
      </c>
      <c r="H7" s="6" t="n">
        <v>71975</v>
      </c>
      <c r="I7" s="6" t="n">
        <v>60711</v>
      </c>
      <c r="J7" s="6" t="n">
        <v>381938</v>
      </c>
      <c r="K7" s="6" t="n">
        <v>282131</v>
      </c>
      <c r="L7" s="6" t="n">
        <v>241307</v>
      </c>
    </row>
    <row r="8" spans="1:12">
      <c r="A8" s="4" t="s">
        <v>1086</v>
      </c>
      <c r="B8" s="7" t="n">
        <v>0.93</v>
      </c>
      <c r="C8" s="7" t="n">
        <v>0.89</v>
      </c>
      <c r="D8" s="7" t="n">
        <v>0.84</v>
      </c>
      <c r="E8" s="7" t="n">
        <v>0.68</v>
      </c>
      <c r="F8" s="7" t="n">
        <v>0.73</v>
      </c>
      <c r="G8" s="7" t="n">
        <v>0.61</v>
      </c>
      <c r="H8" s="7" t="n">
        <v>0.65</v>
      </c>
      <c r="I8" s="7" t="n">
        <v>0.55</v>
      </c>
      <c r="J8" s="7" t="n">
        <v>3.33</v>
      </c>
      <c r="K8" s="7" t="n">
        <v>2.54</v>
      </c>
      <c r="L8" s="8" t="n">
        <v>2.2</v>
      </c>
    </row>
    <row r="9" spans="1:12">
      <c r="A9" s="4" t="s">
        <v>1087</v>
      </c>
      <c r="B9" s="7" t="n">
        <v>0.87</v>
      </c>
      <c r="C9" s="7" t="n">
        <v>0.83</v>
      </c>
      <c r="D9" s="7" t="n">
        <v>0.78</v>
      </c>
      <c r="E9" s="7" t="n">
        <v>0.63</v>
      </c>
      <c r="F9" s="7" t="n">
        <v>0.6899999999999999</v>
      </c>
      <c r="G9" s="7" t="n">
        <v>0.58</v>
      </c>
      <c r="H9" s="7" t="n">
        <v>0.62</v>
      </c>
      <c r="I9" s="7" t="n">
        <v>0.53</v>
      </c>
      <c r="J9" s="7" t="n">
        <v>3.11</v>
      </c>
      <c r="K9" s="7" t="n">
        <v>2.42</v>
      </c>
      <c r="L9" s="7" t="n">
        <v>2.1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58</v>
      </c>
    </row>
    <row r="4" spans="1:2">
      <c r="A4" s="4" t="s">
        <v>81</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7</v>
      </c>
      <c r="B1" s="2" t="s">
        <v>1</v>
      </c>
    </row>
    <row r="2" spans="1:2">
      <c r="B2" s="2" t="s">
        <v>2</v>
      </c>
    </row>
    <row r="3" spans="1:2">
      <c r="A3" s="3" t="s">
        <v>278</v>
      </c>
    </row>
    <row r="4" spans="1:2">
      <c r="A4" s="4" t="s">
        <v>9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1702249</v>
      </c>
      <c r="C4" s="6" t="n">
        <v>1529010</v>
      </c>
      <c r="D4" s="6" t="n">
        <v>1342860</v>
      </c>
    </row>
    <row r="5" spans="1:4">
      <c r="A5" s="3" t="s">
        <v>35</v>
      </c>
    </row>
    <row r="6" spans="1:4">
      <c r="A6" s="4" t="s">
        <v>36</v>
      </c>
      <c r="B6" s="5" t="n">
        <v>604631</v>
      </c>
      <c r="C6" s="5" t="n">
        <v>553952</v>
      </c>
      <c r="D6" s="5" t="n">
        <v>491115</v>
      </c>
    </row>
    <row r="7" spans="1:4">
      <c r="A7" s="4" t="s">
        <v>37</v>
      </c>
      <c r="B7" s="5" t="n">
        <v>141418</v>
      </c>
      <c r="C7" s="5" t="n">
        <v>132873</v>
      </c>
      <c r="D7" s="5" t="n">
        <v>117996</v>
      </c>
    </row>
    <row r="8" spans="1:4">
      <c r="A8" s="4" t="s">
        <v>38</v>
      </c>
      <c r="B8" s="5" t="n">
        <v>113337</v>
      </c>
      <c r="C8" s="5" t="n">
        <v>112519</v>
      </c>
      <c r="D8" s="5" t="n">
        <v>98494</v>
      </c>
    </row>
    <row r="9" spans="1:4">
      <c r="A9" s="4" t="s">
        <v>39</v>
      </c>
      <c r="B9" s="5" t="n">
        <v>18394</v>
      </c>
      <c r="C9" s="5" t="n">
        <v>16239</v>
      </c>
      <c r="D9" s="5" t="n">
        <v>15451</v>
      </c>
    </row>
    <row r="10" spans="1:4">
      <c r="A10" s="4" t="s">
        <v>40</v>
      </c>
      <c r="B10" s="5" t="n">
        <v>64538</v>
      </c>
      <c r="C10" s="5" t="n">
        <v>48995</v>
      </c>
      <c r="D10" s="5" t="n">
        <v>35899</v>
      </c>
    </row>
    <row r="11" spans="1:4">
      <c r="A11" s="4" t="s">
        <v>41</v>
      </c>
      <c r="B11" s="5" t="n">
        <v>204729</v>
      </c>
      <c r="C11" s="5" t="n">
        <v>181674</v>
      </c>
      <c r="D11" s="5" t="n">
        <v>169637</v>
      </c>
    </row>
    <row r="12" spans="1:4">
      <c r="A12" s="4" t="s">
        <v>42</v>
      </c>
      <c r="B12" s="5" t="n">
        <v>1147047</v>
      </c>
      <c r="C12" s="5" t="n">
        <v>1046252</v>
      </c>
      <c r="D12" s="5" t="n">
        <v>928592</v>
      </c>
    </row>
    <row r="13" spans="1:4">
      <c r="A13" s="4" t="s">
        <v>43</v>
      </c>
      <c r="B13" s="5" t="n">
        <v>555202</v>
      </c>
      <c r="C13" s="5" t="n">
        <v>482758</v>
      </c>
      <c r="D13" s="5" t="n">
        <v>414268</v>
      </c>
    </row>
    <row r="14" spans="1:4">
      <c r="A14" s="3" t="s">
        <v>44</v>
      </c>
    </row>
    <row r="15" spans="1:4">
      <c r="A15" s="4" t="s">
        <v>45</v>
      </c>
      <c r="B15" s="5" t="n">
        <v>10066</v>
      </c>
      <c r="C15" s="5" t="n">
        <v>19303</v>
      </c>
      <c r="D15" s="5" t="n">
        <v>12411</v>
      </c>
    </row>
    <row r="16" spans="1:4">
      <c r="A16" s="4" t="s">
        <v>46</v>
      </c>
      <c r="B16" s="5" t="n">
        <v>-23629</v>
      </c>
      <c r="C16" s="5" t="n">
        <v>-27496</v>
      </c>
      <c r="D16" s="5" t="n">
        <v>-29410</v>
      </c>
    </row>
    <row r="17" spans="1:4">
      <c r="A17" s="4" t="s">
        <v>47</v>
      </c>
      <c r="B17" s="5" t="n">
        <v>0</v>
      </c>
      <c r="C17" s="5" t="n">
        <v>-5396</v>
      </c>
      <c r="D17" s="5" t="n">
        <v>0</v>
      </c>
    </row>
    <row r="18" spans="1:4">
      <c r="A18" s="3" t="s">
        <v>48</v>
      </c>
    </row>
    <row r="19" spans="1:4">
      <c r="A19" s="4" t="s">
        <v>45</v>
      </c>
      <c r="B19" s="5" t="n">
        <v>16882</v>
      </c>
      <c r="C19" s="5" t="n">
        <v>0</v>
      </c>
      <c r="D19" s="5" t="n">
        <v>24069</v>
      </c>
    </row>
    <row r="20" spans="1:4">
      <c r="A20" s="4" t="s">
        <v>49</v>
      </c>
      <c r="B20" s="5" t="n">
        <v>-15286</v>
      </c>
      <c r="C20" s="5" t="n">
        <v>0</v>
      </c>
      <c r="D20" s="5" t="n">
        <v>-13286</v>
      </c>
    </row>
    <row r="21" spans="1:4">
      <c r="A21" s="4" t="s">
        <v>50</v>
      </c>
      <c r="B21" s="5" t="n">
        <v>-11967</v>
      </c>
      <c r="C21" s="5" t="n">
        <v>-13589</v>
      </c>
      <c r="D21" s="5" t="n">
        <v>-6216</v>
      </c>
    </row>
    <row r="22" spans="1:4">
      <c r="A22" s="4" t="s">
        <v>51</v>
      </c>
      <c r="B22" s="5" t="n">
        <v>543235</v>
      </c>
      <c r="C22" s="5" t="n">
        <v>469169</v>
      </c>
      <c r="D22" s="5" t="n">
        <v>408052</v>
      </c>
    </row>
    <row r="23" spans="1:4">
      <c r="A23" s="4" t="s">
        <v>52</v>
      </c>
      <c r="B23" s="5" t="n">
        <v>-156703</v>
      </c>
      <c r="C23" s="5" t="n">
        <v>-173666</v>
      </c>
      <c r="D23" s="5" t="n">
        <v>-153630</v>
      </c>
    </row>
    <row r="24" spans="1:4">
      <c r="A24" s="4" t="s">
        <v>53</v>
      </c>
      <c r="B24" s="5" t="n">
        <v>11373</v>
      </c>
      <c r="C24" s="5" t="n">
        <v>10870</v>
      </c>
      <c r="D24" s="5" t="n">
        <v>10335</v>
      </c>
    </row>
    <row r="25" spans="1:4">
      <c r="A25" s="4" t="s">
        <v>54</v>
      </c>
      <c r="B25" s="5" t="n">
        <v>397905</v>
      </c>
      <c r="C25" s="5" t="n">
        <v>306373</v>
      </c>
      <c r="D25" s="5" t="n">
        <v>264757</v>
      </c>
    </row>
    <row r="26" spans="1:4">
      <c r="A26" s="4" t="s">
        <v>55</v>
      </c>
      <c r="B26" s="5" t="n">
        <v>-15967</v>
      </c>
      <c r="C26" s="5" t="n">
        <v>-24242</v>
      </c>
      <c r="D26" s="5" t="n">
        <v>-23450</v>
      </c>
    </row>
    <row r="27" spans="1:4">
      <c r="A27" s="4" t="s">
        <v>56</v>
      </c>
      <c r="B27" s="6" t="n">
        <v>381938</v>
      </c>
      <c r="C27" s="6" t="n">
        <v>282131</v>
      </c>
      <c r="D27" s="6" t="n">
        <v>241307</v>
      </c>
    </row>
    <row r="28" spans="1:4">
      <c r="A28" s="3" t="s">
        <v>57</v>
      </c>
    </row>
    <row r="29" spans="1:4">
      <c r="A29" s="4" t="s">
        <v>58</v>
      </c>
      <c r="B29" s="7" t="n">
        <v>3.33</v>
      </c>
      <c r="C29" s="7" t="n">
        <v>2.54</v>
      </c>
      <c r="D29" s="8" t="n">
        <v>2.2</v>
      </c>
    </row>
    <row r="30" spans="1:4">
      <c r="A30" s="4" t="s">
        <v>59</v>
      </c>
      <c r="B30" s="7" t="n">
        <v>3.11</v>
      </c>
      <c r="C30" s="7" t="n">
        <v>2.42</v>
      </c>
      <c r="D30" s="7" t="n">
        <v>2.12</v>
      </c>
    </row>
    <row r="31" spans="1:4">
      <c r="A31" s="3" t="s">
        <v>60</v>
      </c>
    </row>
    <row r="32" spans="1:4">
      <c r="A32" s="4" t="s">
        <v>58</v>
      </c>
      <c r="B32" s="5" t="n">
        <v>114745</v>
      </c>
      <c r="C32" s="5" t="n">
        <v>110918</v>
      </c>
      <c r="D32" s="5" t="n">
        <v>109914</v>
      </c>
    </row>
    <row r="33" spans="1:4">
      <c r="A33" s="4" t="s">
        <v>59</v>
      </c>
      <c r="B33" s="5" t="n">
        <v>122932</v>
      </c>
      <c r="C33" s="5" t="n">
        <v>116418</v>
      </c>
      <c r="D33" s="5" t="n">
        <v>113982</v>
      </c>
    </row>
    <row r="34" spans="1:4">
      <c r="A34" s="4" t="s">
        <v>61</v>
      </c>
      <c r="B34" s="7" t="n">
        <v>1.28</v>
      </c>
      <c r="C34" s="7" t="n">
        <v>1.15</v>
      </c>
      <c r="D34" s="9" t="n">
        <v>1.075</v>
      </c>
    </row>
    <row r="35" spans="1:4">
      <c r="A35" s="4" t="s">
        <v>62</v>
      </c>
    </row>
    <row r="36" spans="1:4">
      <c r="A36" s="3" t="s">
        <v>33</v>
      </c>
    </row>
    <row r="37" spans="1:4">
      <c r="A37" s="4" t="s">
        <v>34</v>
      </c>
      <c r="B37" s="6" t="n">
        <v>1481896</v>
      </c>
      <c r="C37" s="6" t="n">
        <v>1318141</v>
      </c>
      <c r="D37" s="6" t="n">
        <v>1151198</v>
      </c>
    </row>
    <row r="38" spans="1:4">
      <c r="A38" s="4" t="s">
        <v>63</v>
      </c>
    </row>
    <row r="39" spans="1:4">
      <c r="A39" s="3" t="s">
        <v>33</v>
      </c>
    </row>
    <row r="40" spans="1:4">
      <c r="A40" s="4" t="s">
        <v>34</v>
      </c>
      <c r="B40" s="5" t="n">
        <v>80478</v>
      </c>
      <c r="C40" s="5" t="n">
        <v>78776</v>
      </c>
      <c r="D40" s="5" t="n">
        <v>74822</v>
      </c>
    </row>
    <row r="41" spans="1:4">
      <c r="A41" s="4" t="s">
        <v>64</v>
      </c>
    </row>
    <row r="42" spans="1:4">
      <c r="A42" s="3" t="s">
        <v>33</v>
      </c>
    </row>
    <row r="43" spans="1:4">
      <c r="A43" s="4" t="s">
        <v>34</v>
      </c>
      <c r="B43" s="5" t="n">
        <v>123500</v>
      </c>
      <c r="C43" s="5" t="n">
        <v>119962</v>
      </c>
      <c r="D43" s="5" t="n">
        <v>107684</v>
      </c>
    </row>
    <row r="44" spans="1:4">
      <c r="A44" s="4" t="s">
        <v>65</v>
      </c>
    </row>
    <row r="45" spans="1:4">
      <c r="A45" s="3" t="s">
        <v>33</v>
      </c>
    </row>
    <row r="46" spans="1:4">
      <c r="A46" s="4" t="s">
        <v>34</v>
      </c>
      <c r="B46" s="6" t="n">
        <v>16375</v>
      </c>
      <c r="C46" s="6" t="n">
        <v>12131</v>
      </c>
      <c r="D46" s="6" t="n">
        <v>91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287</v>
      </c>
    </row>
    <row r="4" spans="1:2">
      <c r="A4" s="4" t="s">
        <v>118</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57</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1</v>
      </c>
      <c r="D2" s="2" t="s">
        <v>32</v>
      </c>
    </row>
    <row r="3" spans="1:4">
      <c r="A3" s="3" t="s">
        <v>67</v>
      </c>
    </row>
    <row r="4" spans="1:4">
      <c r="A4" s="4" t="s">
        <v>54</v>
      </c>
      <c r="B4" s="6" t="n">
        <v>397905</v>
      </c>
      <c r="C4" s="6" t="n">
        <v>306373</v>
      </c>
      <c r="D4" s="6" t="n">
        <v>264757</v>
      </c>
    </row>
    <row r="5" spans="1:4">
      <c r="A5" s="3" t="s">
        <v>68</v>
      </c>
    </row>
    <row r="6" spans="1:4">
      <c r="A6" s="4" t="s">
        <v>69</v>
      </c>
      <c r="B6" s="5" t="n">
        <v>0</v>
      </c>
      <c r="C6" s="5" t="n">
        <v>-413</v>
      </c>
      <c r="D6" s="5" t="n">
        <v>0</v>
      </c>
    </row>
    <row r="7" spans="1:4">
      <c r="A7" s="4" t="s">
        <v>70</v>
      </c>
      <c r="B7" s="5" t="n">
        <v>-101</v>
      </c>
      <c r="C7" s="5" t="n">
        <v>27</v>
      </c>
      <c r="D7" s="5" t="n">
        <v>13</v>
      </c>
    </row>
    <row r="8" spans="1:4">
      <c r="A8" s="4" t="s">
        <v>71</v>
      </c>
      <c r="B8" s="5" t="n">
        <v>-414</v>
      </c>
      <c r="C8" s="5" t="n">
        <v>1185</v>
      </c>
      <c r="D8" s="5" t="n">
        <v>-790</v>
      </c>
    </row>
    <row r="9" spans="1:4">
      <c r="A9" s="4" t="s">
        <v>72</v>
      </c>
      <c r="B9" s="5" t="n">
        <v>-5192</v>
      </c>
      <c r="C9" s="5" t="n">
        <v>9310</v>
      </c>
      <c r="D9" s="5" t="n">
        <v>-8220</v>
      </c>
    </row>
    <row r="10" spans="1:4">
      <c r="A10" s="4" t="s">
        <v>73</v>
      </c>
      <c r="B10" s="5" t="n">
        <v>-5707</v>
      </c>
      <c r="C10" s="5" t="n">
        <v>10109</v>
      </c>
      <c r="D10" s="5" t="n">
        <v>-8997</v>
      </c>
    </row>
    <row r="11" spans="1:4">
      <c r="A11" s="4" t="s">
        <v>74</v>
      </c>
      <c r="B11" s="5" t="n">
        <v>392198</v>
      </c>
      <c r="C11" s="5" t="n">
        <v>316482</v>
      </c>
      <c r="D11" s="5" t="n">
        <v>255760</v>
      </c>
    </row>
    <row r="12" spans="1:4">
      <c r="A12" s="4" t="s">
        <v>75</v>
      </c>
      <c r="B12" s="5" t="n">
        <v>-15967</v>
      </c>
      <c r="C12" s="5" t="n">
        <v>-24242</v>
      </c>
      <c r="D12" s="5" t="n">
        <v>-23450</v>
      </c>
    </row>
    <row r="13" spans="1:4">
      <c r="A13" s="4" t="s">
        <v>76</v>
      </c>
      <c r="B13" s="6" t="n">
        <v>376231</v>
      </c>
      <c r="C13" s="6" t="n">
        <v>292240</v>
      </c>
      <c r="D13" s="6" t="n">
        <v>2323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79</v>
      </c>
      <c r="B9" s="4" t="s">
        <v>332</v>
      </c>
    </row>
    <row r="10" spans="1:2">
      <c r="A10" s="4" t="s">
        <v>333</v>
      </c>
      <c r="B10" s="4" t="s">
        <v>334</v>
      </c>
    </row>
    <row r="11" spans="1:2">
      <c r="A11" s="4" t="s">
        <v>81</v>
      </c>
      <c r="B11" s="4" t="s">
        <v>335</v>
      </c>
    </row>
    <row r="12" spans="1:2">
      <c r="A12" s="4" t="s">
        <v>336</v>
      </c>
      <c r="B12" s="4" t="s">
        <v>337</v>
      </c>
    </row>
    <row r="13" spans="1:2">
      <c r="A13" s="4" t="s">
        <v>338</v>
      </c>
      <c r="B13" s="4" t="s">
        <v>339</v>
      </c>
    </row>
    <row r="14" spans="1:2">
      <c r="A14" s="4" t="s">
        <v>340</v>
      </c>
      <c r="B14" s="4" t="s">
        <v>341</v>
      </c>
    </row>
    <row r="15" spans="1:2">
      <c r="A15" s="4" t="s">
        <v>86</v>
      </c>
      <c r="B15" s="4" t="s">
        <v>342</v>
      </c>
    </row>
    <row r="16" spans="1:2">
      <c r="A16" s="4" t="s">
        <v>343</v>
      </c>
      <c r="B16" s="4" t="s">
        <v>344</v>
      </c>
    </row>
    <row r="17" spans="1:2">
      <c r="A17" s="4" t="s">
        <v>345</v>
      </c>
      <c r="B17" s="4" t="s">
        <v>346</v>
      </c>
    </row>
    <row r="18" spans="1:2">
      <c r="A18" s="4" t="s">
        <v>90</v>
      </c>
      <c r="B18" s="4" t="s">
        <v>347</v>
      </c>
    </row>
    <row r="19" spans="1:2">
      <c r="A19" s="4" t="s">
        <v>348</v>
      </c>
      <c r="B19" s="4" t="s">
        <v>349</v>
      </c>
    </row>
    <row r="20" spans="1:2">
      <c r="A20" s="4" t="s">
        <v>212</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56</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1</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1</v>
      </c>
    </row>
    <row r="2" spans="1:3">
      <c r="A2" s="3" t="s">
        <v>78</v>
      </c>
    </row>
    <row r="3" spans="1:3">
      <c r="A3" s="4" t="s">
        <v>79</v>
      </c>
      <c r="B3" s="6" t="n">
        <v>600696</v>
      </c>
      <c r="C3" s="6" t="n">
        <v>610555</v>
      </c>
    </row>
    <row r="4" spans="1:3">
      <c r="A4" s="4" t="s">
        <v>80</v>
      </c>
      <c r="B4" s="5" t="n">
        <v>236736</v>
      </c>
      <c r="C4" s="5" t="n">
        <v>200453</v>
      </c>
    </row>
    <row r="5" spans="1:3">
      <c r="A5" s="4" t="s">
        <v>81</v>
      </c>
      <c r="B5" s="5" t="n">
        <v>1078627</v>
      </c>
      <c r="C5" s="5" t="n">
        <v>898192</v>
      </c>
    </row>
    <row r="6" spans="1:3">
      <c r="A6" s="3" t="s">
        <v>82</v>
      </c>
    </row>
    <row r="7" spans="1:3">
      <c r="A7" s="4" t="s">
        <v>83</v>
      </c>
      <c r="B7" s="5" t="n">
        <v>216598</v>
      </c>
      <c r="C7" s="5" t="n">
        <v>0</v>
      </c>
    </row>
    <row r="8" spans="1:3">
      <c r="A8" s="4" t="s">
        <v>84</v>
      </c>
      <c r="B8" s="5" t="n">
        <v>874304</v>
      </c>
      <c r="C8" s="5" t="n">
        <v>31348</v>
      </c>
    </row>
    <row r="9" spans="1:3">
      <c r="A9" s="4" t="s">
        <v>85</v>
      </c>
      <c r="B9" s="5" t="n">
        <v>4464</v>
      </c>
      <c r="C9" s="5" t="n">
        <v>0</v>
      </c>
    </row>
    <row r="10" spans="1:3">
      <c r="A10" s="4" t="s">
        <v>86</v>
      </c>
      <c r="B10" s="5" t="n">
        <v>48629</v>
      </c>
      <c r="C10" s="5" t="n">
        <v>36423</v>
      </c>
    </row>
    <row r="11" spans="1:3">
      <c r="A11" s="4" t="s">
        <v>87</v>
      </c>
      <c r="B11" s="5" t="n">
        <v>45826</v>
      </c>
      <c r="C11" s="5" t="n">
        <v>67100</v>
      </c>
    </row>
    <row r="12" spans="1:3">
      <c r="A12" s="4" t="s">
        <v>88</v>
      </c>
      <c r="B12" s="5" t="n">
        <v>52428</v>
      </c>
      <c r="C12" s="5" t="n">
        <v>48989</v>
      </c>
    </row>
    <row r="13" spans="1:3">
      <c r="A13" s="4" t="s">
        <v>89</v>
      </c>
      <c r="B13" s="5" t="n">
        <v>80885</v>
      </c>
      <c r="C13" s="5" t="n">
        <v>89812</v>
      </c>
    </row>
    <row r="14" spans="1:3">
      <c r="A14" s="4" t="s">
        <v>90</v>
      </c>
      <c r="B14" s="5" t="n">
        <v>259681</v>
      </c>
      <c r="C14" s="5" t="n">
        <v>259681</v>
      </c>
    </row>
    <row r="15" spans="1:3">
      <c r="A15" s="4" t="s">
        <v>91</v>
      </c>
      <c r="B15" s="5" t="n">
        <v>5000</v>
      </c>
      <c r="C15" s="5" t="n">
        <v>5000</v>
      </c>
    </row>
    <row r="16" spans="1:3">
      <c r="A16" s="4" t="s">
        <v>85</v>
      </c>
      <c r="B16" s="5" t="n">
        <v>95454</v>
      </c>
      <c r="C16" s="5" t="n">
        <v>83348</v>
      </c>
    </row>
    <row r="17" spans="1:3">
      <c r="A17" s="4" t="s">
        <v>92</v>
      </c>
      <c r="B17" s="5" t="n">
        <v>3599328</v>
      </c>
      <c r="C17" s="5" t="n">
        <v>2330901</v>
      </c>
    </row>
    <row r="18" spans="1:3">
      <c r="A18" s="3" t="s">
        <v>93</v>
      </c>
    </row>
    <row r="19" spans="1:3">
      <c r="A19" s="4" t="s">
        <v>94</v>
      </c>
      <c r="B19" s="5" t="n">
        <v>233836</v>
      </c>
      <c r="C19" s="5" t="n">
        <v>207330</v>
      </c>
    </row>
    <row r="20" spans="1:3">
      <c r="A20" s="4" t="s">
        <v>95</v>
      </c>
      <c r="B20" s="5" t="n">
        <v>91410</v>
      </c>
      <c r="C20" s="5" t="n">
        <v>68115</v>
      </c>
    </row>
    <row r="21" spans="1:3">
      <c r="A21" s="4" t="s">
        <v>96</v>
      </c>
      <c r="B21" s="5" t="n">
        <v>51731</v>
      </c>
      <c r="C21" s="5" t="n">
        <v>44634</v>
      </c>
    </row>
    <row r="22" spans="1:3">
      <c r="A22" s="4" t="s">
        <v>97</v>
      </c>
      <c r="B22" s="5" t="n">
        <v>619678</v>
      </c>
      <c r="C22" s="5" t="n">
        <v>618843</v>
      </c>
    </row>
    <row r="23" spans="1:3">
      <c r="A23" s="3" t="s">
        <v>98</v>
      </c>
    </row>
    <row r="24" spans="1:3">
      <c r="A24" s="4" t="s">
        <v>99</v>
      </c>
      <c r="B24" s="5" t="n">
        <v>873008</v>
      </c>
      <c r="C24" s="5" t="n">
        <v>0</v>
      </c>
    </row>
    <row r="25" spans="1:3">
      <c r="A25" s="4" t="s">
        <v>100</v>
      </c>
      <c r="B25" s="5" t="n">
        <v>0</v>
      </c>
      <c r="C25" s="5" t="n">
        <v>12598</v>
      </c>
    </row>
    <row r="26" spans="1:3">
      <c r="A26" s="4" t="s">
        <v>101</v>
      </c>
      <c r="B26" s="5" t="n">
        <v>154185</v>
      </c>
      <c r="C26" s="5" t="n">
        <v>0</v>
      </c>
    </row>
    <row r="27" spans="1:3">
      <c r="A27" s="4" t="s">
        <v>101</v>
      </c>
      <c r="B27" s="5" t="n">
        <v>131952</v>
      </c>
      <c r="C27" s="5" t="n">
        <v>116298</v>
      </c>
    </row>
    <row r="28" spans="1:3">
      <c r="A28" s="4" t="s">
        <v>102</v>
      </c>
      <c r="B28" s="5" t="n">
        <v>2155800</v>
      </c>
      <c r="C28" s="5" t="n">
        <v>1067818</v>
      </c>
    </row>
    <row r="29" spans="1:3">
      <c r="A29" s="4" t="s">
        <v>103</v>
      </c>
      <c r="B29" s="4" t="s">
        <v>104</v>
      </c>
      <c r="C29" s="4" t="s">
        <v>104</v>
      </c>
    </row>
    <row r="30" spans="1:3">
      <c r="A30" s="3" t="s">
        <v>105</v>
      </c>
    </row>
    <row r="31" spans="1:3">
      <c r="A31" s="4" t="s">
        <v>106</v>
      </c>
      <c r="B31" s="5" t="n">
        <v>335097</v>
      </c>
      <c r="C31" s="5" t="n">
        <v>250823</v>
      </c>
    </row>
    <row r="32" spans="1:3">
      <c r="A32" s="4" t="s">
        <v>107</v>
      </c>
      <c r="B32" s="5" t="n">
        <v>335097</v>
      </c>
      <c r="C32" s="5" t="n">
        <v>250823</v>
      </c>
    </row>
    <row r="33" spans="1:3">
      <c r="A33" s="3" t="s">
        <v>108</v>
      </c>
    </row>
    <row r="34" spans="1:3">
      <c r="A34" s="4" t="s">
        <v>109</v>
      </c>
      <c r="B34" s="5" t="n">
        <v>17514</v>
      </c>
      <c r="C34" s="5" t="n">
        <v>148284</v>
      </c>
    </row>
    <row r="35" spans="1:3">
      <c r="A35" s="4" t="s">
        <v>110</v>
      </c>
      <c r="B35" s="5" t="n">
        <v>-8057</v>
      </c>
      <c r="C35" s="5" t="n">
        <v>-11112</v>
      </c>
    </row>
    <row r="36" spans="1:3">
      <c r="A36" s="4" t="s">
        <v>111</v>
      </c>
      <c r="B36" s="5" t="n">
        <v>-53181</v>
      </c>
      <c r="C36" s="5" t="n">
        <v>-47474</v>
      </c>
    </row>
    <row r="37" spans="1:3">
      <c r="A37" s="4" t="s">
        <v>112</v>
      </c>
      <c r="B37" s="5" t="n">
        <v>1150698</v>
      </c>
      <c r="C37" s="5" t="n">
        <v>921235</v>
      </c>
    </row>
    <row r="38" spans="1:3">
      <c r="A38" s="4" t="s">
        <v>113</v>
      </c>
      <c r="B38" s="5" t="n">
        <v>1107431</v>
      </c>
      <c r="C38" s="5" t="n">
        <v>1011396</v>
      </c>
    </row>
    <row r="39" spans="1:3">
      <c r="A39" s="4" t="s">
        <v>114</v>
      </c>
      <c r="B39" s="5" t="n">
        <v>1000</v>
      </c>
      <c r="C39" s="5" t="n">
        <v>864</v>
      </c>
    </row>
    <row r="40" spans="1:3">
      <c r="A40" s="4" t="s">
        <v>115</v>
      </c>
      <c r="B40" s="5" t="n">
        <v>1108431</v>
      </c>
      <c r="C40" s="5" t="n">
        <v>1012260</v>
      </c>
    </row>
    <row r="41" spans="1:3">
      <c r="A41" s="4" t="s">
        <v>116</v>
      </c>
      <c r="B41" s="5" t="n">
        <v>3599328</v>
      </c>
      <c r="C41" s="5" t="n">
        <v>2330901</v>
      </c>
    </row>
    <row r="42" spans="1:3">
      <c r="A42" s="4" t="s">
        <v>117</v>
      </c>
    </row>
    <row r="43" spans="1:3">
      <c r="A43" s="3" t="s">
        <v>108</v>
      </c>
    </row>
    <row r="44" spans="1:3">
      <c r="A44" s="4" t="s">
        <v>118</v>
      </c>
      <c r="B44" s="5" t="n">
        <v>2</v>
      </c>
      <c r="C44" s="5" t="n">
        <v>2</v>
      </c>
    </row>
    <row r="45" spans="1:3">
      <c r="A45" s="4" t="s">
        <v>119</v>
      </c>
    </row>
    <row r="46" spans="1:3">
      <c r="A46" s="3" t="s">
        <v>108</v>
      </c>
    </row>
    <row r="47" spans="1:3">
      <c r="A47" s="4" t="s">
        <v>118</v>
      </c>
      <c r="B47" s="6" t="n">
        <v>455</v>
      </c>
      <c r="C47" s="6" t="n">
        <v>4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0</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73</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c r="B3" s="4"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row>
    <row r="9" spans="1:2">
      <c r="A9" s="4" t="s">
        <v>421</v>
      </c>
      <c r="B9" s="4" t="s">
        <v>424</v>
      </c>
    </row>
    <row r="10" spans="1:2">
      <c r="A10" s="4" t="s">
        <v>425</v>
      </c>
    </row>
    <row r="11" spans="1:2">
      <c r="A11" s="4" t="s">
        <v>421</v>
      </c>
      <c r="B11" s="4" t="s">
        <v>426</v>
      </c>
    </row>
    <row r="12" spans="1:2">
      <c r="A12" s="4" t="s">
        <v>427</v>
      </c>
    </row>
    <row r="13" spans="1:2">
      <c r="A13" s="4" t="s">
        <v>421</v>
      </c>
      <c r="B13"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9</v>
      </c>
      <c r="B1" s="2" t="s">
        <v>1</v>
      </c>
    </row>
    <row r="2" spans="1:2">
      <c r="B2" s="2" t="s">
        <v>2</v>
      </c>
    </row>
    <row r="3" spans="1:2">
      <c r="A3" s="3" t="s">
        <v>290</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3</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6</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57</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3" t="s">
        <v>452</v>
      </c>
    </row>
    <row r="4" spans="1:2">
      <c r="A4" s="4" t="s">
        <v>453</v>
      </c>
      <c r="B4"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20</v>
      </c>
      <c r="B1" s="2" t="s">
        <v>2</v>
      </c>
      <c r="C1" s="2" t="s">
        <v>31</v>
      </c>
    </row>
    <row r="2" spans="1:3">
      <c r="A2" s="4" t="s">
        <v>117</v>
      </c>
    </row>
    <row r="3" spans="1:3">
      <c r="A3" s="3" t="s">
        <v>121</v>
      </c>
    </row>
    <row r="4" spans="1:3">
      <c r="A4" s="4" t="s">
        <v>122</v>
      </c>
      <c r="B4" s="10" t="n">
        <v>0.00390625</v>
      </c>
      <c r="C4" s="10" t="n">
        <v>0.00390625</v>
      </c>
    </row>
    <row r="5" spans="1:3">
      <c r="A5" s="4" t="s">
        <v>123</v>
      </c>
      <c r="B5" s="5" t="n">
        <v>1280000</v>
      </c>
      <c r="C5" s="5" t="n">
        <v>1280000</v>
      </c>
    </row>
    <row r="6" spans="1:3">
      <c r="A6" s="4" t="s">
        <v>124</v>
      </c>
      <c r="B6" s="5" t="n">
        <v>422935</v>
      </c>
      <c r="C6" s="5" t="n">
        <v>442932</v>
      </c>
    </row>
    <row r="7" spans="1:3">
      <c r="A7" s="4" t="s">
        <v>125</v>
      </c>
      <c r="B7" s="5" t="n">
        <v>422935</v>
      </c>
      <c r="C7" s="5" t="n">
        <v>442932</v>
      </c>
    </row>
    <row r="8" spans="1:3">
      <c r="A8" s="4" t="s">
        <v>119</v>
      </c>
    </row>
    <row r="9" spans="1:3">
      <c r="A9" s="3" t="s">
        <v>121</v>
      </c>
    </row>
    <row r="10" spans="1:3">
      <c r="A10" s="4" t="s">
        <v>122</v>
      </c>
      <c r="B10" s="10" t="n">
        <v>0.00390625</v>
      </c>
      <c r="C10" s="10" t="n">
        <v>0.00390625</v>
      </c>
    </row>
    <row r="11" spans="1:3">
      <c r="A11" s="4" t="s">
        <v>123</v>
      </c>
      <c r="B11" s="5" t="n">
        <v>190720000</v>
      </c>
      <c r="C11" s="5" t="n">
        <v>190720000</v>
      </c>
    </row>
    <row r="12" spans="1:3">
      <c r="A12" s="4" t="s">
        <v>124</v>
      </c>
      <c r="B12" s="5" t="n">
        <v>116527845</v>
      </c>
      <c r="C12" s="5" t="n">
        <v>118077872</v>
      </c>
    </row>
    <row r="13" spans="1:3">
      <c r="A13" s="4" t="s">
        <v>125</v>
      </c>
      <c r="B13" s="5" t="n">
        <v>116527845</v>
      </c>
      <c r="C13" s="5" t="n">
        <v>118077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07</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0</v>
      </c>
      <c r="B1" s="2" t="s">
        <v>1</v>
      </c>
    </row>
    <row r="2" spans="1:2">
      <c r="B2" s="2" t="s">
        <v>2</v>
      </c>
    </row>
    <row r="3" spans="1:2">
      <c r="A3" s="3" t="s">
        <v>316</v>
      </c>
    </row>
    <row r="4" spans="1:2">
      <c r="A4" s="4" t="s">
        <v>461</v>
      </c>
      <c r="B4"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3</v>
      </c>
      <c r="B1" s="2" t="s">
        <v>1</v>
      </c>
    </row>
    <row r="2" spans="1:2">
      <c r="B2" s="2" t="s">
        <v>2</v>
      </c>
    </row>
    <row r="3" spans="1:2">
      <c r="A3" s="3" t="s">
        <v>319</v>
      </c>
    </row>
    <row r="4" spans="1:2">
      <c r="A4" s="4" t="s">
        <v>464</v>
      </c>
      <c r="B4"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v>
      </c>
      <c r="C2" s="2" t="s">
        <v>31</v>
      </c>
      <c r="D2" s="2" t="s">
        <v>32</v>
      </c>
      <c r="E2" s="2" t="s">
        <v>467</v>
      </c>
    </row>
    <row r="3" spans="1:5">
      <c r="A3" s="3" t="s">
        <v>468</v>
      </c>
    </row>
    <row r="4" spans="1:5">
      <c r="A4" s="4" t="s">
        <v>469</v>
      </c>
      <c r="B4" s="8" t="n">
        <v>21.7</v>
      </c>
      <c r="C4" s="6" t="n">
        <v>29</v>
      </c>
      <c r="D4" s="8" t="n">
        <v>24.8</v>
      </c>
    </row>
    <row r="5" spans="1:5">
      <c r="A5" s="4" t="s">
        <v>470</v>
      </c>
      <c r="B5" s="4" t="s">
        <v>471</v>
      </c>
    </row>
    <row r="6" spans="1:5">
      <c r="A6" s="4" t="s">
        <v>472</v>
      </c>
    </row>
    <row r="7" spans="1:5">
      <c r="A7" s="3" t="s">
        <v>468</v>
      </c>
    </row>
    <row r="8" spans="1:5">
      <c r="A8" s="4" t="s">
        <v>473</v>
      </c>
      <c r="B8" s="4" t="s">
        <v>474</v>
      </c>
    </row>
    <row r="9" spans="1:5">
      <c r="A9" s="4" t="s">
        <v>475</v>
      </c>
    </row>
    <row r="10" spans="1:5">
      <c r="A10" s="3" t="s">
        <v>468</v>
      </c>
    </row>
    <row r="11" spans="1:5">
      <c r="A11" s="4" t="s">
        <v>473</v>
      </c>
      <c r="B11" s="4" t="s">
        <v>476</v>
      </c>
    </row>
    <row r="12" spans="1:5">
      <c r="A12" s="4" t="s">
        <v>477</v>
      </c>
    </row>
    <row r="13" spans="1:5">
      <c r="A13" s="3" t="s">
        <v>468</v>
      </c>
    </row>
    <row r="14" spans="1:5">
      <c r="A14" s="4" t="s">
        <v>473</v>
      </c>
      <c r="B14" s="4" t="s">
        <v>474</v>
      </c>
    </row>
    <row r="15" spans="1:5">
      <c r="A15" s="4" t="s">
        <v>478</v>
      </c>
    </row>
    <row r="16" spans="1:5">
      <c r="A16" s="3" t="s">
        <v>468</v>
      </c>
    </row>
    <row r="17" spans="1:5">
      <c r="A17" s="4" t="s">
        <v>469</v>
      </c>
      <c r="B17" s="8" t="n">
        <v>17.5</v>
      </c>
    </row>
    <row r="18" spans="1:5">
      <c r="A18" s="4" t="s">
        <v>479</v>
      </c>
      <c r="C18" s="8" t="n">
        <v>14.8</v>
      </c>
      <c r="D18" s="8" t="n">
        <v>2.9</v>
      </c>
    </row>
    <row r="19" spans="1:5">
      <c r="A19" s="4" t="s">
        <v>176</v>
      </c>
      <c r="E19" s="8" t="n">
        <v>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1</v>
      </c>
    </row>
    <row r="2" spans="1:3">
      <c r="A2" s="3" t="s">
        <v>468</v>
      </c>
    </row>
    <row r="3" spans="1:3">
      <c r="A3" s="4" t="s">
        <v>85</v>
      </c>
      <c r="B3" s="6" t="n">
        <v>95454</v>
      </c>
      <c r="C3" s="6" t="n">
        <v>83348</v>
      </c>
    </row>
    <row r="4" spans="1:3">
      <c r="A4" s="4" t="s">
        <v>92</v>
      </c>
      <c r="B4" s="5" t="n">
        <v>3599328</v>
      </c>
      <c r="C4" s="5" t="n">
        <v>2330901</v>
      </c>
    </row>
    <row r="5" spans="1:3">
      <c r="A5" s="4" t="s">
        <v>97</v>
      </c>
      <c r="B5" s="5" t="n">
        <v>619678</v>
      </c>
      <c r="C5" s="5" t="n">
        <v>618843</v>
      </c>
    </row>
    <row r="6" spans="1:3">
      <c r="A6" s="4" t="s">
        <v>102</v>
      </c>
      <c r="B6" s="5" t="n">
        <v>2155800</v>
      </c>
      <c r="C6" s="5" t="n">
        <v>1067818</v>
      </c>
    </row>
    <row r="7" spans="1:3">
      <c r="A7" s="4" t="s">
        <v>115</v>
      </c>
      <c r="B7" s="5" t="n">
        <v>1108431</v>
      </c>
      <c r="C7" s="5" t="n">
        <v>1012260</v>
      </c>
    </row>
    <row r="8" spans="1:3">
      <c r="A8" s="4" t="s">
        <v>116</v>
      </c>
      <c r="B8" s="6" t="n">
        <v>3599328</v>
      </c>
      <c r="C8" s="6" t="n">
        <v>23309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1</v>
      </c>
      <c r="D2" s="2" t="s">
        <v>32</v>
      </c>
    </row>
    <row r="3" spans="1:4">
      <c r="A3" s="4" t="s">
        <v>482</v>
      </c>
      <c r="B3" s="6" t="n">
        <v>64538</v>
      </c>
      <c r="C3" s="6" t="n">
        <v>48995</v>
      </c>
      <c r="D3" s="6" t="n">
        <v>35899</v>
      </c>
    </row>
    <row r="4" spans="1:4">
      <c r="A4" s="4" t="s">
        <v>483</v>
      </c>
      <c r="B4" s="5" t="n">
        <v>141418</v>
      </c>
      <c r="C4" s="5" t="n">
        <v>132873</v>
      </c>
      <c r="D4" s="6" t="n">
        <v>117996</v>
      </c>
    </row>
    <row r="5" spans="1:4">
      <c r="A5" s="4" t="s">
        <v>484</v>
      </c>
    </row>
    <row r="6" spans="1:4">
      <c r="A6" s="4" t="s">
        <v>482</v>
      </c>
      <c r="B6" s="5" t="n">
        <v>26900</v>
      </c>
      <c r="C6" s="5" t="n">
        <v>13900</v>
      </c>
    </row>
    <row r="7" spans="1:4">
      <c r="A7" s="4" t="s">
        <v>483</v>
      </c>
      <c r="B7" s="5" t="n">
        <v>17100</v>
      </c>
      <c r="C7" s="6" t="n">
        <v>17000</v>
      </c>
    </row>
    <row r="8" spans="1:4">
      <c r="A8" s="4" t="s">
        <v>485</v>
      </c>
    </row>
    <row r="9" spans="1:4">
      <c r="A9" s="4" t="s">
        <v>486</v>
      </c>
      <c r="B9" s="5" t="n">
        <v>10300</v>
      </c>
    </row>
    <row r="10" spans="1:4">
      <c r="A10" s="4" t="s">
        <v>487</v>
      </c>
      <c r="B10" s="6" t="n">
        <v>3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1</v>
      </c>
    </row>
    <row r="2" spans="1:3">
      <c r="A2" s="3" t="s">
        <v>489</v>
      </c>
    </row>
    <row r="3" spans="1:3">
      <c r="A3" s="4" t="s">
        <v>81</v>
      </c>
      <c r="B3" s="6" t="n">
        <v>903023</v>
      </c>
      <c r="C3" s="6" t="n">
        <v>708376</v>
      </c>
    </row>
    <row r="4" spans="1:3">
      <c r="A4" s="4" t="s">
        <v>85</v>
      </c>
      <c r="B4" s="5" t="n">
        <v>95454</v>
      </c>
      <c r="C4" s="5" t="n">
        <v>83348</v>
      </c>
    </row>
    <row r="5" spans="1:3">
      <c r="A5" s="4" t="s">
        <v>101</v>
      </c>
      <c r="B5" s="5" t="n">
        <v>-131952</v>
      </c>
      <c r="C5" s="5" t="n">
        <v>-116298</v>
      </c>
    </row>
    <row r="6" spans="1:3">
      <c r="A6" s="4" t="s">
        <v>490</v>
      </c>
      <c r="B6" s="5" t="n">
        <v>-335097</v>
      </c>
      <c r="C6" s="5" t="n">
        <v>-250823</v>
      </c>
    </row>
    <row r="7" spans="1:3">
      <c r="A7" s="4" t="s">
        <v>491</v>
      </c>
    </row>
    <row r="8" spans="1:3">
      <c r="A8" s="3" t="s">
        <v>489</v>
      </c>
    </row>
    <row r="9" spans="1:3">
      <c r="A9" s="4" t="s">
        <v>81</v>
      </c>
      <c r="B9" s="5" t="n">
        <v>540582</v>
      </c>
      <c r="C9" s="5" t="n">
        <v>401726</v>
      </c>
    </row>
    <row r="10" spans="1:3">
      <c r="A10" s="4" t="s">
        <v>85</v>
      </c>
      <c r="B10" s="5" t="n">
        <v>15471</v>
      </c>
      <c r="C10" s="5" t="n">
        <v>13537</v>
      </c>
    </row>
    <row r="11" spans="1:3">
      <c r="A11" s="4" t="s">
        <v>101</v>
      </c>
      <c r="B11" s="5" t="n">
        <v>-57286</v>
      </c>
      <c r="C11" s="5" t="n">
        <v>-50314</v>
      </c>
    </row>
    <row r="12" spans="1:3">
      <c r="A12" s="4" t="s">
        <v>490</v>
      </c>
      <c r="B12" s="5" t="n">
        <v>-244970</v>
      </c>
      <c r="C12" s="5" t="n">
        <v>-154061</v>
      </c>
    </row>
    <row r="13" spans="1:3">
      <c r="A13" s="4" t="s">
        <v>492</v>
      </c>
      <c r="B13" s="6" t="n">
        <v>253797</v>
      </c>
      <c r="C13" s="6" t="n">
        <v>2108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3</v>
      </c>
      <c r="B1" s="2" t="s">
        <v>2</v>
      </c>
      <c r="C1" s="2" t="s">
        <v>31</v>
      </c>
    </row>
    <row r="2" spans="1:3">
      <c r="A2" s="3" t="s">
        <v>494</v>
      </c>
    </row>
    <row r="3" spans="1:3">
      <c r="A3" s="4" t="s">
        <v>495</v>
      </c>
      <c r="B3" s="6" t="n">
        <v>903023</v>
      </c>
      <c r="C3" s="6" t="n">
        <v>708376</v>
      </c>
    </row>
    <row r="4" spans="1:3">
      <c r="A4" s="4" t="s">
        <v>496</v>
      </c>
      <c r="B4" s="5" t="n">
        <v>10329</v>
      </c>
      <c r="C4" s="5" t="n">
        <v>22465</v>
      </c>
    </row>
    <row r="5" spans="1:3">
      <c r="A5" s="4" t="s">
        <v>497</v>
      </c>
      <c r="B5" s="5" t="n">
        <v>2895</v>
      </c>
      <c r="C5" s="5" t="n">
        <v>3609</v>
      </c>
    </row>
    <row r="6" spans="1:3">
      <c r="A6" s="4" t="s">
        <v>498</v>
      </c>
      <c r="B6" s="5" t="n">
        <v>141506</v>
      </c>
      <c r="C6" s="5" t="n">
        <v>144911</v>
      </c>
    </row>
    <row r="7" spans="1:3">
      <c r="A7" s="4" t="s">
        <v>499</v>
      </c>
      <c r="B7" s="5" t="n">
        <v>20874</v>
      </c>
      <c r="C7" s="5" t="n">
        <v>18831</v>
      </c>
    </row>
    <row r="8" spans="1:3">
      <c r="A8" s="4" t="s">
        <v>500</v>
      </c>
      <c r="B8" s="5" t="n">
        <v>1078627</v>
      </c>
      <c r="C8" s="5" t="n">
        <v>898192</v>
      </c>
    </row>
    <row r="9" spans="1:3">
      <c r="A9" s="4" t="s">
        <v>501</v>
      </c>
    </row>
    <row r="10" spans="1:3">
      <c r="A10" s="3" t="s">
        <v>494</v>
      </c>
    </row>
    <row r="11" spans="1:3">
      <c r="A11" s="4" t="s">
        <v>495</v>
      </c>
      <c r="B11" s="5" t="n">
        <v>273320</v>
      </c>
      <c r="C11" s="5" t="n">
        <v>213537</v>
      </c>
    </row>
    <row r="12" spans="1:3">
      <c r="A12" s="4" t="s">
        <v>491</v>
      </c>
    </row>
    <row r="13" spans="1:3">
      <c r="A13" s="3" t="s">
        <v>494</v>
      </c>
    </row>
    <row r="14" spans="1:3">
      <c r="A14" s="4" t="s">
        <v>495</v>
      </c>
      <c r="B14" s="5" t="n">
        <v>540582</v>
      </c>
      <c r="C14" s="5" t="n">
        <v>401726</v>
      </c>
    </row>
    <row r="15" spans="1:3">
      <c r="A15" s="4" t="s">
        <v>502</v>
      </c>
    </row>
    <row r="16" spans="1:3">
      <c r="A16" s="3" t="s">
        <v>494</v>
      </c>
    </row>
    <row r="17" spans="1:3">
      <c r="A17" s="4" t="s">
        <v>495</v>
      </c>
      <c r="B17" s="6" t="n">
        <v>89121</v>
      </c>
      <c r="C17" s="6" t="n">
        <v>931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1</v>
      </c>
      <c r="D2" s="2" t="s">
        <v>32</v>
      </c>
    </row>
    <row r="3" spans="1:4">
      <c r="A3" s="3" t="s">
        <v>504</v>
      </c>
    </row>
    <row r="4" spans="1:4">
      <c r="A4" s="4" t="s">
        <v>495</v>
      </c>
      <c r="B4" s="6" t="n">
        <v>903023</v>
      </c>
      <c r="C4" s="6" t="n">
        <v>708376</v>
      </c>
    </row>
    <row r="5" spans="1:4">
      <c r="A5" s="4" t="s">
        <v>505</v>
      </c>
      <c r="B5" s="5" t="n">
        <v>-22800</v>
      </c>
    </row>
    <row r="6" spans="1:4">
      <c r="A6" s="4" t="s">
        <v>506</v>
      </c>
      <c r="C6" s="5" t="n">
        <v>15900</v>
      </c>
      <c r="D6" s="6" t="n">
        <v>11300</v>
      </c>
    </row>
    <row r="7" spans="1:4">
      <c r="A7" s="4" t="s">
        <v>507</v>
      </c>
    </row>
    <row r="8" spans="1:4">
      <c r="A8" s="3" t="s">
        <v>504</v>
      </c>
    </row>
    <row r="9" spans="1:4">
      <c r="A9" s="4" t="s">
        <v>486</v>
      </c>
      <c r="B9" s="5" t="n">
        <v>159670</v>
      </c>
      <c r="C9" s="5" t="n">
        <v>181488</v>
      </c>
    </row>
    <row r="10" spans="1:4">
      <c r="A10" s="4" t="s">
        <v>501</v>
      </c>
    </row>
    <row r="11" spans="1:4">
      <c r="A11" s="3" t="s">
        <v>504</v>
      </c>
    </row>
    <row r="12" spans="1:4">
      <c r="A12" s="4" t="s">
        <v>508</v>
      </c>
      <c r="B12" s="5" t="n">
        <v>273320</v>
      </c>
      <c r="C12" s="5" t="n">
        <v>213537</v>
      </c>
    </row>
    <row r="13" spans="1:4">
      <c r="A13" s="4" t="s">
        <v>509</v>
      </c>
    </row>
    <row r="14" spans="1:4">
      <c r="A14" s="3" t="s">
        <v>504</v>
      </c>
    </row>
    <row r="15" spans="1:4">
      <c r="A15" s="4" t="s">
        <v>508</v>
      </c>
      <c r="B15" s="6" t="n">
        <v>470033</v>
      </c>
      <c r="C15" s="6" t="n">
        <v>3133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1</v>
      </c>
      <c r="D2" s="2" t="s">
        <v>32</v>
      </c>
    </row>
    <row r="3" spans="1:4">
      <c r="A3" s="3" t="s">
        <v>511</v>
      </c>
    </row>
    <row r="4" spans="1:4">
      <c r="A4" s="4" t="s">
        <v>512</v>
      </c>
      <c r="B4" s="6" t="n">
        <v>2400000</v>
      </c>
      <c r="C4" s="6" t="n">
        <v>1900000</v>
      </c>
      <c r="D4" s="6" t="n">
        <v>700000</v>
      </c>
    </row>
    <row r="5" spans="1:4">
      <c r="A5" s="4" t="s">
        <v>513</v>
      </c>
      <c r="B5" s="5" t="n">
        <v>500000</v>
      </c>
    </row>
    <row r="6" spans="1:4">
      <c r="A6" s="4" t="s">
        <v>514</v>
      </c>
      <c r="B6" s="5" t="n">
        <v>0</v>
      </c>
      <c r="C6" s="5" t="n">
        <v>0</v>
      </c>
      <c r="D6" s="5" t="n">
        <v>300000</v>
      </c>
    </row>
    <row r="7" spans="1:4">
      <c r="A7" s="3" t="s">
        <v>515</v>
      </c>
    </row>
    <row r="8" spans="1:4">
      <c r="A8" s="4" t="s">
        <v>516</v>
      </c>
      <c r="B8" s="5" t="n">
        <v>3350000</v>
      </c>
      <c r="C8" s="5" t="n">
        <v>307000</v>
      </c>
      <c r="D8" s="5" t="n">
        <v>2191000</v>
      </c>
    </row>
    <row r="9" spans="1:4">
      <c r="A9" s="4" t="s">
        <v>517</v>
      </c>
      <c r="B9" s="5" t="n">
        <v>-110000</v>
      </c>
      <c r="C9" s="5" t="n">
        <v>-1000</v>
      </c>
      <c r="D9" s="5" t="n">
        <v>-37000</v>
      </c>
    </row>
    <row r="10" spans="1:4">
      <c r="A10" s="4" t="s">
        <v>518</v>
      </c>
      <c r="B10" s="5" t="n">
        <v>3240000</v>
      </c>
      <c r="C10" s="5" t="n">
        <v>306000</v>
      </c>
      <c r="D10" s="6" t="n">
        <v>2154000</v>
      </c>
    </row>
    <row r="11" spans="1:4">
      <c r="A11" s="3" t="s">
        <v>519</v>
      </c>
    </row>
    <row r="12" spans="1:4">
      <c r="A12" s="4" t="s">
        <v>520</v>
      </c>
      <c r="B12" s="5" t="n">
        <v>4150000</v>
      </c>
      <c r="C12" s="5" t="n">
        <v>15755000</v>
      </c>
    </row>
    <row r="13" spans="1:4">
      <c r="A13" s="4" t="s">
        <v>521</v>
      </c>
      <c r="B13" s="5" t="n">
        <v>6206000</v>
      </c>
      <c r="C13" s="5" t="n">
        <v>6718000</v>
      </c>
    </row>
    <row r="14" spans="1:4">
      <c r="A14" s="4" t="s">
        <v>522</v>
      </c>
      <c r="B14" s="5" t="n">
        <v>-27000</v>
      </c>
      <c r="C14" s="5" t="n">
        <v>-8000</v>
      </c>
    </row>
    <row r="15" spans="1:4">
      <c r="A15" s="4" t="s">
        <v>496</v>
      </c>
      <c r="B15" s="6" t="n">
        <v>10329000</v>
      </c>
      <c r="C15" s="6" t="n">
        <v>2246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3"/>
    <col customWidth="1" max="5" min="5" width="22"/>
    <col customWidth="1" max="6" min="6" width="50"/>
    <col customWidth="1" max="7" min="7" width="54"/>
    <col customWidth="1" max="8" min="8" width="36"/>
    <col customWidth="1" max="9" min="9" width="64"/>
    <col customWidth="1" max="10" min="10" width="68"/>
    <col customWidth="1" max="11" min="11" width="54"/>
    <col customWidth="1" max="12" min="12" width="80"/>
    <col customWidth="1" max="13" min="13" width="55"/>
    <col customWidth="1" max="14" min="14" width="50"/>
    <col customWidth="1" max="15" min="15" width="27"/>
    <col customWidth="1" max="16" min="16" width="59"/>
    <col customWidth="1" max="17" min="17" width="50"/>
    <col customWidth="1" max="18" min="18" width="26"/>
    <col customWidth="1" max="19" min="19" width="54"/>
    <col customWidth="1" max="20" min="20" width="58"/>
    <col customWidth="1" max="21" min="21" width="46"/>
  </cols>
  <sheetData>
    <row r="1" spans="1:21">
      <c r="A1" s="1" t="s">
        <v>126</v>
      </c>
      <c r="B1" s="2" t="s">
        <v>127</v>
      </c>
      <c r="C1" s="2" t="s">
        <v>117</v>
      </c>
      <c r="D1" s="2" t="s">
        <v>119</v>
      </c>
      <c r="E1" s="2" t="s">
        <v>128</v>
      </c>
      <c r="F1" s="2" t="s">
        <v>129</v>
      </c>
      <c r="G1" s="2" t="s">
        <v>130</v>
      </c>
      <c r="H1" s="2" t="s">
        <v>131</v>
      </c>
      <c r="I1" s="2" t="s">
        <v>132</v>
      </c>
      <c r="J1" s="2" t="s">
        <v>133</v>
      </c>
      <c r="K1" s="2" t="s">
        <v>134</v>
      </c>
      <c r="L1" s="2" t="s">
        <v>135</v>
      </c>
      <c r="M1" s="2" t="s">
        <v>136</v>
      </c>
      <c r="N1" s="2" t="s">
        <v>137</v>
      </c>
      <c r="O1" s="2" t="s">
        <v>138</v>
      </c>
      <c r="P1" s="2" t="s">
        <v>139</v>
      </c>
      <c r="Q1" s="2" t="s">
        <v>140</v>
      </c>
      <c r="R1" s="2" t="s">
        <v>141</v>
      </c>
      <c r="S1" s="2" t="s">
        <v>142</v>
      </c>
      <c r="T1" s="2" t="s">
        <v>143</v>
      </c>
      <c r="U1" s="2" t="s">
        <v>144</v>
      </c>
    </row>
    <row r="2" spans="1:21">
      <c r="A2" s="4" t="s">
        <v>145</v>
      </c>
      <c r="E2" s="5" t="n">
        <v>115886000</v>
      </c>
    </row>
    <row r="3" spans="1:21">
      <c r="A3" s="4" t="s">
        <v>146</v>
      </c>
      <c r="F3" s="6" t="n">
        <v>2</v>
      </c>
      <c r="G3" s="6" t="n">
        <v>451</v>
      </c>
      <c r="H3" s="6" t="n">
        <v>0</v>
      </c>
      <c r="K3" s="6" t="n">
        <v>-11143</v>
      </c>
      <c r="M3" s="6" t="n">
        <v>-48586</v>
      </c>
      <c r="N3" s="6" t="n">
        <v>-5338</v>
      </c>
      <c r="O3" s="6" t="n">
        <v>684845</v>
      </c>
      <c r="Q3" s="6" t="n">
        <v>1725</v>
      </c>
      <c r="R3" s="6" t="n">
        <v>621956</v>
      </c>
      <c r="U3" s="6" t="n">
        <v>88913</v>
      </c>
    </row>
    <row r="4" spans="1:21">
      <c r="A4" s="4" t="s">
        <v>54</v>
      </c>
      <c r="B4" s="6" t="n">
        <v>264757</v>
      </c>
      <c r="N4" s="5" t="n">
        <v>9768</v>
      </c>
      <c r="O4" s="5" t="n">
        <v>241307</v>
      </c>
      <c r="Q4" s="5" t="n">
        <v>4066</v>
      </c>
      <c r="R4" s="5" t="n">
        <v>255141</v>
      </c>
      <c r="U4" s="5" t="n">
        <v>9616</v>
      </c>
    </row>
    <row r="5" spans="1:21">
      <c r="A5" s="4" t="s">
        <v>73</v>
      </c>
      <c r="B5" s="5" t="n">
        <v>-8997</v>
      </c>
      <c r="M5" s="5" t="n">
        <v>-8997</v>
      </c>
      <c r="R5" s="5" t="n">
        <v>-8997</v>
      </c>
    </row>
    <row r="6" spans="1:21">
      <c r="A6" s="4" t="s">
        <v>147</v>
      </c>
      <c r="O6" s="5" t="n">
        <v>-122154</v>
      </c>
      <c r="R6" s="5" t="n">
        <v>-122154</v>
      </c>
    </row>
    <row r="7" spans="1:21">
      <c r="A7" s="4" t="s">
        <v>148</v>
      </c>
      <c r="E7" s="5" t="n">
        <v>56000</v>
      </c>
    </row>
    <row r="8" spans="1:21">
      <c r="A8" s="4" t="s">
        <v>149</v>
      </c>
      <c r="I8" s="6" t="n">
        <v>232</v>
      </c>
      <c r="S8" s="6" t="n">
        <v>232</v>
      </c>
    </row>
    <row r="9" spans="1:21">
      <c r="A9" s="3" t="s">
        <v>150</v>
      </c>
    </row>
    <row r="10" spans="1:21">
      <c r="A10" s="4" t="s">
        <v>151</v>
      </c>
      <c r="E10" s="5" t="n">
        <v>3805000</v>
      </c>
    </row>
    <row r="11" spans="1:21">
      <c r="A11" s="4" t="s">
        <v>152</v>
      </c>
      <c r="G11" s="5" t="n">
        <v>15</v>
      </c>
      <c r="J11" s="6" t="n">
        <v>107851</v>
      </c>
      <c r="L11" s="6" t="n">
        <v>-4188</v>
      </c>
      <c r="T11" s="6" t="n">
        <v>103678</v>
      </c>
    </row>
    <row r="12" spans="1:21">
      <c r="A12" s="4" t="s">
        <v>153</v>
      </c>
      <c r="E12" s="5" t="n">
        <v>98000</v>
      </c>
    </row>
    <row r="13" spans="1:21">
      <c r="A13" s="4" t="s">
        <v>154</v>
      </c>
      <c r="J13" s="5" t="n">
        <v>3145</v>
      </c>
      <c r="T13" s="5" t="n">
        <v>3145</v>
      </c>
    </row>
    <row r="14" spans="1:21">
      <c r="A14" s="4" t="s">
        <v>155</v>
      </c>
      <c r="E14" s="5" t="n">
        <v>134000</v>
      </c>
    </row>
    <row r="15" spans="1:21">
      <c r="A15" s="4" t="s">
        <v>156</v>
      </c>
      <c r="G15" s="5" t="n">
        <v>1</v>
      </c>
      <c r="J15" s="5" t="n">
        <v>3596</v>
      </c>
      <c r="T15" s="5" t="n">
        <v>3597</v>
      </c>
    </row>
    <row r="16" spans="1:21">
      <c r="A16" s="4" t="s">
        <v>157</v>
      </c>
      <c r="E16" s="5" t="n">
        <v>1366000</v>
      </c>
    </row>
    <row r="17" spans="1:21">
      <c r="A17" s="4" t="s">
        <v>158</v>
      </c>
      <c r="G17" s="6" t="n">
        <v>5</v>
      </c>
      <c r="T17" s="5" t="n">
        <v>5</v>
      </c>
    </row>
    <row r="18" spans="1:21">
      <c r="A18" s="4" t="s">
        <v>159</v>
      </c>
      <c r="H18" s="5" t="n">
        <v>71337</v>
      </c>
      <c r="R18" s="5" t="n">
        <v>71337</v>
      </c>
    </row>
    <row r="19" spans="1:21">
      <c r="A19" s="4" t="s">
        <v>160</v>
      </c>
      <c r="H19" s="5" t="n">
        <v>2240</v>
      </c>
      <c r="R19" s="5" t="n">
        <v>2240</v>
      </c>
    </row>
    <row r="20" spans="1:21">
      <c r="A20" s="4" t="s">
        <v>161</v>
      </c>
      <c r="H20" s="5" t="n">
        <v>52657</v>
      </c>
      <c r="R20" s="5" t="n">
        <v>52657</v>
      </c>
    </row>
    <row r="21" spans="1:21">
      <c r="A21" s="4" t="s">
        <v>162</v>
      </c>
      <c r="F21" s="5" t="n">
        <v>-28000</v>
      </c>
      <c r="G21" s="5" t="n">
        <v>-7329000</v>
      </c>
    </row>
    <row r="22" spans="1:21">
      <c r="A22" s="4" t="s">
        <v>163</v>
      </c>
      <c r="G22" s="6" t="n">
        <v>-28</v>
      </c>
      <c r="I22" s="5" t="n">
        <v>-77</v>
      </c>
      <c r="J22" s="5" t="n">
        <v>-221949</v>
      </c>
      <c r="P22" s="6" t="n">
        <v>-30998</v>
      </c>
      <c r="S22" s="5" t="n">
        <v>-77</v>
      </c>
      <c r="T22" s="5" t="n">
        <v>-252975</v>
      </c>
    </row>
    <row r="23" spans="1:21">
      <c r="A23" s="4" t="s">
        <v>164</v>
      </c>
      <c r="K23" s="5" t="n">
        <v>3257</v>
      </c>
      <c r="R23" s="5" t="n">
        <v>3257</v>
      </c>
    </row>
    <row r="24" spans="1:21">
      <c r="A24" s="4" t="s">
        <v>165</v>
      </c>
      <c r="Q24" s="5" t="n">
        <v>-4886</v>
      </c>
      <c r="R24" s="5" t="n">
        <v>-4886</v>
      </c>
      <c r="U24" s="5" t="n">
        <v>1736</v>
      </c>
    </row>
    <row r="25" spans="1:21">
      <c r="A25" s="4" t="s">
        <v>166</v>
      </c>
      <c r="N25" s="5" t="n">
        <v>-4430</v>
      </c>
      <c r="R25" s="5" t="n">
        <v>-4430</v>
      </c>
      <c r="U25" s="5" t="n">
        <v>-1567</v>
      </c>
    </row>
    <row r="26" spans="1:21">
      <c r="A26" s="4" t="s">
        <v>167</v>
      </c>
      <c r="Q26" s="5" t="n">
        <v>-119</v>
      </c>
      <c r="R26" s="5" t="n">
        <v>-119</v>
      </c>
      <c r="U26" s="5" t="n">
        <v>119</v>
      </c>
    </row>
    <row r="27" spans="1:21">
      <c r="A27" s="4" t="s">
        <v>168</v>
      </c>
      <c r="U27" s="5" t="n">
        <v>-8821</v>
      </c>
    </row>
    <row r="28" spans="1:21">
      <c r="A28" s="4" t="s">
        <v>169</v>
      </c>
      <c r="E28" s="5" t="n">
        <v>113988000</v>
      </c>
    </row>
    <row r="29" spans="1:21">
      <c r="A29" s="3" t="s">
        <v>150</v>
      </c>
    </row>
    <row r="30" spans="1:21">
      <c r="A30" s="4" t="s">
        <v>170</v>
      </c>
      <c r="H30" s="5" t="n">
        <v>-19032</v>
      </c>
      <c r="R30" s="5" t="n">
        <v>-19032</v>
      </c>
      <c r="U30" s="5" t="n">
        <v>19032</v>
      </c>
    </row>
    <row r="31" spans="1:21">
      <c r="A31" s="4" t="s">
        <v>171</v>
      </c>
      <c r="F31" s="6" t="n">
        <v>2</v>
      </c>
      <c r="G31" s="5" t="n">
        <v>444</v>
      </c>
      <c r="H31" s="5" t="n">
        <v>0</v>
      </c>
      <c r="K31" s="5" t="n">
        <v>-12074</v>
      </c>
      <c r="M31" s="5" t="n">
        <v>-57583</v>
      </c>
      <c r="N31" s="6" t="n">
        <v>0</v>
      </c>
      <c r="O31" s="5" t="n">
        <v>773000</v>
      </c>
      <c r="Q31" s="5" t="n">
        <v>786</v>
      </c>
      <c r="R31" s="5" t="n">
        <v>704575</v>
      </c>
      <c r="U31" s="5" t="n">
        <v>109028</v>
      </c>
    </row>
    <row r="32" spans="1:21">
      <c r="A32" s="4" t="s">
        <v>54</v>
      </c>
      <c r="B32" s="5" t="n">
        <v>306373</v>
      </c>
      <c r="O32" s="5" t="n">
        <v>282131</v>
      </c>
      <c r="Q32" s="5" t="n">
        <v>4079</v>
      </c>
      <c r="R32" s="5" t="n">
        <v>286210</v>
      </c>
      <c r="U32" s="5" t="n">
        <v>20163</v>
      </c>
    </row>
    <row r="33" spans="1:21">
      <c r="A33" s="4" t="s">
        <v>73</v>
      </c>
      <c r="B33" s="5" t="n">
        <v>10109</v>
      </c>
      <c r="M33" s="5" t="n">
        <v>10109</v>
      </c>
      <c r="R33" s="5" t="n">
        <v>10109</v>
      </c>
    </row>
    <row r="34" spans="1:21">
      <c r="A34" s="4" t="s">
        <v>147</v>
      </c>
      <c r="O34" s="5" t="n">
        <v>-133896</v>
      </c>
      <c r="R34" s="5" t="n">
        <v>-133896</v>
      </c>
    </row>
    <row r="35" spans="1:21">
      <c r="A35" s="3" t="s">
        <v>150</v>
      </c>
    </row>
    <row r="36" spans="1:21">
      <c r="A36" s="4" t="s">
        <v>151</v>
      </c>
      <c r="E36" s="5" t="n">
        <v>5599000</v>
      </c>
    </row>
    <row r="37" spans="1:21">
      <c r="A37" s="4" t="s">
        <v>152</v>
      </c>
      <c r="G37" s="5" t="n">
        <v>22</v>
      </c>
      <c r="H37" s="5" t="n">
        <v>207471</v>
      </c>
      <c r="K37" s="5" t="n">
        <v>-3538</v>
      </c>
      <c r="T37" s="5" t="n">
        <v>203955</v>
      </c>
    </row>
    <row r="38" spans="1:21">
      <c r="A38" s="4" t="s">
        <v>153</v>
      </c>
      <c r="E38" s="5" t="n">
        <v>95000</v>
      </c>
    </row>
    <row r="39" spans="1:21">
      <c r="A39" s="4" t="s">
        <v>154</v>
      </c>
      <c r="H39" s="5" t="n">
        <v>2976</v>
      </c>
      <c r="T39" s="5" t="n">
        <v>2976</v>
      </c>
    </row>
    <row r="40" spans="1:21">
      <c r="A40" s="4" t="s">
        <v>155</v>
      </c>
      <c r="E40" s="5" t="n">
        <v>108000</v>
      </c>
    </row>
    <row r="41" spans="1:21">
      <c r="A41" s="4" t="s">
        <v>156</v>
      </c>
      <c r="H41" s="5" t="n">
        <v>3997</v>
      </c>
      <c r="T41" s="5" t="n">
        <v>3997</v>
      </c>
    </row>
    <row r="42" spans="1:21">
      <c r="A42" s="4" t="s">
        <v>157</v>
      </c>
      <c r="E42" s="5" t="n">
        <v>1625000</v>
      </c>
    </row>
    <row r="43" spans="1:21">
      <c r="A43" s="4" t="s">
        <v>158</v>
      </c>
      <c r="G43" s="6" t="n">
        <v>6</v>
      </c>
      <c r="T43" s="5" t="n">
        <v>6</v>
      </c>
    </row>
    <row r="44" spans="1:21">
      <c r="A44" s="4" t="s">
        <v>159</v>
      </c>
      <c r="H44" s="5" t="n">
        <v>79525</v>
      </c>
      <c r="R44" s="5" t="n">
        <v>79525</v>
      </c>
    </row>
    <row r="45" spans="1:21">
      <c r="A45" s="4" t="s">
        <v>160</v>
      </c>
      <c r="H45" s="5" t="n">
        <v>3165</v>
      </c>
      <c r="R45" s="5" t="n">
        <v>3165</v>
      </c>
    </row>
    <row r="46" spans="1:21">
      <c r="A46" s="4" t="s">
        <v>161</v>
      </c>
      <c r="H46" s="5" t="n">
        <v>8454</v>
      </c>
      <c r="R46" s="5" t="n">
        <v>8454</v>
      </c>
    </row>
    <row r="47" spans="1:21">
      <c r="A47" s="4" t="s">
        <v>162</v>
      </c>
      <c r="G47" s="5" t="n">
        <v>-2894000</v>
      </c>
    </row>
    <row r="48" spans="1:21">
      <c r="A48" s="4" t="s">
        <v>163</v>
      </c>
      <c r="G48" s="6" t="n">
        <v>-11</v>
      </c>
      <c r="J48" s="5" t="n">
        <v>-126188</v>
      </c>
      <c r="T48" s="5" t="n">
        <v>-126199</v>
      </c>
    </row>
    <row r="49" spans="1:21">
      <c r="A49" s="4" t="s">
        <v>164</v>
      </c>
      <c r="K49" s="5" t="n">
        <v>4500</v>
      </c>
      <c r="R49" s="5" t="n">
        <v>4500</v>
      </c>
    </row>
    <row r="50" spans="1:21">
      <c r="A50" s="4" t="s">
        <v>165</v>
      </c>
      <c r="Q50" s="5" t="n">
        <v>-3937</v>
      </c>
      <c r="R50" s="5" t="n">
        <v>-3937</v>
      </c>
      <c r="U50" s="5" t="n">
        <v>191822</v>
      </c>
    </row>
    <row r="51" spans="1:21">
      <c r="A51" s="4" t="s">
        <v>166</v>
      </c>
      <c r="U51" s="5" t="n">
        <v>-81382</v>
      </c>
    </row>
    <row r="52" spans="1:21">
      <c r="A52" s="4" t="s">
        <v>167</v>
      </c>
      <c r="Q52" s="5" t="n">
        <v>-64</v>
      </c>
      <c r="R52" s="5" t="n">
        <v>-64</v>
      </c>
      <c r="U52" s="5" t="n">
        <v>64</v>
      </c>
    </row>
    <row r="53" spans="1:21">
      <c r="A53" s="4" t="s">
        <v>168</v>
      </c>
      <c r="U53" s="5" t="n">
        <v>-19988</v>
      </c>
    </row>
    <row r="54" spans="1:21">
      <c r="A54" s="4" t="s">
        <v>172</v>
      </c>
      <c r="C54" s="5" t="n">
        <v>442932</v>
      </c>
      <c r="D54" s="5" t="n">
        <v>118077872</v>
      </c>
      <c r="E54" s="5" t="n">
        <v>118521000</v>
      </c>
    </row>
    <row r="55" spans="1:21">
      <c r="A55" s="3" t="s">
        <v>150</v>
      </c>
    </row>
    <row r="56" spans="1:21">
      <c r="A56" s="4" t="s">
        <v>170</v>
      </c>
      <c r="H56" s="5" t="n">
        <v>-31116</v>
      </c>
      <c r="R56" s="5" t="n">
        <v>-31116</v>
      </c>
      <c r="U56" s="5" t="n">
        <v>31116</v>
      </c>
    </row>
    <row r="57" spans="1:21">
      <c r="A57" s="4" t="s">
        <v>173</v>
      </c>
      <c r="B57" s="5" t="n">
        <v>1012260</v>
      </c>
      <c r="F57" s="6" t="n">
        <v>2</v>
      </c>
      <c r="G57" s="5" t="n">
        <v>461</v>
      </c>
      <c r="H57" s="5" t="n">
        <v>148284</v>
      </c>
      <c r="K57" s="5" t="n">
        <v>-11112</v>
      </c>
      <c r="M57" s="5" t="n">
        <v>-47474</v>
      </c>
      <c r="O57" s="5" t="n">
        <v>921235</v>
      </c>
      <c r="Q57" s="5" t="n">
        <v>864</v>
      </c>
      <c r="R57" s="5" t="n">
        <v>1012260</v>
      </c>
      <c r="U57" s="5" t="n">
        <v>250823</v>
      </c>
    </row>
    <row r="58" spans="1:21">
      <c r="A58" s="4" t="s">
        <v>54</v>
      </c>
      <c r="B58" s="5" t="n">
        <v>397905</v>
      </c>
      <c r="O58" s="5" t="n">
        <v>381938</v>
      </c>
      <c r="Q58" s="5" t="n">
        <v>3049</v>
      </c>
      <c r="R58" s="5" t="n">
        <v>384987</v>
      </c>
      <c r="U58" s="5" t="n">
        <v>12918</v>
      </c>
    </row>
    <row r="59" spans="1:21">
      <c r="A59" s="4" t="s">
        <v>73</v>
      </c>
      <c r="B59" s="6" t="n">
        <v>-5707</v>
      </c>
      <c r="M59" s="5" t="n">
        <v>-5707</v>
      </c>
      <c r="R59" s="5" t="n">
        <v>-5707</v>
      </c>
    </row>
    <row r="60" spans="1:21">
      <c r="A60" s="4" t="s">
        <v>147</v>
      </c>
      <c r="O60" s="5" t="n">
        <v>-151952</v>
      </c>
      <c r="R60" s="5" t="n">
        <v>151952</v>
      </c>
    </row>
    <row r="61" spans="1:21">
      <c r="A61" s="3" t="s">
        <v>150</v>
      </c>
    </row>
    <row r="62" spans="1:21">
      <c r="A62" s="4" t="s">
        <v>151</v>
      </c>
      <c r="B62" s="5" t="n">
        <v>2527000</v>
      </c>
      <c r="E62" s="5" t="n">
        <v>2526000</v>
      </c>
    </row>
    <row r="63" spans="1:21">
      <c r="A63" s="4" t="s">
        <v>152</v>
      </c>
      <c r="G63" s="5" t="n">
        <v>11</v>
      </c>
      <c r="H63" s="5" t="n">
        <v>70156</v>
      </c>
      <c r="K63" s="5" t="n">
        <v>-1770</v>
      </c>
      <c r="R63" s="5" t="n">
        <v>68397</v>
      </c>
    </row>
    <row r="64" spans="1:21">
      <c r="A64" s="4" t="s">
        <v>153</v>
      </c>
      <c r="E64" s="5" t="n">
        <v>76000</v>
      </c>
    </row>
    <row r="65" spans="1:21">
      <c r="A65" s="4" t="s">
        <v>154</v>
      </c>
      <c r="H65" s="5" t="n">
        <v>3168</v>
      </c>
      <c r="R65" s="5" t="n">
        <v>3168</v>
      </c>
    </row>
    <row r="66" spans="1:21">
      <c r="A66" s="4" t="s">
        <v>155</v>
      </c>
      <c r="E66" s="5" t="n">
        <v>104000</v>
      </c>
    </row>
    <row r="67" spans="1:21">
      <c r="A67" s="4" t="s">
        <v>156</v>
      </c>
      <c r="H67" s="5" t="n">
        <v>4877</v>
      </c>
      <c r="R67" s="5" t="n">
        <v>4877</v>
      </c>
    </row>
    <row r="68" spans="1:21">
      <c r="A68" s="4" t="s">
        <v>157</v>
      </c>
      <c r="E68" s="5" t="n">
        <v>1308000</v>
      </c>
    </row>
    <row r="69" spans="1:21">
      <c r="A69" s="4" t="s">
        <v>158</v>
      </c>
      <c r="G69" s="6" t="n">
        <v>5</v>
      </c>
      <c r="R69" s="5" t="n">
        <v>5</v>
      </c>
    </row>
    <row r="70" spans="1:21">
      <c r="A70" s="4" t="s">
        <v>159</v>
      </c>
      <c r="H70" s="5" t="n">
        <v>87047</v>
      </c>
      <c r="R70" s="5" t="n">
        <v>87047</v>
      </c>
    </row>
    <row r="71" spans="1:21">
      <c r="A71" s="4" t="s">
        <v>161</v>
      </c>
      <c r="H71" s="5" t="n">
        <v>5649</v>
      </c>
      <c r="R71" s="5" t="n">
        <v>5649</v>
      </c>
    </row>
    <row r="72" spans="1:21">
      <c r="A72" s="4" t="s">
        <v>162</v>
      </c>
      <c r="C72" s="5" t="n">
        <v>-19997</v>
      </c>
      <c r="F72" s="5" t="n">
        <v>-20000</v>
      </c>
      <c r="G72" s="5" t="n">
        <v>-5564000</v>
      </c>
    </row>
    <row r="73" spans="1:21">
      <c r="A73" s="4" t="s">
        <v>163</v>
      </c>
      <c r="G73" s="6" t="n">
        <v>-22</v>
      </c>
      <c r="I73" s="6" t="n">
        <v>-171</v>
      </c>
      <c r="J73" s="6" t="n">
        <v>-286664</v>
      </c>
      <c r="S73" s="6" t="n">
        <v>-171</v>
      </c>
      <c r="T73" s="6" t="n">
        <v>-286686</v>
      </c>
    </row>
    <row r="74" spans="1:21">
      <c r="A74" s="4" t="s">
        <v>164</v>
      </c>
      <c r="K74" s="5" t="n">
        <v>4825</v>
      </c>
      <c r="R74" s="5" t="n">
        <v>4825</v>
      </c>
    </row>
    <row r="75" spans="1:21">
      <c r="A75" s="4" t="s">
        <v>165</v>
      </c>
      <c r="Q75" s="5" t="n">
        <v>-2947</v>
      </c>
      <c r="R75" s="5" t="n">
        <v>-2947</v>
      </c>
      <c r="U75" s="5" t="n">
        <v>103775</v>
      </c>
    </row>
    <row r="76" spans="1:21">
      <c r="A76" s="4" t="s">
        <v>166</v>
      </c>
      <c r="U76" s="5" t="n">
        <v>-25320</v>
      </c>
    </row>
    <row r="77" spans="1:21">
      <c r="A77" s="4" t="s">
        <v>167</v>
      </c>
      <c r="Q77" s="5" t="n">
        <v>34</v>
      </c>
      <c r="R77" s="5" t="n">
        <v>34</v>
      </c>
      <c r="U77" s="5" t="n">
        <v>-34</v>
      </c>
    </row>
    <row r="78" spans="1:21">
      <c r="A78" s="4" t="s">
        <v>168</v>
      </c>
      <c r="U78" s="5" t="n">
        <v>-22572</v>
      </c>
    </row>
    <row r="79" spans="1:21">
      <c r="A79" s="4" t="s">
        <v>174</v>
      </c>
      <c r="C79" s="5" t="n">
        <v>422935</v>
      </c>
      <c r="D79" s="5" t="n">
        <v>116527845</v>
      </c>
      <c r="E79" s="5" t="n">
        <v>116951000</v>
      </c>
    </row>
    <row r="80" spans="1:21">
      <c r="A80" s="3" t="s">
        <v>150</v>
      </c>
    </row>
    <row r="81" spans="1:21">
      <c r="A81" s="4" t="s">
        <v>170</v>
      </c>
      <c r="H81" s="5" t="n">
        <v>-15507</v>
      </c>
      <c r="R81" s="5" t="n">
        <v>-15507</v>
      </c>
      <c r="U81" s="5" t="n">
        <v>15507</v>
      </c>
    </row>
    <row r="82" spans="1:21">
      <c r="A82" s="4" t="s">
        <v>175</v>
      </c>
      <c r="B82" s="6" t="n">
        <v>1108431</v>
      </c>
      <c r="F82" s="6" t="n">
        <v>2</v>
      </c>
      <c r="G82" s="6" t="n">
        <v>455</v>
      </c>
      <c r="H82" s="5" t="n">
        <v>17514</v>
      </c>
      <c r="K82" s="6" t="n">
        <v>-8057</v>
      </c>
      <c r="M82" s="6" t="n">
        <v>-53181</v>
      </c>
      <c r="O82" s="5" t="n">
        <v>1150698</v>
      </c>
      <c r="Q82" s="6" t="n">
        <v>1000</v>
      </c>
      <c r="R82" s="5" t="n">
        <v>1108431</v>
      </c>
      <c r="U82" s="6" t="n">
        <v>335097</v>
      </c>
    </row>
    <row r="83" spans="1:21">
      <c r="A83" s="4" t="s">
        <v>176</v>
      </c>
      <c r="H83" s="6" t="n">
        <v>675</v>
      </c>
      <c r="O83" s="6" t="n">
        <v>-523</v>
      </c>
      <c r="R83" s="6" t="n">
        <v>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1</v>
      </c>
      <c r="D2" s="2" t="s">
        <v>32</v>
      </c>
    </row>
    <row r="3" spans="1:4">
      <c r="A3" s="3" t="s">
        <v>524</v>
      </c>
    </row>
    <row r="4" spans="1:4">
      <c r="A4" s="4" t="s">
        <v>514</v>
      </c>
      <c r="B4" s="6" t="n">
        <v>0</v>
      </c>
      <c r="C4" s="6" t="n">
        <v>0</v>
      </c>
      <c r="D4" s="6" t="n">
        <v>300000</v>
      </c>
    </row>
    <row r="5" spans="1:4">
      <c r="A5" s="4" t="s">
        <v>525</v>
      </c>
      <c r="B5" s="5" t="n">
        <v>800000000</v>
      </c>
      <c r="C5" s="5" t="n">
        <v>1500000000</v>
      </c>
    </row>
    <row r="6" spans="1:4">
      <c r="A6" s="4" t="s">
        <v>526</v>
      </c>
    </row>
    <row r="7" spans="1:4">
      <c r="A7" s="3" t="s">
        <v>524</v>
      </c>
    </row>
    <row r="8" spans="1:4">
      <c r="A8" s="4" t="s">
        <v>514</v>
      </c>
      <c r="B8" s="5" t="n">
        <v>200000</v>
      </c>
      <c r="C8" s="5" t="n">
        <v>400000</v>
      </c>
      <c r="D8" s="6" t="n">
        <v>300000</v>
      </c>
    </row>
    <row r="9" spans="1:4">
      <c r="A9" s="4" t="s">
        <v>525</v>
      </c>
      <c r="B9" s="6" t="n">
        <v>2900000</v>
      </c>
      <c r="C9" s="6" t="n">
        <v>36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7</v>
      </c>
      <c r="B1" s="2" t="s">
        <v>1</v>
      </c>
    </row>
    <row r="2" spans="1:4">
      <c r="B2" s="2" t="s">
        <v>2</v>
      </c>
      <c r="C2" s="2" t="s">
        <v>31</v>
      </c>
      <c r="D2" s="2" t="s">
        <v>32</v>
      </c>
    </row>
    <row r="3" spans="1:4">
      <c r="A3" s="3" t="s">
        <v>528</v>
      </c>
    </row>
    <row r="4" spans="1:4">
      <c r="A4" s="4" t="s">
        <v>529</v>
      </c>
      <c r="B4" s="6" t="n">
        <v>141506000</v>
      </c>
      <c r="C4" s="6" t="n">
        <v>144911000</v>
      </c>
    </row>
    <row r="5" spans="1:4">
      <c r="A5" s="4" t="s">
        <v>530</v>
      </c>
      <c r="B5" s="5" t="n">
        <v>0</v>
      </c>
      <c r="C5" s="5" t="n">
        <v>0</v>
      </c>
    </row>
    <row r="6" spans="1:4">
      <c r="A6" s="4" t="s">
        <v>189</v>
      </c>
      <c r="B6" s="6" t="n">
        <v>12243000</v>
      </c>
      <c r="C6" s="6" t="n">
        <v>11447000</v>
      </c>
      <c r="D6" s="6" t="n">
        <v>11460000</v>
      </c>
    </row>
    <row r="7" spans="1:4">
      <c r="A7" s="4" t="s">
        <v>531</v>
      </c>
    </row>
    <row r="8" spans="1:4">
      <c r="A8" s="3" t="s">
        <v>528</v>
      </c>
    </row>
    <row r="9" spans="1:4">
      <c r="A9" s="4" t="s">
        <v>532</v>
      </c>
      <c r="B9" s="4" t="s">
        <v>533</v>
      </c>
      <c r="C9" s="4" t="s">
        <v>533</v>
      </c>
    </row>
    <row r="10" spans="1:4">
      <c r="A10" s="4" t="s">
        <v>529</v>
      </c>
      <c r="B10" s="6" t="n">
        <v>138000000</v>
      </c>
      <c r="C10" s="6" t="n">
        <v>142000000</v>
      </c>
    </row>
    <row r="11" spans="1:4">
      <c r="A11" s="4" t="s">
        <v>534</v>
      </c>
      <c r="B11" s="5" t="n">
        <v>6000000</v>
      </c>
      <c r="C11" s="5" t="n">
        <v>6100000</v>
      </c>
    </row>
    <row r="12" spans="1:4">
      <c r="A12" s="4" t="s">
        <v>535</v>
      </c>
      <c r="B12" s="5" t="n">
        <v>21300000</v>
      </c>
      <c r="C12" s="5" t="n">
        <v>23700000</v>
      </c>
    </row>
    <row r="13" spans="1:4">
      <c r="A13" s="4" t="s">
        <v>536</v>
      </c>
      <c r="B13" s="5" t="n">
        <v>116400000</v>
      </c>
      <c r="C13" s="5" t="n">
        <v>118600000</v>
      </c>
    </row>
    <row r="14" spans="1:4">
      <c r="A14" s="4" t="s">
        <v>537</v>
      </c>
      <c r="B14" s="6" t="n">
        <v>5700000</v>
      </c>
      <c r="C14" s="6" t="n">
        <v>6400000</v>
      </c>
    </row>
    <row r="15" spans="1:4">
      <c r="A15" s="4" t="s">
        <v>538</v>
      </c>
    </row>
    <row r="16" spans="1:4">
      <c r="A16" s="3" t="s">
        <v>528</v>
      </c>
    </row>
    <row r="17" spans="1:4">
      <c r="A17" s="4" t="s">
        <v>532</v>
      </c>
      <c r="B17" s="4" t="s">
        <v>539</v>
      </c>
      <c r="C17" s="4" t="s">
        <v>539</v>
      </c>
    </row>
    <row r="18" spans="1:4">
      <c r="A18" s="4" t="s">
        <v>529</v>
      </c>
      <c r="B18" s="6" t="n">
        <v>3500000</v>
      </c>
      <c r="C18" s="6" t="n">
        <v>29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0</v>
      </c>
      <c r="B1" s="2" t="s">
        <v>1</v>
      </c>
    </row>
    <row r="2" spans="1:3">
      <c r="B2" s="2" t="s">
        <v>2</v>
      </c>
      <c r="C2" s="2" t="s">
        <v>31</v>
      </c>
    </row>
    <row r="3" spans="1:3">
      <c r="A3" s="3" t="s">
        <v>541</v>
      </c>
    </row>
    <row r="4" spans="1:3">
      <c r="A4" s="4" t="s">
        <v>542</v>
      </c>
      <c r="B4" s="8" t="n">
        <v>20.9</v>
      </c>
      <c r="C4" s="8" t="n">
        <v>18.8</v>
      </c>
    </row>
    <row r="5" spans="1:3">
      <c r="A5" s="4" t="s">
        <v>543</v>
      </c>
    </row>
    <row r="6" spans="1:3">
      <c r="A6" s="3" t="s">
        <v>541</v>
      </c>
    </row>
    <row r="7" spans="1:3">
      <c r="A7" s="4" t="s">
        <v>542</v>
      </c>
      <c r="B7" s="5" t="n">
        <v>19</v>
      </c>
      <c r="C7" s="6" t="n">
        <v>17</v>
      </c>
    </row>
    <row r="8" spans="1:3">
      <c r="A8" s="4" t="s">
        <v>544</v>
      </c>
      <c r="B8"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1</v>
      </c>
      <c r="D2" s="2" t="s">
        <v>32</v>
      </c>
    </row>
    <row r="3" spans="1:4">
      <c r="A3" s="4" t="s">
        <v>546</v>
      </c>
    </row>
    <row r="4" spans="1:4">
      <c r="A4" s="3" t="s">
        <v>547</v>
      </c>
    </row>
    <row r="5" spans="1:4">
      <c r="A5" s="4" t="s">
        <v>548</v>
      </c>
      <c r="C5" s="6" t="n">
        <v>300000000</v>
      </c>
    </row>
    <row r="6" spans="1:4">
      <c r="A6" s="4" t="s">
        <v>549</v>
      </c>
      <c r="B6" s="4" t="s">
        <v>550</v>
      </c>
    </row>
    <row r="7" spans="1:4">
      <c r="A7" s="4" t="s">
        <v>551</v>
      </c>
      <c r="B7" s="6" t="n">
        <v>-68000</v>
      </c>
    </row>
    <row r="8" spans="1:4">
      <c r="A8" s="4" t="s">
        <v>552</v>
      </c>
      <c r="B8" s="5" t="n">
        <v>-600000</v>
      </c>
    </row>
    <row r="9" spans="1:4">
      <c r="A9" s="4" t="s">
        <v>553</v>
      </c>
      <c r="B9" s="6" t="n">
        <v>68000</v>
      </c>
      <c r="C9" s="5" t="n">
        <v>37000</v>
      </c>
    </row>
    <row r="10" spans="1:4">
      <c r="A10" s="4" t="s">
        <v>554</v>
      </c>
      <c r="B10" s="4" t="s">
        <v>555</v>
      </c>
    </row>
    <row r="11" spans="1:4">
      <c r="A11" s="4" t="s">
        <v>556</v>
      </c>
    </row>
    <row r="12" spans="1:4">
      <c r="A12" s="3" t="s">
        <v>547</v>
      </c>
    </row>
    <row r="13" spans="1:4">
      <c r="A13" s="4" t="s">
        <v>548</v>
      </c>
      <c r="B13" s="6" t="n">
        <v>325000000</v>
      </c>
    </row>
    <row r="14" spans="1:4">
      <c r="A14" s="4" t="s">
        <v>549</v>
      </c>
      <c r="B14" s="4" t="s">
        <v>557</v>
      </c>
    </row>
    <row r="15" spans="1:4">
      <c r="A15" s="4" t="s">
        <v>558</v>
      </c>
      <c r="B15" s="6" t="n">
        <v>200000</v>
      </c>
      <c r="C15" s="5" t="n">
        <v>200000</v>
      </c>
      <c r="D15" s="6" t="n">
        <v>200000</v>
      </c>
    </row>
    <row r="16" spans="1:4">
      <c r="A16" s="4" t="s">
        <v>551</v>
      </c>
      <c r="B16" s="5" t="n">
        <v>200000</v>
      </c>
    </row>
    <row r="17" spans="1:4">
      <c r="A17" s="4" t="s">
        <v>552</v>
      </c>
      <c r="B17" s="6" t="n">
        <v>900000</v>
      </c>
    </row>
    <row r="18" spans="1:4">
      <c r="A18" s="4" t="s">
        <v>554</v>
      </c>
      <c r="B18" s="4" t="s">
        <v>555</v>
      </c>
    </row>
    <row r="19" spans="1:4">
      <c r="A19" s="4" t="s">
        <v>559</v>
      </c>
    </row>
    <row r="20" spans="1:4">
      <c r="A20" s="3" t="s">
        <v>547</v>
      </c>
    </row>
    <row r="21" spans="1:4">
      <c r="A21" s="4" t="s">
        <v>548</v>
      </c>
      <c r="C21" s="6" t="n">
        <v>25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60</v>
      </c>
      <c r="B1" s="2" t="s">
        <v>1</v>
      </c>
    </row>
    <row r="2" spans="1:4">
      <c r="B2" s="2" t="s">
        <v>561</v>
      </c>
      <c r="C2" s="2" t="s">
        <v>562</v>
      </c>
      <c r="D2" s="2" t="s">
        <v>182</v>
      </c>
    </row>
    <row r="3" spans="1:4">
      <c r="A3" s="3" t="s">
        <v>563</v>
      </c>
    </row>
    <row r="4" spans="1:4">
      <c r="A4" s="4" t="s">
        <v>564</v>
      </c>
      <c r="B4" s="6" t="n">
        <v>6347</v>
      </c>
      <c r="C4" s="6" t="n">
        <v>1418</v>
      </c>
    </row>
    <row r="5" spans="1:4">
      <c r="A5" s="4" t="s">
        <v>565</v>
      </c>
      <c r="B5" s="5" t="n">
        <v>4446</v>
      </c>
      <c r="C5" s="5" t="n">
        <v>4175</v>
      </c>
    </row>
    <row r="6" spans="1:4">
      <c r="A6" s="4" t="s">
        <v>566</v>
      </c>
      <c r="B6" s="6" t="n">
        <v>984</v>
      </c>
      <c r="C6" s="6" t="n">
        <v>-28973</v>
      </c>
      <c r="D6" s="6" t="n">
        <v>-6456</v>
      </c>
    </row>
    <row r="7" spans="1:4">
      <c r="A7" s="4" t="s">
        <v>567</v>
      </c>
      <c r="B7" s="4" t="s">
        <v>568</v>
      </c>
      <c r="C7" s="4" t="s">
        <v>569</v>
      </c>
    </row>
    <row r="8" spans="1:4">
      <c r="A8" s="4" t="s">
        <v>85</v>
      </c>
      <c r="B8" s="6" t="n">
        <v>95454</v>
      </c>
      <c r="C8" s="6" t="n">
        <v>83348</v>
      </c>
    </row>
    <row r="9" spans="1:4">
      <c r="A9" s="4" t="s">
        <v>570</v>
      </c>
    </row>
    <row r="10" spans="1:4">
      <c r="A10" s="3" t="s">
        <v>563</v>
      </c>
    </row>
    <row r="11" spans="1:4">
      <c r="A11" s="4" t="s">
        <v>85</v>
      </c>
      <c r="B11" s="6" t="n">
        <v>13100</v>
      </c>
      <c r="C11" s="6" t="n">
        <v>8500</v>
      </c>
    </row>
    <row r="12" spans="1:4">
      <c r="A12" s="4" t="s">
        <v>571</v>
      </c>
    </row>
    <row r="13" spans="1:4">
      <c r="A13" s="3" t="s">
        <v>563</v>
      </c>
    </row>
    <row r="14" spans="1:4">
      <c r="A14" s="4" t="s">
        <v>572</v>
      </c>
      <c r="B14" s="5" t="n">
        <v>1</v>
      </c>
      <c r="C14" s="5" t="n">
        <v>0</v>
      </c>
    </row>
    <row r="15" spans="1:4">
      <c r="A15" s="4" t="s">
        <v>573</v>
      </c>
      <c r="B15" s="6" t="n">
        <v>5000</v>
      </c>
      <c r="C15" s="6" t="n">
        <v>0</v>
      </c>
    </row>
    <row r="16" spans="1:4">
      <c r="A16" s="4" t="s">
        <v>564</v>
      </c>
      <c r="B16" s="5" t="n">
        <v>0</v>
      </c>
      <c r="C16" s="5" t="n">
        <v>0</v>
      </c>
    </row>
    <row r="17" spans="1:4">
      <c r="A17" s="4" t="s">
        <v>565</v>
      </c>
      <c r="B17" s="5" t="n">
        <v>10</v>
      </c>
      <c r="C17" s="5" t="n">
        <v>0</v>
      </c>
    </row>
    <row r="18" spans="1:4">
      <c r="A18" s="4" t="s">
        <v>566</v>
      </c>
      <c r="B18" s="6" t="n">
        <v>178</v>
      </c>
      <c r="C18" s="6" t="n">
        <v>0</v>
      </c>
      <c r="D18" s="5" t="n">
        <v>0</v>
      </c>
    </row>
    <row r="19" spans="1:4">
      <c r="A19" s="4" t="s">
        <v>574</v>
      </c>
    </row>
    <row r="20" spans="1:4">
      <c r="A20" s="3" t="s">
        <v>563</v>
      </c>
    </row>
    <row r="21" spans="1:4">
      <c r="A21" s="4" t="s">
        <v>572</v>
      </c>
      <c r="B21" s="5" t="n">
        <v>3</v>
      </c>
      <c r="C21" s="5" t="n">
        <v>2</v>
      </c>
    </row>
    <row r="22" spans="1:4">
      <c r="A22" s="4" t="s">
        <v>573</v>
      </c>
      <c r="B22" s="6" t="n">
        <v>106500</v>
      </c>
      <c r="C22" s="6" t="n">
        <v>50200</v>
      </c>
    </row>
    <row r="23" spans="1:4">
      <c r="A23" s="4" t="s">
        <v>564</v>
      </c>
      <c r="B23" s="5" t="n">
        <v>0</v>
      </c>
      <c r="C23" s="5" t="n">
        <v>0</v>
      </c>
    </row>
    <row r="24" spans="1:4">
      <c r="A24" s="4" t="s">
        <v>565</v>
      </c>
      <c r="B24" s="5" t="n">
        <v>3297</v>
      </c>
      <c r="C24" s="5" t="n">
        <v>570</v>
      </c>
    </row>
    <row r="25" spans="1:4">
      <c r="A25" s="4" t="s">
        <v>566</v>
      </c>
      <c r="B25" s="6" t="n">
        <v>-2708</v>
      </c>
      <c r="C25" s="6" t="n">
        <v>-3569</v>
      </c>
      <c r="D25" s="5" t="n">
        <v>-2935</v>
      </c>
    </row>
    <row r="26" spans="1:4">
      <c r="A26" s="4" t="s">
        <v>575</v>
      </c>
    </row>
    <row r="27" spans="1:4">
      <c r="A27" s="3" t="s">
        <v>563</v>
      </c>
    </row>
    <row r="28" spans="1:4">
      <c r="A28" s="4" t="s">
        <v>572</v>
      </c>
      <c r="B28" s="5" t="n">
        <v>1007</v>
      </c>
      <c r="C28" s="5" t="n">
        <v>1470</v>
      </c>
    </row>
    <row r="29" spans="1:4">
      <c r="A29" s="4" t="s">
        <v>573</v>
      </c>
      <c r="B29" s="6" t="n">
        <v>91500</v>
      </c>
      <c r="C29" s="6" t="n">
        <v>118100</v>
      </c>
    </row>
    <row r="30" spans="1:4">
      <c r="A30" s="4" t="s">
        <v>564</v>
      </c>
      <c r="B30" s="5" t="n">
        <v>5055</v>
      </c>
      <c r="C30" s="5" t="n">
        <v>330</v>
      </c>
    </row>
    <row r="31" spans="1:4">
      <c r="A31" s="4" t="s">
        <v>565</v>
      </c>
      <c r="B31" s="5" t="n">
        <v>372</v>
      </c>
      <c r="C31" s="5" t="n">
        <v>3021</v>
      </c>
    </row>
    <row r="32" spans="1:4">
      <c r="A32" s="4" t="s">
        <v>566</v>
      </c>
      <c r="B32" s="6" t="n">
        <v>4267</v>
      </c>
      <c r="C32" s="6" t="n">
        <v>-23905</v>
      </c>
      <c r="D32" s="5" t="n">
        <v>-2931</v>
      </c>
    </row>
    <row r="33" spans="1:4">
      <c r="A33" s="4" t="s">
        <v>576</v>
      </c>
    </row>
    <row r="34" spans="1:4">
      <c r="A34" s="3" t="s">
        <v>563</v>
      </c>
    </row>
    <row r="35" spans="1:4">
      <c r="A35" s="4" t="s">
        <v>572</v>
      </c>
      <c r="B35" s="5" t="n">
        <v>253</v>
      </c>
      <c r="C35" s="5" t="n">
        <v>213</v>
      </c>
    </row>
    <row r="36" spans="1:4">
      <c r="A36" s="4" t="s">
        <v>573</v>
      </c>
      <c r="B36" s="6" t="n">
        <v>11600</v>
      </c>
      <c r="C36" s="6" t="n">
        <v>10200</v>
      </c>
    </row>
    <row r="37" spans="1:4">
      <c r="A37" s="4" t="s">
        <v>564</v>
      </c>
      <c r="B37" s="5" t="n">
        <v>770</v>
      </c>
      <c r="C37" s="5" t="n">
        <v>63</v>
      </c>
    </row>
    <row r="38" spans="1:4">
      <c r="A38" s="4" t="s">
        <v>565</v>
      </c>
      <c r="B38" s="5" t="n">
        <v>216</v>
      </c>
      <c r="C38" s="5" t="n">
        <v>120</v>
      </c>
    </row>
    <row r="39" spans="1:4">
      <c r="A39" s="4" t="s">
        <v>566</v>
      </c>
      <c r="B39" s="6" t="n">
        <v>-1044</v>
      </c>
      <c r="C39" s="6" t="n">
        <v>-574</v>
      </c>
      <c r="D39" s="5" t="n">
        <v>0</v>
      </c>
    </row>
    <row r="40" spans="1:4">
      <c r="A40" s="4" t="s">
        <v>577</v>
      </c>
    </row>
    <row r="41" spans="1:4">
      <c r="A41" s="3" t="s">
        <v>563</v>
      </c>
    </row>
    <row r="42" spans="1:4">
      <c r="A42" s="4" t="s">
        <v>572</v>
      </c>
      <c r="B42" s="5" t="n">
        <v>28</v>
      </c>
      <c r="C42" s="5" t="n">
        <v>31</v>
      </c>
    </row>
    <row r="43" spans="1:4">
      <c r="A43" s="4" t="s">
        <v>573</v>
      </c>
      <c r="B43" s="6" t="n">
        <v>23000</v>
      </c>
      <c r="C43" s="6" t="n">
        <v>28100</v>
      </c>
    </row>
    <row r="44" spans="1:4">
      <c r="A44" s="4" t="s">
        <v>564</v>
      </c>
      <c r="B44" s="5" t="n">
        <v>329</v>
      </c>
      <c r="C44" s="5" t="n">
        <v>650</v>
      </c>
    </row>
    <row r="45" spans="1:4">
      <c r="A45" s="4" t="s">
        <v>565</v>
      </c>
      <c r="B45" s="5" t="n">
        <v>202</v>
      </c>
      <c r="C45" s="5" t="n">
        <v>60</v>
      </c>
    </row>
    <row r="46" spans="1:4">
      <c r="A46" s="4" t="s">
        <v>566</v>
      </c>
      <c r="B46" s="6" t="n">
        <v>-51</v>
      </c>
      <c r="C46" s="6" t="n">
        <v>-595</v>
      </c>
      <c r="D46" s="5" t="n">
        <v>-590</v>
      </c>
    </row>
    <row r="47" spans="1:4">
      <c r="A47" s="4" t="s">
        <v>578</v>
      </c>
    </row>
    <row r="48" spans="1:4">
      <c r="A48" s="3" t="s">
        <v>563</v>
      </c>
    </row>
    <row r="49" spans="1:4">
      <c r="A49" s="4" t="s">
        <v>572</v>
      </c>
      <c r="B49" s="5" t="n">
        <v>165</v>
      </c>
      <c r="C49" s="5" t="n">
        <v>131</v>
      </c>
    </row>
    <row r="50" spans="1:4">
      <c r="A50" s="4" t="s">
        <v>573</v>
      </c>
      <c r="B50" s="6" t="n">
        <v>16900</v>
      </c>
      <c r="C50" s="6" t="n">
        <v>14500</v>
      </c>
    </row>
    <row r="51" spans="1:4">
      <c r="A51" s="4" t="s">
        <v>564</v>
      </c>
      <c r="B51" s="5" t="n">
        <v>14</v>
      </c>
      <c r="C51" s="5" t="n">
        <v>327</v>
      </c>
    </row>
    <row r="52" spans="1:4">
      <c r="A52" s="4" t="s">
        <v>565</v>
      </c>
      <c r="B52" s="5" t="n">
        <v>332</v>
      </c>
      <c r="C52" s="5" t="n">
        <v>178</v>
      </c>
    </row>
    <row r="53" spans="1:4">
      <c r="A53" s="4" t="s">
        <v>566</v>
      </c>
      <c r="B53" s="6" t="n">
        <v>-24</v>
      </c>
      <c r="C53" s="6" t="n">
        <v>0</v>
      </c>
      <c r="D53" s="5" t="n">
        <v>0</v>
      </c>
    </row>
    <row r="54" spans="1:4">
      <c r="A54" s="4" t="s">
        <v>579</v>
      </c>
    </row>
    <row r="55" spans="1:4">
      <c r="A55" s="3" t="s">
        <v>563</v>
      </c>
    </row>
    <row r="56" spans="1:4">
      <c r="A56" s="4" t="s">
        <v>572</v>
      </c>
      <c r="B56" s="5" t="n">
        <v>282</v>
      </c>
      <c r="C56" s="5" t="n">
        <v>134</v>
      </c>
    </row>
    <row r="57" spans="1:4">
      <c r="A57" s="4" t="s">
        <v>573</v>
      </c>
      <c r="B57" s="6" t="n">
        <v>48000</v>
      </c>
      <c r="C57" s="6" t="n">
        <v>25600</v>
      </c>
    </row>
    <row r="58" spans="1:4">
      <c r="A58" s="4" t="s">
        <v>564</v>
      </c>
      <c r="B58" s="5" t="n">
        <v>179</v>
      </c>
      <c r="C58" s="5" t="n">
        <v>48</v>
      </c>
    </row>
    <row r="59" spans="1:4">
      <c r="A59" s="4" t="s">
        <v>565</v>
      </c>
      <c r="B59" s="5" t="n">
        <v>17</v>
      </c>
      <c r="C59" s="5" t="n">
        <v>226</v>
      </c>
    </row>
    <row r="60" spans="1:4">
      <c r="A60" s="4" t="s">
        <v>566</v>
      </c>
      <c r="B60" s="5" t="n">
        <v>366</v>
      </c>
      <c r="C60" s="5" t="n">
        <v>-421</v>
      </c>
      <c r="D60" s="5" t="n">
        <v>0</v>
      </c>
    </row>
    <row r="61" spans="1:4">
      <c r="A61" s="4" t="s">
        <v>580</v>
      </c>
    </row>
    <row r="62" spans="1:4">
      <c r="A62" s="3" t="s">
        <v>563</v>
      </c>
    </row>
    <row r="63" spans="1:4">
      <c r="A63" s="4" t="s">
        <v>566</v>
      </c>
      <c r="B63" s="6" t="n">
        <v>0</v>
      </c>
      <c r="C63" s="6" t="n">
        <v>91</v>
      </c>
      <c r="D63"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1"/>
    <col customWidth="1" max="11" min="11" width="31"/>
    <col customWidth="1" max="12" min="12" width="21"/>
  </cols>
  <sheetData>
    <row r="1" spans="1:12">
      <c r="A1" s="1" t="s">
        <v>581</v>
      </c>
      <c r="B1" s="2" t="s">
        <v>582</v>
      </c>
      <c r="J1" s="2" t="s">
        <v>1</v>
      </c>
    </row>
    <row r="2" spans="1:12">
      <c r="B2" s="2" t="s">
        <v>583</v>
      </c>
      <c r="C2" s="2" t="s">
        <v>584</v>
      </c>
      <c r="D2" s="2" t="s">
        <v>585</v>
      </c>
      <c r="E2" s="2" t="s">
        <v>586</v>
      </c>
      <c r="F2" s="2" t="s">
        <v>587</v>
      </c>
      <c r="G2" s="2" t="s">
        <v>588</v>
      </c>
      <c r="H2" s="2" t="s">
        <v>589</v>
      </c>
      <c r="I2" s="2" t="s">
        <v>590</v>
      </c>
      <c r="J2" s="2" t="s">
        <v>583</v>
      </c>
      <c r="K2" s="2" t="s">
        <v>587</v>
      </c>
      <c r="L2" s="2" t="s">
        <v>182</v>
      </c>
    </row>
    <row r="3" spans="1:12">
      <c r="A3" s="3" t="s">
        <v>385</v>
      </c>
    </row>
    <row r="4" spans="1:12">
      <c r="A4" s="4" t="s">
        <v>591</v>
      </c>
      <c r="B4" s="5" t="n">
        <v>3</v>
      </c>
      <c r="F4" s="5" t="n">
        <v>1</v>
      </c>
      <c r="J4" s="5" t="n">
        <v>3</v>
      </c>
      <c r="K4" s="5" t="n">
        <v>1</v>
      </c>
    </row>
    <row r="5" spans="1:12">
      <c r="A5" s="4" t="s">
        <v>592</v>
      </c>
      <c r="B5" s="6" t="n">
        <v>0</v>
      </c>
      <c r="F5" s="6" t="n">
        <v>12598000</v>
      </c>
      <c r="J5" s="6" t="n">
        <v>0</v>
      </c>
      <c r="K5" s="6" t="n">
        <v>12598000</v>
      </c>
    </row>
    <row r="6" spans="1:12">
      <c r="A6" s="4" t="s">
        <v>56</v>
      </c>
      <c r="B6" s="6" t="n">
        <v>105487000</v>
      </c>
      <c r="C6" s="6" t="n">
        <v>101794000</v>
      </c>
      <c r="D6" s="6" t="n">
        <v>96601000</v>
      </c>
      <c r="E6" s="6" t="n">
        <v>78056000</v>
      </c>
      <c r="F6" s="5" t="n">
        <v>82084000</v>
      </c>
      <c r="G6" s="6" t="n">
        <v>67361000</v>
      </c>
      <c r="H6" s="6" t="n">
        <v>71975000</v>
      </c>
      <c r="I6" s="6" t="n">
        <v>60711000</v>
      </c>
      <c r="J6" s="5" t="n">
        <v>381938000</v>
      </c>
      <c r="K6" s="5" t="n">
        <v>282131000</v>
      </c>
      <c r="L6" s="6" t="n">
        <v>241307000</v>
      </c>
    </row>
    <row r="7" spans="1:12">
      <c r="A7" s="4" t="s">
        <v>593</v>
      </c>
    </row>
    <row r="8" spans="1:12">
      <c r="A8" s="3" t="s">
        <v>385</v>
      </c>
    </row>
    <row r="9" spans="1:12">
      <c r="A9" s="4" t="s">
        <v>594</v>
      </c>
      <c r="J9" s="5" t="n">
        <v>40000000</v>
      </c>
    </row>
    <row r="10" spans="1:12">
      <c r="A10" s="4" t="s">
        <v>595</v>
      </c>
      <c r="J10" s="5" t="n">
        <v>37200000</v>
      </c>
    </row>
    <row r="11" spans="1:12">
      <c r="A11" s="4" t="s">
        <v>596</v>
      </c>
      <c r="J11" s="6" t="n">
        <v>0</v>
      </c>
    </row>
    <row r="12" spans="1:12">
      <c r="A12" s="4" t="s">
        <v>597</v>
      </c>
      <c r="B12" s="4" t="s">
        <v>598</v>
      </c>
      <c r="J12" s="4" t="s">
        <v>598</v>
      </c>
    </row>
    <row r="13" spans="1:12">
      <c r="A13" s="4" t="s">
        <v>599</v>
      </c>
    </row>
    <row r="14" spans="1:12">
      <c r="A14" s="3" t="s">
        <v>385</v>
      </c>
    </row>
    <row r="15" spans="1:12">
      <c r="A15" s="4" t="s">
        <v>594</v>
      </c>
      <c r="J15" s="6" t="n">
        <v>21200000</v>
      </c>
      <c r="K15" s="5" t="n">
        <v>18800000</v>
      </c>
    </row>
    <row r="16" spans="1:12">
      <c r="A16" s="4" t="s">
        <v>600</v>
      </c>
      <c r="F16" s="5" t="n">
        <v>160000000</v>
      </c>
      <c r="K16" s="5" t="n">
        <v>160000000</v>
      </c>
    </row>
    <row r="17" spans="1:12">
      <c r="A17" s="4" t="s">
        <v>592</v>
      </c>
      <c r="F17" s="6" t="n">
        <v>12600000</v>
      </c>
      <c r="K17" s="6" t="n">
        <v>12600000</v>
      </c>
    </row>
    <row r="18" spans="1:12">
      <c r="A18" s="4" t="s">
        <v>601</v>
      </c>
      <c r="J18" s="4" t="s">
        <v>602</v>
      </c>
    </row>
    <row r="19" spans="1:12">
      <c r="A19" s="4" t="s">
        <v>603</v>
      </c>
    </row>
    <row r="20" spans="1:12">
      <c r="A20" s="3" t="s">
        <v>385</v>
      </c>
    </row>
    <row r="21" spans="1:12">
      <c r="A21" s="4" t="s">
        <v>604</v>
      </c>
      <c r="J21" s="4" t="s">
        <v>605</v>
      </c>
      <c r="K21" s="4" t="s">
        <v>606</v>
      </c>
    </row>
    <row r="22" spans="1:12">
      <c r="A22" s="4" t="s">
        <v>607</v>
      </c>
    </row>
    <row r="23" spans="1:12">
      <c r="A23" s="3" t="s">
        <v>385</v>
      </c>
    </row>
    <row r="24" spans="1:12">
      <c r="A24" s="4" t="s">
        <v>601</v>
      </c>
      <c r="J24" s="4" t="s">
        <v>608</v>
      </c>
    </row>
    <row r="25" spans="1:12">
      <c r="A25" s="4" t="s">
        <v>609</v>
      </c>
      <c r="L25" s="4" t="s">
        <v>610</v>
      </c>
    </row>
    <row r="26" spans="1:12">
      <c r="A26" s="4" t="s">
        <v>611</v>
      </c>
      <c r="L26" s="6" t="n">
        <v>100000</v>
      </c>
    </row>
    <row r="27" spans="1:12">
      <c r="A27" s="4" t="s">
        <v>612</v>
      </c>
      <c r="J27" s="4" t="s">
        <v>613</v>
      </c>
      <c r="L27" s="4" t="s">
        <v>614</v>
      </c>
    </row>
    <row r="28" spans="1:12">
      <c r="A28" s="4" t="s">
        <v>615</v>
      </c>
      <c r="L28" s="6" t="n">
        <v>2400000</v>
      </c>
    </row>
    <row r="29" spans="1:12">
      <c r="A29" s="4" t="s">
        <v>616</v>
      </c>
      <c r="L29" s="5" t="n">
        <v>6100000</v>
      </c>
    </row>
    <row r="30" spans="1:12">
      <c r="A30" s="4" t="s">
        <v>617</v>
      </c>
      <c r="L30" s="5" t="n">
        <v>9800000</v>
      </c>
    </row>
    <row r="31" spans="1:12">
      <c r="A31" s="4" t="s">
        <v>618</v>
      </c>
      <c r="L31" s="5" t="n">
        <v>10600000</v>
      </c>
    </row>
    <row r="32" spans="1:12">
      <c r="A32" s="4" t="s">
        <v>56</v>
      </c>
      <c r="L32" s="6" t="n">
        <v>800000</v>
      </c>
    </row>
    <row r="33" spans="1:12">
      <c r="A33" s="4" t="s">
        <v>619</v>
      </c>
      <c r="B33" s="4" t="s">
        <v>620</v>
      </c>
      <c r="J33" s="4" t="s">
        <v>620</v>
      </c>
    </row>
    <row r="34" spans="1:12">
      <c r="A34" s="4" t="s">
        <v>621</v>
      </c>
      <c r="J34" s="4" t="s">
        <v>608</v>
      </c>
    </row>
    <row r="35" spans="1:12">
      <c r="A35" s="4" t="s">
        <v>622</v>
      </c>
      <c r="J35" s="4" t="s">
        <v>623</v>
      </c>
    </row>
    <row r="36" spans="1:12">
      <c r="A36" s="4" t="s">
        <v>624</v>
      </c>
      <c r="J36" s="6" t="n">
        <v>26700000</v>
      </c>
    </row>
    <row r="37" spans="1:12">
      <c r="A37" s="4" t="s">
        <v>625</v>
      </c>
      <c r="J37" s="4" t="s">
        <v>626</v>
      </c>
    </row>
    <row r="38" spans="1:12">
      <c r="A38" s="4" t="s">
        <v>627</v>
      </c>
      <c r="J38" s="4" t="s">
        <v>628</v>
      </c>
    </row>
    <row r="39" spans="1:12">
      <c r="A39" s="4" t="s">
        <v>629</v>
      </c>
      <c r="J39" s="6" t="n">
        <v>24700000</v>
      </c>
    </row>
    <row r="40" spans="1:12">
      <c r="A40" s="4" t="s">
        <v>630</v>
      </c>
      <c r="J40" s="5" t="n">
        <v>600000</v>
      </c>
    </row>
    <row r="41" spans="1:12">
      <c r="A41" s="4" t="s">
        <v>631</v>
      </c>
      <c r="B41" s="6" t="n">
        <v>28100000</v>
      </c>
      <c r="J41" s="5" t="n">
        <v>28100000</v>
      </c>
    </row>
    <row r="42" spans="1:12">
      <c r="A42" s="4" t="s">
        <v>632</v>
      </c>
      <c r="J42" s="5" t="n">
        <v>28000000</v>
      </c>
    </row>
    <row r="43" spans="1:12">
      <c r="A43" s="4" t="s">
        <v>633</v>
      </c>
      <c r="J43" s="5" t="n">
        <v>100000</v>
      </c>
    </row>
    <row r="44" spans="1:12">
      <c r="A44" s="4" t="s">
        <v>634</v>
      </c>
    </row>
    <row r="45" spans="1:12">
      <c r="A45" s="3" t="s">
        <v>385</v>
      </c>
    </row>
    <row r="46" spans="1:12">
      <c r="A46" s="4" t="s">
        <v>596</v>
      </c>
      <c r="J46" s="6" t="n">
        <v>400000</v>
      </c>
    </row>
    <row r="47" spans="1:12">
      <c r="A47" s="4" t="s">
        <v>619</v>
      </c>
      <c r="B47" s="4" t="s">
        <v>623</v>
      </c>
      <c r="F47" s="4" t="s">
        <v>620</v>
      </c>
      <c r="J47" s="4" t="s">
        <v>623</v>
      </c>
      <c r="K47" s="4" t="s">
        <v>620</v>
      </c>
    </row>
    <row r="48" spans="1:12">
      <c r="A48" s="4" t="s">
        <v>621</v>
      </c>
      <c r="J48" s="4" t="s">
        <v>635</v>
      </c>
    </row>
    <row r="49" spans="1:12">
      <c r="A49" s="4" t="s">
        <v>624</v>
      </c>
      <c r="J49" s="6" t="n">
        <v>24300000</v>
      </c>
    </row>
    <row r="50" spans="1:12">
      <c r="A50" s="4" t="s">
        <v>636</v>
      </c>
      <c r="F50" s="6" t="n">
        <v>800000</v>
      </c>
      <c r="K50" s="6" t="n">
        <v>800000</v>
      </c>
    </row>
    <row r="51" spans="1:12">
      <c r="A51" s="4" t="s">
        <v>637</v>
      </c>
    </row>
    <row r="52" spans="1:12">
      <c r="A52" s="3" t="s">
        <v>385</v>
      </c>
    </row>
    <row r="53" spans="1:12">
      <c r="A53" s="4" t="s">
        <v>594</v>
      </c>
      <c r="J53" s="5" t="n">
        <v>8300000</v>
      </c>
    </row>
    <row r="54" spans="1:12">
      <c r="A54" s="4" t="s">
        <v>595</v>
      </c>
      <c r="J54" s="5" t="n">
        <v>31100000</v>
      </c>
    </row>
    <row r="55" spans="1:12">
      <c r="A55" s="4" t="s">
        <v>638</v>
      </c>
      <c r="J55" s="6" t="n">
        <v>22800000</v>
      </c>
    </row>
    <row r="56" spans="1:12">
      <c r="A56" s="4" t="s">
        <v>621</v>
      </c>
      <c r="J56" s="4" t="s">
        <v>639</v>
      </c>
    </row>
    <row r="57" spans="1:12">
      <c r="A57" s="4" t="s">
        <v>597</v>
      </c>
      <c r="B57" s="4" t="s">
        <v>623</v>
      </c>
      <c r="J57" s="4" t="s">
        <v>623</v>
      </c>
    </row>
    <row r="58" spans="1:12">
      <c r="A58" s="4" t="s">
        <v>640</v>
      </c>
      <c r="B58" s="6" t="n">
        <v>2100000</v>
      </c>
      <c r="J58" s="6" t="n">
        <v>2100000</v>
      </c>
    </row>
    <row r="59" spans="1:12">
      <c r="A59" s="4" t="s">
        <v>641</v>
      </c>
      <c r="B59" s="5" t="n">
        <v>68200000</v>
      </c>
      <c r="J59" s="5" t="n">
        <v>68200000</v>
      </c>
    </row>
    <row r="60" spans="1:12">
      <c r="A60" s="4" t="s">
        <v>642</v>
      </c>
    </row>
    <row r="61" spans="1:12">
      <c r="A61" s="3" t="s">
        <v>385</v>
      </c>
    </row>
    <row r="62" spans="1:12">
      <c r="A62" s="4" t="s">
        <v>594</v>
      </c>
      <c r="J62" s="5" t="n">
        <v>10000</v>
      </c>
    </row>
    <row r="63" spans="1:12">
      <c r="A63" s="4" t="s">
        <v>643</v>
      </c>
    </row>
    <row r="64" spans="1:12">
      <c r="A64" s="3" t="s">
        <v>385</v>
      </c>
    </row>
    <row r="65" spans="1:12">
      <c r="A65" s="4" t="s">
        <v>600</v>
      </c>
      <c r="B65" s="5" t="n">
        <v>25000000</v>
      </c>
      <c r="J65" s="5" t="n">
        <v>25000000</v>
      </c>
    </row>
    <row r="66" spans="1:12">
      <c r="A66" s="4" t="s">
        <v>592</v>
      </c>
      <c r="B66" s="6" t="n">
        <v>3700000</v>
      </c>
      <c r="J66" s="6" t="n">
        <v>3700000</v>
      </c>
    </row>
    <row r="67" spans="1:12">
      <c r="A67" s="4" t="s">
        <v>644</v>
      </c>
    </row>
    <row r="68" spans="1:12">
      <c r="A68" s="3" t="s">
        <v>385</v>
      </c>
    </row>
    <row r="69" spans="1:12">
      <c r="A69" s="4" t="s">
        <v>604</v>
      </c>
      <c r="J69" s="4" t="s">
        <v>64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6</v>
      </c>
      <c r="B1" s="2" t="s">
        <v>2</v>
      </c>
      <c r="C1" s="2" t="s">
        <v>31</v>
      </c>
    </row>
    <row r="2" spans="1:4">
      <c r="A2" s="4" t="s">
        <v>647</v>
      </c>
    </row>
    <row r="3" spans="1:4">
      <c r="A3" s="3" t="s">
        <v>648</v>
      </c>
    </row>
    <row r="4" spans="1:4">
      <c r="A4" s="4" t="s">
        <v>649</v>
      </c>
      <c r="B4" s="8" t="n">
        <v>0.1</v>
      </c>
      <c r="C4" s="8" t="n">
        <v>0.4</v>
      </c>
    </row>
    <row r="5" spans="1:4">
      <c r="A5" s="4" t="s">
        <v>650</v>
      </c>
    </row>
    <row r="6" spans="1:4">
      <c r="A6" s="3" t="s">
        <v>651</v>
      </c>
    </row>
    <row r="7" spans="1:4">
      <c r="A7" s="4" t="s">
        <v>652</v>
      </c>
      <c r="B7" s="5" t="n">
        <v>21800</v>
      </c>
      <c r="C7" s="5" t="n">
        <v>18100</v>
      </c>
    </row>
    <row r="8" spans="1:4">
      <c r="A8" s="4" t="s">
        <v>653</v>
      </c>
      <c r="B8" s="11" t="n">
        <v>2.7</v>
      </c>
      <c r="C8" s="11" t="n">
        <v>2.7</v>
      </c>
    </row>
    <row r="9" spans="1:4">
      <c r="A9" s="4" t="s">
        <v>654</v>
      </c>
      <c r="B9" s="11" t="n">
        <v>1.3</v>
      </c>
      <c r="C9" s="11" t="n">
        <v>1.1</v>
      </c>
    </row>
    <row r="10" spans="1:4">
      <c r="A10" s="4" t="s">
        <v>655</v>
      </c>
      <c r="B10" s="8" t="n">
        <v>3.5</v>
      </c>
      <c r="C10" s="8" t="n">
        <v>2.9</v>
      </c>
      <c r="D10" s="4" t="s">
        <v>202</v>
      </c>
    </row>
    <row r="11" spans="1:4"/>
    <row r="12" spans="1:4">
      <c r="A12" s="4" t="s">
        <v>202</v>
      </c>
      <c r="B12" s="4" t="s">
        <v>248</v>
      </c>
    </row>
  </sheetData>
  <mergeCells count="3">
    <mergeCell ref="C1:D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1</v>
      </c>
    </row>
    <row r="2" spans="1:3">
      <c r="A2" s="3" t="s">
        <v>82</v>
      </c>
    </row>
    <row r="3" spans="1:3">
      <c r="A3" s="4" t="s">
        <v>83</v>
      </c>
      <c r="B3" s="6" t="n">
        <v>216598</v>
      </c>
      <c r="C3" s="6" t="n">
        <v>0</v>
      </c>
    </row>
    <row r="4" spans="1:3">
      <c r="A4" s="4" t="s">
        <v>84</v>
      </c>
      <c r="B4" s="5" t="n">
        <v>874304</v>
      </c>
      <c r="C4" s="5" t="n">
        <v>31348</v>
      </c>
    </row>
    <row r="5" spans="1:3">
      <c r="A5" s="4" t="s">
        <v>85</v>
      </c>
      <c r="B5" s="5" t="n">
        <v>4464</v>
      </c>
      <c r="C5" s="5" t="n">
        <v>0</v>
      </c>
    </row>
    <row r="6" spans="1:3">
      <c r="A6" s="3" t="s">
        <v>98</v>
      </c>
    </row>
    <row r="7" spans="1:3">
      <c r="A7" s="4" t="s">
        <v>99</v>
      </c>
      <c r="B7" s="5" t="n">
        <v>873008</v>
      </c>
      <c r="C7" s="5" t="n">
        <v>0</v>
      </c>
    </row>
    <row r="8" spans="1:3">
      <c r="A8" s="4" t="s">
        <v>592</v>
      </c>
      <c r="B8" s="5" t="n">
        <v>0</v>
      </c>
      <c r="C8" s="5" t="n">
        <v>12598</v>
      </c>
    </row>
    <row r="9" spans="1:3">
      <c r="A9" s="4" t="s">
        <v>599</v>
      </c>
    </row>
    <row r="10" spans="1:3">
      <c r="A10" s="3" t="s">
        <v>98</v>
      </c>
    </row>
    <row r="11" spans="1:3">
      <c r="A11" s="4" t="s">
        <v>592</v>
      </c>
      <c r="C11" s="5" t="n">
        <v>12600</v>
      </c>
    </row>
    <row r="12" spans="1:3">
      <c r="A12" s="4" t="s">
        <v>657</v>
      </c>
    </row>
    <row r="13" spans="1:3">
      <c r="A13" s="3" t="s">
        <v>82</v>
      </c>
    </row>
    <row r="14" spans="1:3">
      <c r="A14" s="4" t="s">
        <v>83</v>
      </c>
      <c r="B14" s="5" t="n">
        <v>216598</v>
      </c>
    </row>
    <row r="15" spans="1:3">
      <c r="A15" s="4" t="s">
        <v>84</v>
      </c>
      <c r="B15" s="5" t="n">
        <v>874304</v>
      </c>
    </row>
    <row r="16" spans="1:3">
      <c r="A16" s="4" t="s">
        <v>658</v>
      </c>
      <c r="B16" s="5" t="n">
        <v>2535</v>
      </c>
    </row>
    <row r="17" spans="1:3">
      <c r="A17" s="4" t="s">
        <v>85</v>
      </c>
      <c r="B17" s="5" t="n">
        <v>1929</v>
      </c>
    </row>
    <row r="18" spans="1:3">
      <c r="A18" s="3" t="s">
        <v>98</v>
      </c>
    </row>
    <row r="19" spans="1:3">
      <c r="A19" s="4" t="s">
        <v>99</v>
      </c>
      <c r="B19" s="5" t="n">
        <v>873008</v>
      </c>
    </row>
    <row r="20" spans="1:3">
      <c r="A20" s="4" t="s">
        <v>592</v>
      </c>
      <c r="B20" s="5" t="n">
        <v>0</v>
      </c>
    </row>
    <row r="21" spans="1:3">
      <c r="A21" s="4" t="s">
        <v>659</v>
      </c>
      <c r="B21" s="5" t="n">
        <v>152152</v>
      </c>
    </row>
    <row r="22" spans="1:3">
      <c r="A22" s="4" t="s">
        <v>101</v>
      </c>
      <c r="B22" s="5" t="n">
        <v>2033</v>
      </c>
    </row>
    <row r="23" spans="1:3">
      <c r="A23" s="4" t="s">
        <v>641</v>
      </c>
      <c r="B23" s="6" t="n">
        <v>68173</v>
      </c>
    </row>
    <row r="24" spans="1:3">
      <c r="A24" s="4" t="s">
        <v>660</v>
      </c>
    </row>
    <row r="25" spans="1:3">
      <c r="A25" s="3" t="s">
        <v>82</v>
      </c>
    </row>
    <row r="26" spans="1:3">
      <c r="A26" s="4" t="s">
        <v>83</v>
      </c>
      <c r="C26" s="5" t="n">
        <v>0</v>
      </c>
    </row>
    <row r="27" spans="1:3">
      <c r="A27" s="4" t="s">
        <v>84</v>
      </c>
      <c r="C27" s="5" t="n">
        <v>31348</v>
      </c>
    </row>
    <row r="28" spans="1:3">
      <c r="A28" s="4" t="s">
        <v>658</v>
      </c>
      <c r="C28" s="5" t="n">
        <v>0</v>
      </c>
    </row>
    <row r="29" spans="1:3">
      <c r="A29" s="4" t="s">
        <v>85</v>
      </c>
      <c r="C29" s="5" t="n">
        <v>0</v>
      </c>
    </row>
    <row r="30" spans="1:3">
      <c r="A30" s="3" t="s">
        <v>98</v>
      </c>
    </row>
    <row r="31" spans="1:3">
      <c r="A31" s="4" t="s">
        <v>99</v>
      </c>
      <c r="C31" s="5" t="n">
        <v>0</v>
      </c>
    </row>
    <row r="32" spans="1:3">
      <c r="A32" s="4" t="s">
        <v>592</v>
      </c>
      <c r="C32" s="5" t="n">
        <v>12598</v>
      </c>
    </row>
    <row r="33" spans="1:3">
      <c r="A33" s="4" t="s">
        <v>659</v>
      </c>
      <c r="C33" s="5" t="n">
        <v>0</v>
      </c>
    </row>
    <row r="34" spans="1:3">
      <c r="A34" s="4" t="s">
        <v>101</v>
      </c>
      <c r="C34" s="5" t="n">
        <v>0</v>
      </c>
    </row>
    <row r="35" spans="1:3">
      <c r="A35" s="4" t="s">
        <v>641</v>
      </c>
      <c r="C35" s="6" t="n">
        <v>18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1</v>
      </c>
      <c r="D2" s="2" t="s">
        <v>32</v>
      </c>
    </row>
    <row r="3" spans="1:4">
      <c r="A3" s="3" t="s">
        <v>662</v>
      </c>
    </row>
    <row r="4" spans="1:4">
      <c r="A4" s="4" t="s">
        <v>45</v>
      </c>
      <c r="B4" s="6" t="n">
        <v>16882</v>
      </c>
      <c r="C4" s="6" t="n">
        <v>0</v>
      </c>
      <c r="D4" s="6" t="n">
        <v>24069</v>
      </c>
    </row>
    <row r="5" spans="1:4">
      <c r="A5" s="4" t="s">
        <v>49</v>
      </c>
      <c r="B5" s="5" t="n">
        <v>-15286</v>
      </c>
      <c r="C5" s="6" t="n">
        <v>0</v>
      </c>
      <c r="D5" s="6" t="n">
        <v>-13286</v>
      </c>
    </row>
    <row r="6" spans="1:4">
      <c r="A6" s="4" t="s">
        <v>663</v>
      </c>
      <c r="B6" s="5" t="n">
        <v>1596</v>
      </c>
    </row>
    <row r="7" spans="1:4">
      <c r="A7" s="4" t="s">
        <v>657</v>
      </c>
    </row>
    <row r="8" spans="1:4">
      <c r="A8" s="3" t="s">
        <v>662</v>
      </c>
    </row>
    <row r="9" spans="1:4">
      <c r="A9" s="4" t="s">
        <v>45</v>
      </c>
      <c r="B9" s="5" t="n">
        <v>10264</v>
      </c>
    </row>
    <row r="10" spans="1:4">
      <c r="A10" s="4" t="s">
        <v>49</v>
      </c>
      <c r="B10" s="5" t="n">
        <v>-11796</v>
      </c>
    </row>
    <row r="11" spans="1:4">
      <c r="A11" s="4" t="s">
        <v>663</v>
      </c>
      <c r="B11" s="5" t="n">
        <v>-1532</v>
      </c>
    </row>
    <row r="12" spans="1:4">
      <c r="A12" s="4" t="s">
        <v>660</v>
      </c>
    </row>
    <row r="13" spans="1:4">
      <c r="A13" s="3" t="s">
        <v>662</v>
      </c>
    </row>
    <row r="14" spans="1:4">
      <c r="A14" s="4" t="s">
        <v>45</v>
      </c>
      <c r="B14" s="5" t="n">
        <v>6618</v>
      </c>
    </row>
    <row r="15" spans="1:4">
      <c r="A15" s="4" t="s">
        <v>49</v>
      </c>
      <c r="B15" s="5" t="n">
        <v>-3490</v>
      </c>
    </row>
    <row r="16" spans="1:4">
      <c r="A16" s="4" t="s">
        <v>663</v>
      </c>
      <c r="B16" s="6" t="n">
        <v>31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582</v>
      </c>
      <c r="J1" s="2" t="s">
        <v>1</v>
      </c>
    </row>
    <row r="2" spans="1:12">
      <c r="B2" s="2" t="s">
        <v>2</v>
      </c>
      <c r="C2" s="2" t="s">
        <v>665</v>
      </c>
      <c r="D2" s="2" t="s">
        <v>3</v>
      </c>
      <c r="E2" s="2" t="s">
        <v>666</v>
      </c>
      <c r="F2" s="2" t="s">
        <v>31</v>
      </c>
      <c r="G2" s="2" t="s">
        <v>667</v>
      </c>
      <c r="H2" s="2" t="s">
        <v>668</v>
      </c>
      <c r="I2" s="2" t="s">
        <v>669</v>
      </c>
      <c r="J2" s="2" t="s">
        <v>2</v>
      </c>
      <c r="K2" s="2" t="s">
        <v>31</v>
      </c>
      <c r="L2" s="2" t="s">
        <v>32</v>
      </c>
    </row>
    <row r="3" spans="1:12">
      <c r="A3" s="3" t="s">
        <v>385</v>
      </c>
    </row>
    <row r="4" spans="1:12">
      <c r="A4" s="4" t="s">
        <v>670</v>
      </c>
      <c r="B4" s="6" t="n">
        <v>435974</v>
      </c>
      <c r="C4" s="6" t="n">
        <v>430602</v>
      </c>
      <c r="D4" s="6" t="n">
        <v>414261</v>
      </c>
      <c r="E4" s="6" t="n">
        <v>421412</v>
      </c>
      <c r="F4" s="6" t="n">
        <v>405673</v>
      </c>
      <c r="G4" s="6" t="n">
        <v>393746</v>
      </c>
      <c r="H4" s="6" t="n">
        <v>374632</v>
      </c>
      <c r="I4" s="6" t="n">
        <v>354959</v>
      </c>
      <c r="J4" s="6" t="n">
        <v>1702249</v>
      </c>
      <c r="K4" s="6" t="n">
        <v>1529010</v>
      </c>
      <c r="L4" s="6" t="n">
        <v>1342860</v>
      </c>
    </row>
    <row r="5" spans="1:12">
      <c r="A5" s="4" t="s">
        <v>671</v>
      </c>
      <c r="J5" s="5" t="n">
        <v>11373</v>
      </c>
      <c r="K5" s="5" t="n">
        <v>10870</v>
      </c>
      <c r="L5" s="5" t="n">
        <v>10335</v>
      </c>
    </row>
    <row r="6" spans="1:12">
      <c r="A6" s="4" t="s">
        <v>62</v>
      </c>
    </row>
    <row r="7" spans="1:12">
      <c r="A7" s="3" t="s">
        <v>385</v>
      </c>
    </row>
    <row r="8" spans="1:12">
      <c r="A8" s="4" t="s">
        <v>670</v>
      </c>
      <c r="J8" s="5" t="n">
        <v>1481896</v>
      </c>
      <c r="K8" s="6" t="n">
        <v>1318141</v>
      </c>
      <c r="L8" s="6" t="n">
        <v>1151198</v>
      </c>
    </row>
    <row r="9" spans="1:12">
      <c r="A9" s="4" t="s">
        <v>657</v>
      </c>
    </row>
    <row r="10" spans="1:12">
      <c r="A10" s="3" t="s">
        <v>385</v>
      </c>
    </row>
    <row r="11" spans="1:12">
      <c r="A11" s="4" t="s">
        <v>672</v>
      </c>
      <c r="J11" s="5" t="n">
        <v>-2319</v>
      </c>
    </row>
    <row r="12" spans="1:12">
      <c r="A12" s="4" t="s">
        <v>670</v>
      </c>
      <c r="J12" s="5" t="n">
        <v>787</v>
      </c>
    </row>
    <row r="13" spans="1:12">
      <c r="A13" s="4" t="s">
        <v>671</v>
      </c>
      <c r="J13" s="6" t="n">
        <v>-153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7</v>
      </c>
      <c r="B1" s="2" t="s">
        <v>1</v>
      </c>
    </row>
    <row r="2" spans="1:4">
      <c r="B2" s="2" t="s">
        <v>2</v>
      </c>
      <c r="C2" s="2" t="s">
        <v>31</v>
      </c>
      <c r="D2" s="2" t="s">
        <v>32</v>
      </c>
    </row>
    <row r="3" spans="1:4">
      <c r="A3" s="3" t="s">
        <v>178</v>
      </c>
    </row>
    <row r="4" spans="1:4">
      <c r="A4" s="4" t="s">
        <v>61</v>
      </c>
      <c r="B4" s="7" t="n">
        <v>1.28</v>
      </c>
      <c r="C4" s="7" t="n">
        <v>1.15</v>
      </c>
      <c r="D4" s="9" t="n">
        <v>1.0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1</v>
      </c>
    </row>
    <row r="3" spans="1:3">
      <c r="A3" s="4" t="s">
        <v>674</v>
      </c>
    </row>
    <row r="4" spans="1:3">
      <c r="A4" s="3" t="s">
        <v>675</v>
      </c>
    </row>
    <row r="5" spans="1:3">
      <c r="A5" s="4" t="s">
        <v>676</v>
      </c>
      <c r="B5" s="6" t="n">
        <v>400</v>
      </c>
      <c r="C5" s="6" t="n">
        <v>400</v>
      </c>
    </row>
    <row r="6" spans="1:3">
      <c r="A6" s="4" t="s">
        <v>677</v>
      </c>
      <c r="B6" s="5" t="n">
        <v>139332</v>
      </c>
      <c r="C6" s="5" t="n">
        <v>122382</v>
      </c>
    </row>
    <row r="7" spans="1:3">
      <c r="A7" s="4" t="s">
        <v>496</v>
      </c>
      <c r="B7" s="5" t="n">
        <v>10329</v>
      </c>
      <c r="C7" s="5" t="n">
        <v>22465</v>
      </c>
    </row>
    <row r="8" spans="1:3">
      <c r="A8" s="4" t="s">
        <v>498</v>
      </c>
      <c r="B8" s="5" t="n">
        <v>141506</v>
      </c>
      <c r="C8" s="5" t="n">
        <v>144911</v>
      </c>
    </row>
    <row r="9" spans="1:3">
      <c r="A9" s="4" t="s">
        <v>678</v>
      </c>
      <c r="B9" s="5" t="n">
        <v>6347</v>
      </c>
      <c r="C9" s="5" t="n">
        <v>1418</v>
      </c>
    </row>
    <row r="10" spans="1:3">
      <c r="A10" s="4" t="s">
        <v>679</v>
      </c>
      <c r="B10" s="5" t="n">
        <v>874304</v>
      </c>
      <c r="C10" s="5" t="n">
        <v>31348</v>
      </c>
    </row>
    <row r="11" spans="1:3">
      <c r="A11" s="4" t="s">
        <v>680</v>
      </c>
      <c r="B11" s="5" t="n">
        <v>2098610</v>
      </c>
      <c r="C11" s="5" t="n">
        <v>1053340</v>
      </c>
    </row>
    <row r="12" spans="1:3">
      <c r="A12" s="4" t="s">
        <v>678</v>
      </c>
      <c r="B12" s="5" t="n">
        <v>4446</v>
      </c>
      <c r="C12" s="5" t="n">
        <v>4175</v>
      </c>
    </row>
    <row r="13" spans="1:3">
      <c r="A13" s="4" t="s">
        <v>681</v>
      </c>
      <c r="B13" s="5" t="n">
        <v>873008</v>
      </c>
    </row>
    <row r="14" spans="1:3">
      <c r="A14" s="4" t="s">
        <v>682</v>
      </c>
      <c r="B14" s="5" t="n">
        <v>877454</v>
      </c>
      <c r="C14" s="5" t="n">
        <v>4175</v>
      </c>
    </row>
    <row r="15" spans="1:3">
      <c r="A15" s="4" t="s">
        <v>683</v>
      </c>
    </row>
    <row r="16" spans="1:3">
      <c r="A16" s="3" t="s">
        <v>675</v>
      </c>
    </row>
    <row r="17" spans="1:3">
      <c r="A17" s="4" t="s">
        <v>684</v>
      </c>
      <c r="B17" s="5" t="n">
        <v>273320</v>
      </c>
      <c r="C17" s="5" t="n">
        <v>213537</v>
      </c>
    </row>
    <row r="18" spans="1:3">
      <c r="A18" s="4" t="s">
        <v>685</v>
      </c>
    </row>
    <row r="19" spans="1:3">
      <c r="A19" s="3" t="s">
        <v>675</v>
      </c>
    </row>
    <row r="20" spans="1:3">
      <c r="A20" s="4" t="s">
        <v>684</v>
      </c>
      <c r="B20" s="5" t="n">
        <v>470033</v>
      </c>
      <c r="C20" s="5" t="n">
        <v>313351</v>
      </c>
    </row>
    <row r="21" spans="1:3">
      <c r="A21" s="4" t="s">
        <v>686</v>
      </c>
    </row>
    <row r="22" spans="1:3">
      <c r="A22" s="3" t="s">
        <v>675</v>
      </c>
    </row>
    <row r="23" spans="1:3">
      <c r="A23" s="4" t="s">
        <v>684</v>
      </c>
      <c r="B23" s="5" t="n">
        <v>159670</v>
      </c>
      <c r="C23" s="5" t="n">
        <v>181488</v>
      </c>
    </row>
    <row r="24" spans="1:3">
      <c r="A24" s="4" t="s">
        <v>687</v>
      </c>
    </row>
    <row r="25" spans="1:3">
      <c r="A25" s="3" t="s">
        <v>675</v>
      </c>
    </row>
    <row r="26" spans="1:3">
      <c r="A26" s="4" t="s">
        <v>688</v>
      </c>
      <c r="B26" s="5" t="n">
        <v>2895</v>
      </c>
      <c r="C26" s="5" t="n">
        <v>3609</v>
      </c>
    </row>
    <row r="27" spans="1:3">
      <c r="A27" s="4" t="s">
        <v>689</v>
      </c>
    </row>
    <row r="28" spans="1:3">
      <c r="A28" s="3" t="s">
        <v>675</v>
      </c>
    </row>
    <row r="29" spans="1:3">
      <c r="A29" s="4" t="s">
        <v>688</v>
      </c>
      <c r="B29" s="5" t="n">
        <v>20874</v>
      </c>
      <c r="C29" s="5" t="n">
        <v>18831</v>
      </c>
    </row>
    <row r="30" spans="1:3">
      <c r="A30" s="4" t="s">
        <v>496</v>
      </c>
      <c r="B30" s="5" t="n">
        <v>10329</v>
      </c>
      <c r="C30" s="5" t="n">
        <v>22465</v>
      </c>
    </row>
    <row r="31" spans="1:3">
      <c r="A31" s="4" t="s">
        <v>501</v>
      </c>
    </row>
    <row r="32" spans="1:3">
      <c r="A32" s="3" t="s">
        <v>675</v>
      </c>
    </row>
    <row r="33" spans="1:3">
      <c r="A33" s="4" t="s">
        <v>684</v>
      </c>
      <c r="B33" s="5" t="n">
        <v>273320</v>
      </c>
      <c r="C33" s="5" t="n">
        <v>213537</v>
      </c>
    </row>
    <row r="34" spans="1:3">
      <c r="A34" s="4" t="s">
        <v>509</v>
      </c>
    </row>
    <row r="35" spans="1:3">
      <c r="A35" s="3" t="s">
        <v>675</v>
      </c>
    </row>
    <row r="36" spans="1:3">
      <c r="A36" s="4" t="s">
        <v>684</v>
      </c>
      <c r="B36" s="5" t="n">
        <v>470033</v>
      </c>
      <c r="C36" s="5" t="n">
        <v>313351</v>
      </c>
    </row>
    <row r="37" spans="1:3">
      <c r="A37" s="4" t="s">
        <v>690</v>
      </c>
    </row>
    <row r="38" spans="1:3">
      <c r="A38" s="3" t="s">
        <v>675</v>
      </c>
    </row>
    <row r="39" spans="1:3">
      <c r="A39" s="4" t="s">
        <v>677</v>
      </c>
      <c r="B39" s="5" t="n">
        <v>0</v>
      </c>
      <c r="C39" s="5" t="n">
        <v>0</v>
      </c>
    </row>
    <row r="40" spans="1:3">
      <c r="A40" s="4" t="s">
        <v>496</v>
      </c>
      <c r="B40" s="5" t="n">
        <v>0</v>
      </c>
      <c r="C40" s="5" t="n">
        <v>0</v>
      </c>
    </row>
    <row r="41" spans="1:3">
      <c r="A41" s="4" t="s">
        <v>498</v>
      </c>
      <c r="B41" s="5" t="n">
        <v>141506</v>
      </c>
      <c r="C41" s="5" t="n">
        <v>144911</v>
      </c>
    </row>
    <row r="42" spans="1:3">
      <c r="A42" s="4" t="s">
        <v>678</v>
      </c>
      <c r="B42" s="5" t="n">
        <v>0</v>
      </c>
      <c r="C42" s="5" t="n">
        <v>0</v>
      </c>
    </row>
    <row r="43" spans="1:3">
      <c r="A43" s="4" t="s">
        <v>679</v>
      </c>
      <c r="B43" s="5" t="n">
        <v>0</v>
      </c>
      <c r="C43" s="5" t="n">
        <v>0</v>
      </c>
    </row>
    <row r="44" spans="1:3">
      <c r="A44" s="4" t="s">
        <v>680</v>
      </c>
      <c r="B44" s="5" t="n">
        <v>165275</v>
      </c>
      <c r="C44" s="5" t="n">
        <v>167205</v>
      </c>
    </row>
    <row r="45" spans="1:3">
      <c r="A45" s="4" t="s">
        <v>678</v>
      </c>
      <c r="B45" s="5" t="n">
        <v>0</v>
      </c>
      <c r="C45" s="5" t="n">
        <v>0</v>
      </c>
    </row>
    <row r="46" spans="1:3">
      <c r="A46" s="4" t="s">
        <v>681</v>
      </c>
      <c r="B46" s="5" t="n">
        <v>0</v>
      </c>
    </row>
    <row r="47" spans="1:3">
      <c r="A47" s="4" t="s">
        <v>682</v>
      </c>
      <c r="B47" s="5" t="n">
        <v>0</v>
      </c>
      <c r="C47" s="5" t="n">
        <v>0</v>
      </c>
    </row>
    <row r="48" spans="1:3">
      <c r="A48" s="4" t="s">
        <v>691</v>
      </c>
    </row>
    <row r="49" spans="1:3">
      <c r="A49" s="3" t="s">
        <v>675</v>
      </c>
    </row>
    <row r="50" spans="1:3">
      <c r="A50" s="4" t="s">
        <v>684</v>
      </c>
      <c r="B50" s="5" t="n">
        <v>0</v>
      </c>
      <c r="C50" s="5" t="n">
        <v>0</v>
      </c>
    </row>
    <row r="51" spans="1:3">
      <c r="A51" s="4" t="s">
        <v>692</v>
      </c>
    </row>
    <row r="52" spans="1:3">
      <c r="A52" s="3" t="s">
        <v>675</v>
      </c>
    </row>
    <row r="53" spans="1:3">
      <c r="A53" s="4" t="s">
        <v>684</v>
      </c>
      <c r="B53" s="5" t="n">
        <v>0</v>
      </c>
      <c r="C53" s="5" t="n">
        <v>0</v>
      </c>
    </row>
    <row r="54" spans="1:3">
      <c r="A54" s="4" t="s">
        <v>693</v>
      </c>
    </row>
    <row r="55" spans="1:3">
      <c r="A55" s="3" t="s">
        <v>675</v>
      </c>
    </row>
    <row r="56" spans="1:3">
      <c r="A56" s="4" t="s">
        <v>684</v>
      </c>
      <c r="B56" s="5" t="n">
        <v>0</v>
      </c>
      <c r="C56" s="5" t="n">
        <v>0</v>
      </c>
    </row>
    <row r="57" spans="1:3">
      <c r="A57" s="4" t="s">
        <v>694</v>
      </c>
    </row>
    <row r="58" spans="1:3">
      <c r="A58" s="3" t="s">
        <v>675</v>
      </c>
    </row>
    <row r="59" spans="1:3">
      <c r="A59" s="4" t="s">
        <v>688</v>
      </c>
      <c r="B59" s="5" t="n">
        <v>2895</v>
      </c>
      <c r="C59" s="5" t="n">
        <v>3609</v>
      </c>
    </row>
    <row r="60" spans="1:3">
      <c r="A60" s="4" t="s">
        <v>695</v>
      </c>
    </row>
    <row r="61" spans="1:3">
      <c r="A61" s="3" t="s">
        <v>675</v>
      </c>
    </row>
    <row r="62" spans="1:3">
      <c r="A62" s="4" t="s">
        <v>688</v>
      </c>
      <c r="B62" s="5" t="n">
        <v>20874</v>
      </c>
      <c r="C62" s="5" t="n">
        <v>18685</v>
      </c>
    </row>
    <row r="63" spans="1:3">
      <c r="A63" s="4" t="s">
        <v>696</v>
      </c>
    </row>
    <row r="64" spans="1:3">
      <c r="A64" s="3" t="s">
        <v>675</v>
      </c>
    </row>
    <row r="65" spans="1:3">
      <c r="A65" s="4" t="s">
        <v>677</v>
      </c>
      <c r="B65" s="5" t="n">
        <v>23262</v>
      </c>
      <c r="C65" s="5" t="n">
        <v>24811</v>
      </c>
    </row>
    <row r="66" spans="1:3">
      <c r="A66" s="4" t="s">
        <v>496</v>
      </c>
      <c r="B66" s="5" t="n">
        <v>7112</v>
      </c>
      <c r="C66" s="5" t="n">
        <v>8938</v>
      </c>
    </row>
    <row r="67" spans="1:3">
      <c r="A67" s="4" t="s">
        <v>498</v>
      </c>
      <c r="B67" s="5" t="n">
        <v>0</v>
      </c>
      <c r="C67" s="5" t="n">
        <v>0</v>
      </c>
    </row>
    <row r="68" spans="1:3">
      <c r="A68" s="4" t="s">
        <v>678</v>
      </c>
      <c r="B68" s="5" t="n">
        <v>0</v>
      </c>
      <c r="C68" s="5" t="n">
        <v>0</v>
      </c>
    </row>
    <row r="69" spans="1:3">
      <c r="A69" s="4" t="s">
        <v>679</v>
      </c>
      <c r="B69" s="5" t="n">
        <v>0</v>
      </c>
      <c r="C69" s="5" t="n">
        <v>0</v>
      </c>
    </row>
    <row r="70" spans="1:3">
      <c r="A70" s="4" t="s">
        <v>680</v>
      </c>
      <c r="B70" s="5" t="n">
        <v>140662</v>
      </c>
      <c r="C70" s="5" t="n">
        <v>176693</v>
      </c>
    </row>
    <row r="71" spans="1:3">
      <c r="A71" s="4" t="s">
        <v>678</v>
      </c>
      <c r="B71" s="5" t="n">
        <v>0</v>
      </c>
      <c r="C71" s="5" t="n">
        <v>0</v>
      </c>
    </row>
    <row r="72" spans="1:3">
      <c r="A72" s="4" t="s">
        <v>681</v>
      </c>
      <c r="B72" s="5" t="n">
        <v>0</v>
      </c>
    </row>
    <row r="73" spans="1:3">
      <c r="A73" s="4" t="s">
        <v>682</v>
      </c>
      <c r="B73" s="5" t="n">
        <v>0</v>
      </c>
      <c r="C73" s="5" t="n">
        <v>0</v>
      </c>
    </row>
    <row r="74" spans="1:3">
      <c r="A74" s="4" t="s">
        <v>697</v>
      </c>
    </row>
    <row r="75" spans="1:3">
      <c r="A75" s="3" t="s">
        <v>675</v>
      </c>
    </row>
    <row r="76" spans="1:3">
      <c r="A76" s="4" t="s">
        <v>684</v>
      </c>
      <c r="B76" s="5" t="n">
        <v>0</v>
      </c>
      <c r="C76" s="5" t="n">
        <v>0</v>
      </c>
    </row>
    <row r="77" spans="1:3">
      <c r="A77" s="4" t="s">
        <v>698</v>
      </c>
    </row>
    <row r="78" spans="1:3">
      <c r="A78" s="3" t="s">
        <v>675</v>
      </c>
    </row>
    <row r="79" spans="1:3">
      <c r="A79" s="4" t="s">
        <v>684</v>
      </c>
      <c r="B79" s="5" t="n">
        <v>13355</v>
      </c>
      <c r="C79" s="5" t="n">
        <v>17255</v>
      </c>
    </row>
    <row r="80" spans="1:3">
      <c r="A80" s="4" t="s">
        <v>699</v>
      </c>
    </row>
    <row r="81" spans="1:3">
      <c r="A81" s="3" t="s">
        <v>675</v>
      </c>
    </row>
    <row r="82" spans="1:3">
      <c r="A82" s="4" t="s">
        <v>684</v>
      </c>
      <c r="B82" s="5" t="n">
        <v>96933</v>
      </c>
      <c r="C82" s="5" t="n">
        <v>125689</v>
      </c>
    </row>
    <row r="83" spans="1:3">
      <c r="A83" s="4" t="s">
        <v>700</v>
      </c>
    </row>
    <row r="84" spans="1:3">
      <c r="A84" s="3" t="s">
        <v>675</v>
      </c>
    </row>
    <row r="85" spans="1:3">
      <c r="A85" s="4" t="s">
        <v>688</v>
      </c>
      <c r="B85" s="5" t="n">
        <v>0</v>
      </c>
      <c r="C85" s="5" t="n">
        <v>0</v>
      </c>
    </row>
    <row r="86" spans="1:3">
      <c r="A86" s="4" t="s">
        <v>701</v>
      </c>
    </row>
    <row r="87" spans="1:3">
      <c r="A87" s="3" t="s">
        <v>675</v>
      </c>
    </row>
    <row r="88" spans="1:3">
      <c r="A88" s="4" t="s">
        <v>688</v>
      </c>
      <c r="B88" s="5" t="n">
        <v>0</v>
      </c>
      <c r="C88" s="5" t="n">
        <v>0</v>
      </c>
    </row>
    <row r="89" spans="1:3">
      <c r="A89" s="4" t="s">
        <v>702</v>
      </c>
    </row>
    <row r="90" spans="1:3">
      <c r="A90" s="3" t="s">
        <v>675</v>
      </c>
    </row>
    <row r="91" spans="1:3">
      <c r="A91" s="4" t="s">
        <v>677</v>
      </c>
      <c r="B91" s="5" t="n">
        <v>116070</v>
      </c>
      <c r="C91" s="5" t="n">
        <v>97571</v>
      </c>
    </row>
    <row r="92" spans="1:3">
      <c r="A92" s="4" t="s">
        <v>496</v>
      </c>
      <c r="B92" s="5" t="n">
        <v>3217</v>
      </c>
      <c r="C92" s="5" t="n">
        <v>13527</v>
      </c>
    </row>
    <row r="93" spans="1:3">
      <c r="A93" s="4" t="s">
        <v>498</v>
      </c>
      <c r="B93" s="5" t="n">
        <v>0</v>
      </c>
      <c r="C93" s="5" t="n">
        <v>0</v>
      </c>
    </row>
    <row r="94" spans="1:3">
      <c r="A94" s="4" t="s">
        <v>678</v>
      </c>
      <c r="B94" s="5" t="n">
        <v>6347</v>
      </c>
      <c r="C94" s="5" t="n">
        <v>1418</v>
      </c>
    </row>
    <row r="95" spans="1:3">
      <c r="A95" s="4" t="s">
        <v>679</v>
      </c>
      <c r="B95" s="5" t="n">
        <v>872757</v>
      </c>
      <c r="C95" s="5" t="n">
        <v>31348</v>
      </c>
    </row>
    <row r="96" spans="1:3">
      <c r="A96" s="4" t="s">
        <v>680</v>
      </c>
      <c r="B96" s="5" t="n">
        <v>1791126</v>
      </c>
      <c r="C96" s="5" t="n">
        <v>709442</v>
      </c>
    </row>
    <row r="97" spans="1:3">
      <c r="A97" s="4" t="s">
        <v>678</v>
      </c>
      <c r="B97" s="5" t="n">
        <v>4446</v>
      </c>
      <c r="C97" s="5" t="n">
        <v>4175</v>
      </c>
    </row>
    <row r="98" spans="1:3">
      <c r="A98" s="4" t="s">
        <v>681</v>
      </c>
      <c r="B98" s="5" t="n">
        <v>873008</v>
      </c>
    </row>
    <row r="99" spans="1:3">
      <c r="A99" s="4" t="s">
        <v>682</v>
      </c>
      <c r="B99" s="5" t="n">
        <v>877454</v>
      </c>
      <c r="C99" s="5" t="n">
        <v>4175</v>
      </c>
    </row>
    <row r="100" spans="1:3">
      <c r="A100" s="4" t="s">
        <v>703</v>
      </c>
    </row>
    <row r="101" spans="1:3">
      <c r="A101" s="3" t="s">
        <v>675</v>
      </c>
    </row>
    <row r="102" spans="1:3">
      <c r="A102" s="4" t="s">
        <v>684</v>
      </c>
      <c r="B102" s="5" t="n">
        <v>273320</v>
      </c>
      <c r="C102" s="5" t="n">
        <v>213537</v>
      </c>
    </row>
    <row r="103" spans="1:3">
      <c r="A103" s="4" t="s">
        <v>704</v>
      </c>
    </row>
    <row r="104" spans="1:3">
      <c r="A104" s="3" t="s">
        <v>675</v>
      </c>
    </row>
    <row r="105" spans="1:3">
      <c r="A105" s="4" t="s">
        <v>684</v>
      </c>
      <c r="B105" s="5" t="n">
        <v>456678</v>
      </c>
      <c r="C105" s="5" t="n">
        <v>296096</v>
      </c>
    </row>
    <row r="106" spans="1:3">
      <c r="A106" s="4" t="s">
        <v>705</v>
      </c>
    </row>
    <row r="107" spans="1:3">
      <c r="A107" s="3" t="s">
        <v>675</v>
      </c>
    </row>
    <row r="108" spans="1:3">
      <c r="A108" s="4" t="s">
        <v>684</v>
      </c>
      <c r="B108" s="5" t="n">
        <v>62737</v>
      </c>
      <c r="C108" s="5" t="n">
        <v>55799</v>
      </c>
    </row>
    <row r="109" spans="1:3">
      <c r="A109" s="4" t="s">
        <v>706</v>
      </c>
    </row>
    <row r="110" spans="1:3">
      <c r="A110" s="3" t="s">
        <v>675</v>
      </c>
    </row>
    <row r="111" spans="1:3">
      <c r="A111" s="4" t="s">
        <v>688</v>
      </c>
      <c r="B111" s="5" t="n">
        <v>0</v>
      </c>
      <c r="C111" s="5" t="n">
        <v>0</v>
      </c>
    </row>
    <row r="112" spans="1:3">
      <c r="A112" s="4" t="s">
        <v>707</v>
      </c>
    </row>
    <row r="113" spans="1:3">
      <c r="A113" s="3" t="s">
        <v>675</v>
      </c>
    </row>
    <row r="114" spans="1:3">
      <c r="A114" s="4" t="s">
        <v>688</v>
      </c>
      <c r="B114" s="5" t="n">
        <v>0</v>
      </c>
      <c r="C114" s="5" t="n">
        <v>146</v>
      </c>
    </row>
    <row r="115" spans="1:3">
      <c r="A115" s="4" t="s">
        <v>708</v>
      </c>
    </row>
    <row r="116" spans="1:3">
      <c r="A116" s="3" t="s">
        <v>675</v>
      </c>
    </row>
    <row r="117" spans="1:3">
      <c r="A117" s="4" t="s">
        <v>677</v>
      </c>
      <c r="B117" s="5" t="n">
        <v>0</v>
      </c>
      <c r="C117" s="5" t="n">
        <v>0</v>
      </c>
    </row>
    <row r="118" spans="1:3">
      <c r="A118" s="4" t="s">
        <v>496</v>
      </c>
      <c r="B118" s="5" t="n">
        <v>0</v>
      </c>
      <c r="C118" s="5" t="n">
        <v>0</v>
      </c>
    </row>
    <row r="119" spans="1:3">
      <c r="A119" s="4" t="s">
        <v>498</v>
      </c>
      <c r="B119" s="5" t="n">
        <v>0</v>
      </c>
      <c r="C119" s="5" t="n">
        <v>0</v>
      </c>
    </row>
    <row r="120" spans="1:3">
      <c r="A120" s="4" t="s">
        <v>678</v>
      </c>
      <c r="B120" s="5" t="n">
        <v>0</v>
      </c>
      <c r="C120" s="5" t="n">
        <v>0</v>
      </c>
    </row>
    <row r="121" spans="1:3">
      <c r="A121" s="4" t="s">
        <v>679</v>
      </c>
      <c r="B121" s="5" t="n">
        <v>1547</v>
      </c>
      <c r="C121" s="5" t="n">
        <v>0</v>
      </c>
    </row>
    <row r="122" spans="1:3">
      <c r="A122" s="4" t="s">
        <v>680</v>
      </c>
      <c r="B122" s="5" t="n">
        <v>1547</v>
      </c>
      <c r="C122" s="5" t="n">
        <v>0</v>
      </c>
    </row>
    <row r="123" spans="1:3">
      <c r="A123" s="4" t="s">
        <v>678</v>
      </c>
      <c r="B123" s="5" t="n">
        <v>0</v>
      </c>
      <c r="C123" s="5" t="n">
        <v>0</v>
      </c>
    </row>
    <row r="124" spans="1:3">
      <c r="A124" s="4" t="s">
        <v>681</v>
      </c>
      <c r="B124" s="5" t="n">
        <v>0</v>
      </c>
    </row>
    <row r="125" spans="1:3">
      <c r="A125" s="4" t="s">
        <v>682</v>
      </c>
      <c r="B125" s="5" t="n">
        <v>0</v>
      </c>
      <c r="C125" s="5" t="n">
        <v>0</v>
      </c>
    </row>
    <row r="126" spans="1:3">
      <c r="A126" s="4" t="s">
        <v>709</v>
      </c>
    </row>
    <row r="127" spans="1:3">
      <c r="A127" s="3" t="s">
        <v>675</v>
      </c>
    </row>
    <row r="128" spans="1:3">
      <c r="A128" s="4" t="s">
        <v>684</v>
      </c>
      <c r="B128" s="5" t="n">
        <v>0</v>
      </c>
      <c r="C128" s="5" t="n">
        <v>0</v>
      </c>
    </row>
    <row r="129" spans="1:3">
      <c r="A129" s="4" t="s">
        <v>710</v>
      </c>
    </row>
    <row r="130" spans="1:3">
      <c r="A130" s="3" t="s">
        <v>675</v>
      </c>
    </row>
    <row r="131" spans="1:3">
      <c r="A131" s="4" t="s">
        <v>684</v>
      </c>
      <c r="B131" s="5" t="n">
        <v>0</v>
      </c>
      <c r="C131" s="5" t="n">
        <v>0</v>
      </c>
    </row>
    <row r="132" spans="1:3">
      <c r="A132" s="4" t="s">
        <v>711</v>
      </c>
    </row>
    <row r="133" spans="1:3">
      <c r="A133" s="3" t="s">
        <v>675</v>
      </c>
    </row>
    <row r="134" spans="1:3">
      <c r="A134" s="4" t="s">
        <v>684</v>
      </c>
      <c r="B134" s="5" t="n">
        <v>0</v>
      </c>
      <c r="C134" s="5" t="n">
        <v>0</v>
      </c>
    </row>
    <row r="135" spans="1:3">
      <c r="A135" s="4" t="s">
        <v>712</v>
      </c>
    </row>
    <row r="136" spans="1:3">
      <c r="A136" s="3" t="s">
        <v>675</v>
      </c>
    </row>
    <row r="137" spans="1:3">
      <c r="A137" s="4" t="s">
        <v>688</v>
      </c>
      <c r="B137" s="5" t="n">
        <v>0</v>
      </c>
      <c r="C137" s="5" t="n">
        <v>0</v>
      </c>
    </row>
    <row r="138" spans="1:3">
      <c r="A138" s="4" t="s">
        <v>713</v>
      </c>
    </row>
    <row r="139" spans="1:3">
      <c r="A139" s="3" t="s">
        <v>675</v>
      </c>
    </row>
    <row r="140" spans="1:3">
      <c r="A140" s="4" t="s">
        <v>688</v>
      </c>
      <c r="B140" s="6" t="n">
        <v>0</v>
      </c>
      <c r="C14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1</v>
      </c>
    </row>
    <row r="3" spans="1:3">
      <c r="A3" s="3" t="s">
        <v>267</v>
      </c>
    </row>
    <row r="4" spans="1:3">
      <c r="A4" s="4" t="s">
        <v>715</v>
      </c>
      <c r="B4" s="6" t="n">
        <v>161</v>
      </c>
      <c r="C4" s="6" t="n">
        <v>416</v>
      </c>
    </row>
    <row r="5" spans="1:3">
      <c r="A5" s="4" t="s">
        <v>716</v>
      </c>
      <c r="B5" s="6" t="n">
        <v>20</v>
      </c>
      <c r="C5" s="6" t="n">
        <v>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1</v>
      </c>
      <c r="D2" s="2" t="s">
        <v>32</v>
      </c>
    </row>
    <row r="3" spans="1:4">
      <c r="A3" s="3" t="s">
        <v>718</v>
      </c>
    </row>
    <row r="4" spans="1:4">
      <c r="A4" s="4" t="s">
        <v>221</v>
      </c>
      <c r="B4" s="6" t="n">
        <v>-865624</v>
      </c>
      <c r="C4" s="6" t="n">
        <v>0</v>
      </c>
      <c r="D4" s="6" t="n">
        <v>0</v>
      </c>
    </row>
    <row r="5" spans="1:4">
      <c r="A5" s="4" t="s">
        <v>719</v>
      </c>
    </row>
    <row r="6" spans="1:4">
      <c r="A6" s="3" t="s">
        <v>718</v>
      </c>
    </row>
    <row r="7" spans="1:4">
      <c r="A7" s="4" t="s">
        <v>720</v>
      </c>
      <c r="B7" s="5" t="n">
        <v>0</v>
      </c>
    </row>
    <row r="8" spans="1:4">
      <c r="A8" s="4" t="s">
        <v>721</v>
      </c>
      <c r="B8" s="5" t="n">
        <v>3935</v>
      </c>
    </row>
    <row r="9" spans="1:4">
      <c r="A9" s="4" t="s">
        <v>722</v>
      </c>
      <c r="B9" s="5" t="n">
        <v>-6</v>
      </c>
    </row>
    <row r="10" spans="1:4">
      <c r="A10" s="4" t="s">
        <v>723</v>
      </c>
      <c r="B10" s="5" t="n">
        <v>-1440</v>
      </c>
    </row>
    <row r="11" spans="1:4">
      <c r="A11" s="4" t="s">
        <v>724</v>
      </c>
      <c r="B11" s="5" t="n">
        <v>114</v>
      </c>
    </row>
    <row r="12" spans="1:4">
      <c r="A12" s="4" t="s">
        <v>725</v>
      </c>
      <c r="B12" s="5" t="n">
        <v>-1056</v>
      </c>
    </row>
    <row r="13" spans="1:4">
      <c r="A13" s="4" t="s">
        <v>726</v>
      </c>
      <c r="B13" s="6" t="n">
        <v>1547</v>
      </c>
      <c r="C1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1</v>
      </c>
    </row>
    <row r="3" spans="1:3">
      <c r="A3" s="3" t="s">
        <v>728</v>
      </c>
    </row>
    <row r="4" spans="1:3">
      <c r="A4" s="4" t="s">
        <v>91</v>
      </c>
      <c r="B4" s="6" t="n">
        <v>5000</v>
      </c>
      <c r="C4" s="6" t="n">
        <v>5000</v>
      </c>
    </row>
    <row r="5" spans="1:3">
      <c r="A5" s="4" t="s">
        <v>498</v>
      </c>
      <c r="B5" s="5" t="n">
        <v>141506</v>
      </c>
      <c r="C5" s="5" t="n">
        <v>144911</v>
      </c>
    </row>
    <row r="6" spans="1:3">
      <c r="A6" s="4" t="s">
        <v>729</v>
      </c>
      <c r="B6" s="5" t="n">
        <v>0</v>
      </c>
      <c r="C6" s="6" t="n">
        <v>12598</v>
      </c>
    </row>
    <row r="7" spans="1:3">
      <c r="A7" s="4" t="s">
        <v>531</v>
      </c>
    </row>
    <row r="8" spans="1:3">
      <c r="A8" s="3" t="s">
        <v>728</v>
      </c>
    </row>
    <row r="9" spans="1:3">
      <c r="A9" s="4" t="s">
        <v>91</v>
      </c>
      <c r="B9" s="6" t="n">
        <v>5000</v>
      </c>
    </row>
    <row r="10" spans="1:3">
      <c r="A10" s="4" t="s">
        <v>730</v>
      </c>
      <c r="B10" s="4" t="s">
        <v>731</v>
      </c>
      <c r="C10" s="4" t="s">
        <v>731</v>
      </c>
    </row>
    <row r="11" spans="1:3">
      <c r="A11" s="4" t="s">
        <v>498</v>
      </c>
      <c r="B11" s="6" t="n">
        <v>6400</v>
      </c>
    </row>
    <row r="12" spans="1:3">
      <c r="A12" s="4" t="s">
        <v>732</v>
      </c>
      <c r="B12" s="6" t="n">
        <v>6500</v>
      </c>
    </row>
    <row r="13" spans="1:3">
      <c r="A13" s="4" t="s">
        <v>599</v>
      </c>
    </row>
    <row r="14" spans="1:3">
      <c r="A14" s="3" t="s">
        <v>728</v>
      </c>
    </row>
    <row r="15" spans="1:3">
      <c r="A15" s="4" t="s">
        <v>729</v>
      </c>
      <c r="C15" s="6" t="n">
        <v>12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1</v>
      </c>
    </row>
    <row r="2" spans="1:3">
      <c r="A2" s="3" t="s">
        <v>728</v>
      </c>
    </row>
    <row r="3" spans="1:3">
      <c r="A3" s="4" t="s">
        <v>734</v>
      </c>
      <c r="B3" s="6" t="n">
        <v>5000</v>
      </c>
      <c r="C3" s="6" t="n">
        <v>5000</v>
      </c>
    </row>
    <row r="4" spans="1:3">
      <c r="A4" s="4" t="s">
        <v>735</v>
      </c>
      <c r="B4" s="5" t="n">
        <v>0</v>
      </c>
      <c r="C4" s="5" t="n">
        <v>6440</v>
      </c>
    </row>
    <row r="5" spans="1:3">
      <c r="A5" s="4" t="s">
        <v>736</v>
      </c>
      <c r="B5" s="5" t="n">
        <v>619678</v>
      </c>
      <c r="C5" s="5" t="n">
        <v>618843</v>
      </c>
    </row>
    <row r="6" spans="1:3">
      <c r="A6" s="4" t="s">
        <v>729</v>
      </c>
      <c r="B6" s="5" t="n">
        <v>0</v>
      </c>
      <c r="C6" s="5" t="n">
        <v>12598</v>
      </c>
    </row>
    <row r="7" spans="1:3">
      <c r="A7" s="4" t="s">
        <v>737</v>
      </c>
    </row>
    <row r="8" spans="1:3">
      <c r="A8" s="3" t="s">
        <v>728</v>
      </c>
    </row>
    <row r="9" spans="1:3">
      <c r="A9" s="4" t="s">
        <v>738</v>
      </c>
      <c r="B9" s="5" t="n">
        <v>607391</v>
      </c>
      <c r="C9" s="5" t="n">
        <v>644454</v>
      </c>
    </row>
    <row r="10" spans="1:3">
      <c r="A10" s="4" t="s">
        <v>739</v>
      </c>
      <c r="B10" s="5" t="n">
        <v>0</v>
      </c>
      <c r="C10" s="5" t="n">
        <v>12598</v>
      </c>
    </row>
    <row r="11" spans="1:3">
      <c r="A11" s="4" t="s">
        <v>740</v>
      </c>
    </row>
    <row r="12" spans="1:3">
      <c r="A12" s="3" t="s">
        <v>728</v>
      </c>
    </row>
    <row r="13" spans="1:3">
      <c r="A13" s="4" t="s">
        <v>741</v>
      </c>
      <c r="B13" s="5" t="n">
        <v>5000</v>
      </c>
      <c r="C13" s="5" t="n">
        <v>5000</v>
      </c>
    </row>
    <row r="14" spans="1:3">
      <c r="A14" s="4" t="s">
        <v>742</v>
      </c>
      <c r="B14" s="6" t="n">
        <v>0</v>
      </c>
      <c r="C14" s="6" t="n">
        <v>64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3</v>
      </c>
      <c r="B1" s="2" t="s">
        <v>1</v>
      </c>
    </row>
    <row r="2" spans="1:4">
      <c r="B2" s="2" t="s">
        <v>2</v>
      </c>
      <c r="C2" s="2" t="s">
        <v>31</v>
      </c>
      <c r="D2" s="2" t="s">
        <v>32</v>
      </c>
    </row>
    <row r="3" spans="1:4">
      <c r="A3" s="3" t="s">
        <v>273</v>
      </c>
    </row>
    <row r="4" spans="1:4">
      <c r="A4" s="4" t="s">
        <v>744</v>
      </c>
      <c r="B4" s="6" t="n">
        <v>95802</v>
      </c>
      <c r="C4" s="6" t="n">
        <v>87288</v>
      </c>
    </row>
    <row r="5" spans="1:4">
      <c r="A5" s="4" t="s">
        <v>745</v>
      </c>
      <c r="B5" s="5" t="n">
        <v>59234</v>
      </c>
      <c r="C5" s="5" t="n">
        <v>57832</v>
      </c>
    </row>
    <row r="6" spans="1:4">
      <c r="A6" s="4" t="s">
        <v>746</v>
      </c>
      <c r="B6" s="5" t="n">
        <v>155036</v>
      </c>
      <c r="C6" s="5" t="n">
        <v>145120</v>
      </c>
    </row>
    <row r="7" spans="1:4">
      <c r="A7" s="4" t="s">
        <v>747</v>
      </c>
      <c r="B7" s="5" t="n">
        <v>-102608</v>
      </c>
      <c r="C7" s="5" t="n">
        <v>-96131</v>
      </c>
    </row>
    <row r="8" spans="1:4">
      <c r="A8" s="4" t="s">
        <v>88</v>
      </c>
      <c r="B8" s="5" t="n">
        <v>52428</v>
      </c>
      <c r="C8" s="5" t="n">
        <v>48989</v>
      </c>
    </row>
    <row r="9" spans="1:4">
      <c r="A9" s="4" t="s">
        <v>748</v>
      </c>
      <c r="B9" s="6" t="n">
        <v>15000</v>
      </c>
      <c r="C9" s="6" t="n">
        <v>9100</v>
      </c>
      <c r="D9" s="6" t="n">
        <v>10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749</v>
      </c>
      <c r="B1" s="2" t="s">
        <v>582</v>
      </c>
      <c r="D1" s="2" t="s">
        <v>1</v>
      </c>
    </row>
    <row r="2" spans="1:9">
      <c r="B2" s="2" t="s">
        <v>666</v>
      </c>
      <c r="C2" s="2" t="s">
        <v>669</v>
      </c>
      <c r="D2" s="2" t="s">
        <v>2</v>
      </c>
      <c r="E2" s="2" t="s">
        <v>31</v>
      </c>
      <c r="F2" s="2" t="s">
        <v>32</v>
      </c>
      <c r="G2" s="2" t="s">
        <v>750</v>
      </c>
      <c r="H2" s="2" t="s">
        <v>751</v>
      </c>
      <c r="I2" s="2" t="s">
        <v>752</v>
      </c>
    </row>
    <row r="3" spans="1:9">
      <c r="A3" s="3" t="s">
        <v>753</v>
      </c>
    </row>
    <row r="4" spans="1:9">
      <c r="A4" s="4" t="s">
        <v>754</v>
      </c>
      <c r="D4" s="6" t="n">
        <v>0</v>
      </c>
      <c r="E4" s="6" t="n">
        <v>0</v>
      </c>
      <c r="F4" s="6" t="n">
        <v>0</v>
      </c>
    </row>
    <row r="5" spans="1:9">
      <c r="A5" s="4" t="s">
        <v>755</v>
      </c>
      <c r="D5" s="5" t="n">
        <v>8900000</v>
      </c>
      <c r="E5" s="5" t="n">
        <v>9000000</v>
      </c>
      <c r="F5" s="5" t="n">
        <v>8600000</v>
      </c>
    </row>
    <row r="6" spans="1:9">
      <c r="A6" s="4" t="s">
        <v>756</v>
      </c>
      <c r="D6" s="5" t="n">
        <v>0</v>
      </c>
      <c r="E6" s="6" t="n">
        <v>0</v>
      </c>
      <c r="F6" s="6" t="n">
        <v>0</v>
      </c>
    </row>
    <row r="7" spans="1:9">
      <c r="A7" s="4" t="s">
        <v>757</v>
      </c>
    </row>
    <row r="8" spans="1:9">
      <c r="A8" s="3" t="s">
        <v>753</v>
      </c>
    </row>
    <row r="9" spans="1:9">
      <c r="A9" s="4" t="s">
        <v>758</v>
      </c>
      <c r="E9" s="4" t="s">
        <v>759</v>
      </c>
      <c r="G9" s="4" t="s">
        <v>760</v>
      </c>
    </row>
    <row r="10" spans="1:9">
      <c r="A10" s="4" t="s">
        <v>168</v>
      </c>
      <c r="E10" s="6" t="n">
        <v>3200000</v>
      </c>
    </row>
    <row r="11" spans="1:9">
      <c r="A11" s="4" t="s">
        <v>761</v>
      </c>
      <c r="B11" s="6" t="n">
        <v>2500000</v>
      </c>
      <c r="C11" s="6" t="n">
        <v>700000</v>
      </c>
    </row>
    <row r="12" spans="1:9">
      <c r="A12" s="4" t="s">
        <v>762</v>
      </c>
      <c r="D12" s="6" t="n">
        <v>8200000</v>
      </c>
      <c r="E12" s="5" t="n">
        <v>4200000</v>
      </c>
    </row>
    <row r="13" spans="1:9">
      <c r="A13" s="4" t="s">
        <v>763</v>
      </c>
      <c r="E13" s="6" t="n">
        <v>27300000</v>
      </c>
      <c r="G13" s="6" t="n">
        <v>26300000</v>
      </c>
    </row>
    <row r="14" spans="1:9">
      <c r="A14" s="4" t="s">
        <v>764</v>
      </c>
    </row>
    <row r="15" spans="1:9">
      <c r="A15" s="3" t="s">
        <v>753</v>
      </c>
    </row>
    <row r="16" spans="1:9">
      <c r="A16" s="4" t="s">
        <v>758</v>
      </c>
      <c r="E16" s="4" t="s">
        <v>765</v>
      </c>
      <c r="G16" s="4" t="s">
        <v>766</v>
      </c>
    </row>
    <row r="17" spans="1:9">
      <c r="A17" s="4" t="s">
        <v>767</v>
      </c>
    </row>
    <row r="18" spans="1:9">
      <c r="A18" s="3" t="s">
        <v>753</v>
      </c>
    </row>
    <row r="19" spans="1:9">
      <c r="A19" s="4" t="s">
        <v>768</v>
      </c>
      <c r="E19" s="4" t="s">
        <v>769</v>
      </c>
      <c r="G19" s="4" t="s">
        <v>770</v>
      </c>
    </row>
    <row r="20" spans="1:9">
      <c r="A20" s="4" t="s">
        <v>771</v>
      </c>
    </row>
    <row r="21" spans="1:9">
      <c r="A21" s="3" t="s">
        <v>753</v>
      </c>
    </row>
    <row r="22" spans="1:9">
      <c r="A22" s="4" t="s">
        <v>763</v>
      </c>
      <c r="E22" s="6" t="n">
        <v>14700000</v>
      </c>
      <c r="G22" s="6" t="n">
        <v>15900000</v>
      </c>
    </row>
    <row r="23" spans="1:9">
      <c r="A23" s="4" t="s">
        <v>772</v>
      </c>
      <c r="H23" s="4" t="s">
        <v>773</v>
      </c>
    </row>
    <row r="24" spans="1:9">
      <c r="A24" s="4" t="s">
        <v>774</v>
      </c>
      <c r="H24" s="4" t="s">
        <v>770</v>
      </c>
    </row>
    <row r="25" spans="1:9">
      <c r="A25" s="4" t="s">
        <v>775</v>
      </c>
      <c r="H25" s="4" t="s">
        <v>770</v>
      </c>
    </row>
    <row r="26" spans="1:9">
      <c r="A26" s="4" t="s">
        <v>776</v>
      </c>
      <c r="D26" s="4" t="s">
        <v>777</v>
      </c>
    </row>
    <row r="27" spans="1:9">
      <c r="A27" s="4" t="s">
        <v>778</v>
      </c>
    </row>
    <row r="28" spans="1:9">
      <c r="A28" s="3" t="s">
        <v>753</v>
      </c>
    </row>
    <row r="29" spans="1:9">
      <c r="A29" s="4" t="s">
        <v>779</v>
      </c>
      <c r="D29" s="4" t="s">
        <v>780</v>
      </c>
    </row>
    <row r="30" spans="1:9">
      <c r="A30" s="4" t="s">
        <v>781</v>
      </c>
      <c r="D30" s="4" t="s">
        <v>780</v>
      </c>
    </row>
    <row r="31" spans="1:9">
      <c r="A31" s="4" t="s">
        <v>168</v>
      </c>
      <c r="D31" s="6" t="n">
        <v>8400000</v>
      </c>
      <c r="E31" s="6" t="n">
        <v>6900000</v>
      </c>
    </row>
    <row r="32" spans="1:9">
      <c r="A32" s="4" t="s">
        <v>774</v>
      </c>
      <c r="I32" s="4" t="s">
        <v>782</v>
      </c>
    </row>
    <row r="33" spans="1:9">
      <c r="A33" s="4" t="s">
        <v>775</v>
      </c>
      <c r="I33" s="4" t="s">
        <v>782</v>
      </c>
    </row>
    <row r="34" spans="1:9">
      <c r="A34" s="4" t="s">
        <v>783</v>
      </c>
    </row>
    <row r="35" spans="1:9">
      <c r="A35" s="3" t="s">
        <v>753</v>
      </c>
    </row>
    <row r="36" spans="1:9">
      <c r="A36" s="4" t="s">
        <v>758</v>
      </c>
      <c r="D36" s="4" t="s">
        <v>784</v>
      </c>
      <c r="E36" s="4" t="s">
        <v>785</v>
      </c>
    </row>
    <row r="37" spans="1:9">
      <c r="A37" s="4" t="s">
        <v>762</v>
      </c>
      <c r="D37" s="6" t="n">
        <v>5900000</v>
      </c>
      <c r="E37" s="6" t="n">
        <v>5700000</v>
      </c>
    </row>
    <row r="38" spans="1:9">
      <c r="A38" s="4" t="s">
        <v>763</v>
      </c>
      <c r="D38" s="6" t="n">
        <v>47900000</v>
      </c>
      <c r="E38" s="5" t="n">
        <v>46300000</v>
      </c>
    </row>
    <row r="39" spans="1:9">
      <c r="A39" s="4" t="s">
        <v>786</v>
      </c>
    </row>
    <row r="40" spans="1:9">
      <c r="A40" s="3" t="s">
        <v>753</v>
      </c>
    </row>
    <row r="41" spans="1:9">
      <c r="A41" s="4" t="s">
        <v>787</v>
      </c>
      <c r="E41" s="6" t="n">
        <v>116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1</v>
      </c>
    </row>
    <row r="3" spans="1:3">
      <c r="A3" s="3" t="s">
        <v>276</v>
      </c>
    </row>
    <row r="4" spans="1:3">
      <c r="A4" s="4" t="s">
        <v>789</v>
      </c>
      <c r="B4" s="6" t="n">
        <v>259681</v>
      </c>
      <c r="C4" s="6" t="n">
        <v>248091</v>
      </c>
    </row>
    <row r="5" spans="1:3">
      <c r="A5" s="4" t="s">
        <v>790</v>
      </c>
      <c r="B5" s="5" t="n">
        <v>0</v>
      </c>
      <c r="C5" s="5" t="n">
        <v>11590</v>
      </c>
    </row>
    <row r="6" spans="1:3">
      <c r="A6" s="4" t="s">
        <v>791</v>
      </c>
      <c r="B6" s="6" t="n">
        <v>259681</v>
      </c>
      <c r="C6" s="6" t="n">
        <v>2596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92</v>
      </c>
      <c r="B1" s="2" t="s">
        <v>1</v>
      </c>
    </row>
    <row r="2" spans="1:3">
      <c r="B2" s="2" t="s">
        <v>2</v>
      </c>
      <c r="C2" s="2" t="s">
        <v>31</v>
      </c>
    </row>
    <row r="3" spans="1:3">
      <c r="A3" s="3" t="s">
        <v>793</v>
      </c>
    </row>
    <row r="4" spans="1:3">
      <c r="A4" s="4" t="s">
        <v>794</v>
      </c>
      <c r="B4" s="6" t="n">
        <v>-113691</v>
      </c>
      <c r="C4" s="6" t="n">
        <v>-104764</v>
      </c>
    </row>
    <row r="5" spans="1:3">
      <c r="A5" s="3" t="s">
        <v>795</v>
      </c>
    </row>
    <row r="6" spans="1:3">
      <c r="A6" s="4" t="s">
        <v>796</v>
      </c>
      <c r="B6" s="5" t="n">
        <v>194576</v>
      </c>
      <c r="C6" s="5" t="n">
        <v>194576</v>
      </c>
    </row>
    <row r="7" spans="1:3">
      <c r="A7" s="4" t="s">
        <v>794</v>
      </c>
      <c r="B7" s="5" t="n">
        <v>-113691</v>
      </c>
      <c r="C7" s="5" t="n">
        <v>-104764</v>
      </c>
    </row>
    <row r="8" spans="1:3">
      <c r="A8" s="4" t="s">
        <v>89</v>
      </c>
      <c r="B8" s="5" t="n">
        <v>80885</v>
      </c>
      <c r="C8" s="5" t="n">
        <v>89812</v>
      </c>
    </row>
    <row r="9" spans="1:3">
      <c r="A9" s="4" t="s">
        <v>797</v>
      </c>
    </row>
    <row r="10" spans="1:3">
      <c r="A10" s="3" t="s">
        <v>798</v>
      </c>
    </row>
    <row r="11" spans="1:3">
      <c r="A11" s="4" t="s">
        <v>799</v>
      </c>
      <c r="B11" s="5" t="n">
        <v>54408</v>
      </c>
      <c r="C11" s="5" t="n">
        <v>54408</v>
      </c>
    </row>
    <row r="12" spans="1:3">
      <c r="A12" s="4" t="s">
        <v>800</v>
      </c>
    </row>
    <row r="13" spans="1:3">
      <c r="A13" s="3" t="s">
        <v>793</v>
      </c>
    </row>
    <row r="14" spans="1:3">
      <c r="A14" s="4" t="s">
        <v>801</v>
      </c>
      <c r="B14" s="5" t="n">
        <v>134247</v>
      </c>
      <c r="C14" s="5" t="n">
        <v>134247</v>
      </c>
    </row>
    <row r="15" spans="1:3">
      <c r="A15" s="4" t="s">
        <v>794</v>
      </c>
      <c r="B15" s="5" t="n">
        <v>-111591</v>
      </c>
      <c r="C15" s="5" t="n">
        <v>-103314</v>
      </c>
    </row>
    <row r="16" spans="1:3">
      <c r="A16" s="4" t="s">
        <v>799</v>
      </c>
      <c r="B16" s="5" t="n">
        <v>22656</v>
      </c>
      <c r="C16" s="5" t="n">
        <v>30933</v>
      </c>
    </row>
    <row r="17" spans="1:3">
      <c r="A17" s="3" t="s">
        <v>795</v>
      </c>
    </row>
    <row r="18" spans="1:3">
      <c r="A18" s="4" t="s">
        <v>794</v>
      </c>
      <c r="B18" s="6" t="n">
        <v>-111591</v>
      </c>
      <c r="C18" s="6" t="n">
        <v>-103314</v>
      </c>
    </row>
    <row r="19" spans="1:3">
      <c r="A19" s="4" t="s">
        <v>802</v>
      </c>
      <c r="B19" s="4" t="s">
        <v>803</v>
      </c>
      <c r="C19" s="4" t="s">
        <v>804</v>
      </c>
    </row>
    <row r="20" spans="1:3">
      <c r="A20" s="4" t="s">
        <v>805</v>
      </c>
    </row>
    <row r="21" spans="1:3">
      <c r="A21" s="3" t="s">
        <v>793</v>
      </c>
    </row>
    <row r="22" spans="1:3">
      <c r="A22" s="4" t="s">
        <v>801</v>
      </c>
      <c r="B22" s="6" t="n">
        <v>1025</v>
      </c>
      <c r="C22" s="6" t="n">
        <v>1025</v>
      </c>
    </row>
    <row r="23" spans="1:3">
      <c r="A23" s="4" t="s">
        <v>794</v>
      </c>
      <c r="B23" s="5" t="n">
        <v>-519</v>
      </c>
      <c r="C23" s="5" t="n">
        <v>-452</v>
      </c>
    </row>
    <row r="24" spans="1:3">
      <c r="A24" s="4" t="s">
        <v>799</v>
      </c>
      <c r="B24" s="5" t="n">
        <v>506</v>
      </c>
      <c r="C24" s="5" t="n">
        <v>573</v>
      </c>
    </row>
    <row r="25" spans="1:3">
      <c r="A25" s="3" t="s">
        <v>795</v>
      </c>
    </row>
    <row r="26" spans="1:3">
      <c r="A26" s="4" t="s">
        <v>794</v>
      </c>
      <c r="B26" s="6" t="n">
        <v>-519</v>
      </c>
      <c r="C26" s="6" t="n">
        <v>-452</v>
      </c>
    </row>
    <row r="27" spans="1:3">
      <c r="A27" s="4" t="s">
        <v>802</v>
      </c>
      <c r="B27" s="4" t="s">
        <v>806</v>
      </c>
      <c r="C27" s="4" t="s">
        <v>807</v>
      </c>
    </row>
    <row r="28" spans="1:3">
      <c r="A28" s="4" t="s">
        <v>808</v>
      </c>
    </row>
    <row r="29" spans="1:3">
      <c r="A29" s="3" t="s">
        <v>793</v>
      </c>
    </row>
    <row r="30" spans="1:3">
      <c r="A30" s="4" t="s">
        <v>801</v>
      </c>
      <c r="B30" s="6" t="n">
        <v>4257</v>
      </c>
      <c r="C30" s="6" t="n">
        <v>4257</v>
      </c>
    </row>
    <row r="31" spans="1:3">
      <c r="A31" s="4" t="s">
        <v>794</v>
      </c>
      <c r="B31" s="5" t="n">
        <v>-1190</v>
      </c>
      <c r="C31" s="5" t="n">
        <v>-821</v>
      </c>
    </row>
    <row r="32" spans="1:3">
      <c r="A32" s="4" t="s">
        <v>799</v>
      </c>
      <c r="B32" s="5" t="n">
        <v>3067</v>
      </c>
      <c r="C32" s="5" t="n">
        <v>3436</v>
      </c>
    </row>
    <row r="33" spans="1:3">
      <c r="A33" s="3" t="s">
        <v>795</v>
      </c>
    </row>
    <row r="34" spans="1:3">
      <c r="A34" s="4" t="s">
        <v>794</v>
      </c>
      <c r="B34" s="6" t="n">
        <v>-1190</v>
      </c>
      <c r="C34" s="6" t="n">
        <v>-821</v>
      </c>
    </row>
    <row r="35" spans="1:3">
      <c r="A35" s="4" t="s">
        <v>802</v>
      </c>
      <c r="B35" s="4" t="s">
        <v>809</v>
      </c>
      <c r="C35" s="4" t="s">
        <v>810</v>
      </c>
    </row>
    <row r="36" spans="1:3">
      <c r="A36" s="4" t="s">
        <v>811</v>
      </c>
    </row>
    <row r="37" spans="1:3">
      <c r="A37" s="3" t="s">
        <v>793</v>
      </c>
    </row>
    <row r="38" spans="1:3">
      <c r="A38" s="4" t="s">
        <v>801</v>
      </c>
      <c r="B38" s="6" t="n">
        <v>639</v>
      </c>
      <c r="C38" s="6" t="n">
        <v>639</v>
      </c>
    </row>
    <row r="39" spans="1:3">
      <c r="A39" s="4" t="s">
        <v>794</v>
      </c>
      <c r="B39" s="5" t="n">
        <v>-391</v>
      </c>
      <c r="C39" s="5" t="n">
        <v>-177</v>
      </c>
    </row>
    <row r="40" spans="1:3">
      <c r="A40" s="4" t="s">
        <v>799</v>
      </c>
      <c r="B40" s="5" t="n">
        <v>248</v>
      </c>
      <c r="C40" s="5" t="n">
        <v>462</v>
      </c>
    </row>
    <row r="41" spans="1:3">
      <c r="A41" s="3" t="s">
        <v>795</v>
      </c>
    </row>
    <row r="42" spans="1:3">
      <c r="A42" s="4" t="s">
        <v>794</v>
      </c>
      <c r="B42" s="6" t="n">
        <v>-391</v>
      </c>
      <c r="C42" s="6" t="n">
        <v>-177</v>
      </c>
    </row>
    <row r="43" spans="1:3">
      <c r="A43" s="4" t="s">
        <v>802</v>
      </c>
      <c r="B43" s="4" t="s">
        <v>812</v>
      </c>
      <c r="C43" s="4" t="s">
        <v>56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80</v>
      </c>
    </row>
    <row r="2" spans="1:2">
      <c r="A2" s="3" t="s">
        <v>814</v>
      </c>
    </row>
    <row r="3" spans="1:2">
      <c r="A3" s="5" t="n">
        <v>2019</v>
      </c>
      <c r="B3" s="6" t="n">
        <v>4978</v>
      </c>
    </row>
    <row r="4" spans="1:2">
      <c r="A4" s="5" t="n">
        <v>2020</v>
      </c>
      <c r="B4" s="5" t="n">
        <v>3807</v>
      </c>
    </row>
    <row r="5" spans="1:2">
      <c r="A5" s="5" t="n">
        <v>2021</v>
      </c>
      <c r="B5" s="5" t="n">
        <v>2282</v>
      </c>
    </row>
    <row r="6" spans="1:2">
      <c r="A6" s="5" t="n">
        <v>2022</v>
      </c>
      <c r="B6" s="5" t="n">
        <v>2154</v>
      </c>
    </row>
    <row r="7" spans="1:2">
      <c r="A7" s="5" t="n">
        <v>2023</v>
      </c>
      <c r="B7" s="6" t="n">
        <v>17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79</v>
      </c>
      <c r="B1" s="2" t="s">
        <v>1</v>
      </c>
    </row>
    <row r="2" spans="1:7">
      <c r="B2" s="2" t="s">
        <v>180</v>
      </c>
      <c r="D2" s="2" t="s">
        <v>181</v>
      </c>
      <c r="F2" s="2" t="s">
        <v>182</v>
      </c>
    </row>
    <row r="3" spans="1:7">
      <c r="A3" s="3" t="s">
        <v>183</v>
      </c>
    </row>
    <row r="4" spans="1:7">
      <c r="A4" s="4" t="s">
        <v>54</v>
      </c>
      <c r="B4" s="6" t="n">
        <v>397905000</v>
      </c>
      <c r="D4" s="6" t="n">
        <v>306373000</v>
      </c>
      <c r="F4" s="6" t="n">
        <v>264757000</v>
      </c>
    </row>
    <row r="5" spans="1:7">
      <c r="A5" s="3" t="s">
        <v>184</v>
      </c>
    </row>
    <row r="6" spans="1:7">
      <c r="A6" s="4" t="s">
        <v>185</v>
      </c>
      <c r="B6" s="5" t="n">
        <v>25013000</v>
      </c>
      <c r="D6" s="5" t="n">
        <v>19132000</v>
      </c>
      <c r="F6" s="5" t="n">
        <v>20798000</v>
      </c>
    </row>
    <row r="7" spans="1:7">
      <c r="A7" s="4" t="s">
        <v>186</v>
      </c>
      <c r="B7" s="5" t="n">
        <v>0</v>
      </c>
      <c r="D7" s="5" t="n">
        <v>-684000</v>
      </c>
      <c r="F7" s="5" t="n">
        <v>0</v>
      </c>
    </row>
    <row r="8" spans="1:7">
      <c r="A8" s="4" t="s">
        <v>39</v>
      </c>
      <c r="B8" s="5" t="n">
        <v>18394000</v>
      </c>
      <c r="D8" s="5" t="n">
        <v>16231000</v>
      </c>
      <c r="F8" s="5" t="n">
        <v>15458000</v>
      </c>
    </row>
    <row r="9" spans="1:7">
      <c r="A9" s="4" t="s">
        <v>159</v>
      </c>
      <c r="B9" s="5" t="n">
        <v>87047000</v>
      </c>
      <c r="D9" s="5" t="n">
        <v>79525000</v>
      </c>
      <c r="F9" s="5" t="n">
        <v>71337000</v>
      </c>
    </row>
    <row r="10" spans="1:7">
      <c r="A10" s="4" t="s">
        <v>87</v>
      </c>
      <c r="B10" s="5" t="n">
        <v>25246000</v>
      </c>
      <c r="D10" s="5" t="n">
        <v>14345000</v>
      </c>
      <c r="F10" s="5" t="n">
        <v>22089000</v>
      </c>
    </row>
    <row r="11" spans="1:7">
      <c r="A11" s="4" t="s">
        <v>187</v>
      </c>
      <c r="B11" s="5" t="n">
        <v>17796000</v>
      </c>
      <c r="D11" s="5" t="n">
        <v>1900000</v>
      </c>
      <c r="F11" s="5" t="n">
        <v>116000</v>
      </c>
    </row>
    <row r="12" spans="1:7">
      <c r="A12" s="4" t="s">
        <v>188</v>
      </c>
      <c r="B12" s="5" t="n">
        <v>6523000</v>
      </c>
      <c r="D12" s="5" t="n">
        <v>0</v>
      </c>
      <c r="F12" s="5" t="n">
        <v>0</v>
      </c>
    </row>
    <row r="13" spans="1:7">
      <c r="A13" s="4" t="s">
        <v>53</v>
      </c>
      <c r="B13" s="5" t="n">
        <v>-11373000</v>
      </c>
      <c r="D13" s="5" t="n">
        <v>-10870000</v>
      </c>
      <c r="F13" s="5" t="n">
        <v>-10552000</v>
      </c>
    </row>
    <row r="14" spans="1:7">
      <c r="A14" s="4" t="s">
        <v>189</v>
      </c>
      <c r="B14" s="5" t="n">
        <v>12243000</v>
      </c>
      <c r="D14" s="5" t="n">
        <v>11447000</v>
      </c>
      <c r="F14" s="5" t="n">
        <v>11460000</v>
      </c>
    </row>
    <row r="15" spans="1:7">
      <c r="A15" s="4" t="s">
        <v>47</v>
      </c>
      <c r="B15" s="5" t="n">
        <v>0</v>
      </c>
      <c r="D15" s="5" t="n">
        <v>5396000</v>
      </c>
      <c r="F15" s="5" t="n">
        <v>0</v>
      </c>
    </row>
    <row r="16" spans="1:7">
      <c r="A16" s="3" t="s">
        <v>190</v>
      </c>
    </row>
    <row r="17" spans="1:7">
      <c r="A17" s="4" t="s">
        <v>191</v>
      </c>
      <c r="B17" s="5" t="n">
        <v>-1999000</v>
      </c>
      <c r="D17" s="5" t="n">
        <v>0</v>
      </c>
      <c r="F17" s="5" t="n">
        <v>-6094000</v>
      </c>
    </row>
    <row r="18" spans="1:7">
      <c r="A18" s="4" t="s">
        <v>192</v>
      </c>
      <c r="B18" s="5" t="n">
        <v>-248000</v>
      </c>
      <c r="D18" s="5" t="n">
        <v>0</v>
      </c>
      <c r="F18" s="5" t="n">
        <v>-624000</v>
      </c>
    </row>
    <row r="19" spans="1:7">
      <c r="A19" s="4" t="s">
        <v>193</v>
      </c>
      <c r="B19" s="5" t="n">
        <v>-165470000</v>
      </c>
      <c r="D19" s="5" t="n">
        <v>0</v>
      </c>
      <c r="F19" s="5" t="n">
        <v>80468000</v>
      </c>
    </row>
    <row r="20" spans="1:7">
      <c r="A20" s="3" t="s">
        <v>194</v>
      </c>
    </row>
    <row r="21" spans="1:7">
      <c r="A21" s="4" t="s">
        <v>80</v>
      </c>
      <c r="B21" s="5" t="n">
        <v>-36427000</v>
      </c>
      <c r="D21" s="5" t="n">
        <v>-14167000</v>
      </c>
      <c r="F21" s="5" t="n">
        <v>1334000</v>
      </c>
    </row>
    <row r="22" spans="1:7">
      <c r="A22" s="4" t="s">
        <v>195</v>
      </c>
      <c r="B22" s="5" t="n">
        <v>-245054000</v>
      </c>
      <c r="D22" s="5" t="n">
        <v>-396619000</v>
      </c>
      <c r="F22" s="5" t="n">
        <v>-93420000</v>
      </c>
    </row>
    <row r="23" spans="1:7">
      <c r="A23" s="4" t="s">
        <v>86</v>
      </c>
      <c r="B23" s="5" t="n">
        <v>-30598000</v>
      </c>
      <c r="D23" s="5" t="n">
        <v>-25577000</v>
      </c>
      <c r="F23" s="5" t="n">
        <v>-17380000</v>
      </c>
    </row>
    <row r="24" spans="1:7">
      <c r="A24" s="4" t="s">
        <v>85</v>
      </c>
      <c r="B24" s="5" t="n">
        <v>-7727000</v>
      </c>
      <c r="D24" s="5" t="n">
        <v>-11608000</v>
      </c>
      <c r="F24" s="5" t="n">
        <v>-4051000</v>
      </c>
    </row>
    <row r="25" spans="1:7">
      <c r="A25" s="4" t="s">
        <v>94</v>
      </c>
      <c r="B25" s="5" t="n">
        <v>26806000</v>
      </c>
      <c r="D25" s="5" t="n">
        <v>33489000</v>
      </c>
      <c r="F25" s="5" t="n">
        <v>-4845000</v>
      </c>
    </row>
    <row r="26" spans="1:7">
      <c r="A26" s="4" t="s">
        <v>95</v>
      </c>
      <c r="B26" s="5" t="n">
        <v>10287000</v>
      </c>
      <c r="D26" s="5" t="n">
        <v>7330000</v>
      </c>
      <c r="F26" s="5" t="n">
        <v>-5482000</v>
      </c>
    </row>
    <row r="27" spans="1:7">
      <c r="A27" s="4" t="s">
        <v>101</v>
      </c>
      <c r="B27" s="5" t="n">
        <v>5286000</v>
      </c>
      <c r="D27" s="5" t="n">
        <v>44032000</v>
      </c>
      <c r="F27" s="5" t="n">
        <v>-1889000</v>
      </c>
    </row>
    <row r="28" spans="1:7">
      <c r="A28" s="4" t="s">
        <v>196</v>
      </c>
      <c r="B28" s="5" t="n">
        <v>133650000</v>
      </c>
      <c r="D28" s="5" t="n">
        <v>79675000</v>
      </c>
      <c r="F28" s="5" t="n">
        <v>343480000</v>
      </c>
    </row>
    <row r="29" spans="1:7">
      <c r="A29" s="3" t="s">
        <v>197</v>
      </c>
    </row>
    <row r="30" spans="1:7">
      <c r="A30" s="4" t="s">
        <v>198</v>
      </c>
      <c r="B30" s="5" t="n">
        <v>-18747000</v>
      </c>
      <c r="D30" s="5" t="n">
        <v>-12698000</v>
      </c>
      <c r="F30" s="5" t="n">
        <v>-10682000</v>
      </c>
    </row>
    <row r="31" spans="1:7">
      <c r="A31" s="4" t="s">
        <v>199</v>
      </c>
      <c r="B31" s="5" t="n">
        <v>0</v>
      </c>
      <c r="D31" s="5" t="n">
        <v>0</v>
      </c>
      <c r="F31" s="5" t="n">
        <v>-5000000</v>
      </c>
    </row>
    <row r="32" spans="1:7">
      <c r="A32" s="4" t="s">
        <v>200</v>
      </c>
      <c r="B32" s="5" t="n">
        <v>0</v>
      </c>
      <c r="D32" s="5" t="n">
        <v>-63605000</v>
      </c>
      <c r="F32" s="5" t="n">
        <v>-10155000</v>
      </c>
    </row>
    <row r="33" spans="1:7">
      <c r="A33" s="4" t="s">
        <v>201</v>
      </c>
      <c r="B33" s="5" t="n">
        <v>24486000</v>
      </c>
      <c r="C33" s="4" t="s">
        <v>202</v>
      </c>
      <c r="D33" s="5" t="n">
        <v>16502000</v>
      </c>
      <c r="E33" s="4" t="s">
        <v>202</v>
      </c>
      <c r="F33" s="5" t="n">
        <v>12707000</v>
      </c>
      <c r="G33" s="4" t="s">
        <v>202</v>
      </c>
    </row>
    <row r="34" spans="1:7">
      <c r="A34" s="4" t="s">
        <v>203</v>
      </c>
      <c r="B34" s="5" t="n">
        <v>-7022000</v>
      </c>
      <c r="C34" s="4" t="s">
        <v>202</v>
      </c>
      <c r="D34" s="5" t="n">
        <v>-276000</v>
      </c>
      <c r="E34" s="4" t="s">
        <v>202</v>
      </c>
      <c r="F34" s="5" t="n">
        <v>-17177000</v>
      </c>
      <c r="G34" s="4" t="s">
        <v>202</v>
      </c>
    </row>
    <row r="35" spans="1:7">
      <c r="A35" s="4" t="s">
        <v>204</v>
      </c>
      <c r="B35" s="5" t="n">
        <v>76563000</v>
      </c>
      <c r="C35" s="4" t="s">
        <v>202</v>
      </c>
      <c r="D35" s="5" t="n">
        <v>0</v>
      </c>
      <c r="E35" s="4" t="s">
        <v>202</v>
      </c>
      <c r="F35" s="5" t="n">
        <v>4668000</v>
      </c>
      <c r="G35" s="4" t="s">
        <v>202</v>
      </c>
    </row>
    <row r="36" spans="1:7">
      <c r="A36" s="4" t="s">
        <v>205</v>
      </c>
      <c r="B36" s="5" t="n">
        <v>-147322000</v>
      </c>
      <c r="C36" s="4" t="s">
        <v>202</v>
      </c>
      <c r="D36" s="5" t="n">
        <v>0</v>
      </c>
      <c r="E36" s="4" t="s">
        <v>202</v>
      </c>
      <c r="F36" s="5" t="n">
        <v>0</v>
      </c>
      <c r="G36" s="4" t="s">
        <v>202</v>
      </c>
    </row>
    <row r="37" spans="1:7">
      <c r="A37" s="3" t="s">
        <v>206</v>
      </c>
    </row>
    <row r="38" spans="1:7">
      <c r="A38" s="4" t="s">
        <v>207</v>
      </c>
      <c r="B38" s="5" t="n">
        <v>154871000</v>
      </c>
      <c r="D38" s="5" t="n">
        <v>0</v>
      </c>
      <c r="F38" s="5" t="n">
        <v>166460000</v>
      </c>
    </row>
    <row r="39" spans="1:7">
      <c r="A39" s="4" t="s">
        <v>208</v>
      </c>
      <c r="B39" s="5" t="n">
        <v>-407883000</v>
      </c>
      <c r="D39" s="5" t="n">
        <v>-31348000</v>
      </c>
      <c r="F39" s="5" t="n">
        <v>-249099000</v>
      </c>
    </row>
    <row r="40" spans="1:7">
      <c r="A40" s="4" t="s">
        <v>209</v>
      </c>
      <c r="B40" s="5" t="n">
        <v>-325054000</v>
      </c>
      <c r="D40" s="5" t="n">
        <v>-91425000</v>
      </c>
      <c r="F40" s="5" t="n">
        <v>-108278000</v>
      </c>
    </row>
    <row r="41" spans="1:7">
      <c r="A41" s="3" t="s">
        <v>210</v>
      </c>
    </row>
    <row r="42" spans="1:7">
      <c r="A42" s="4" t="s">
        <v>211</v>
      </c>
      <c r="B42" s="5" t="n">
        <v>-20818000</v>
      </c>
      <c r="D42" s="5" t="n">
        <v>-9820000</v>
      </c>
      <c r="F42" s="5" t="n">
        <v>-15673000</v>
      </c>
    </row>
    <row r="43" spans="1:7">
      <c r="A43" s="4" t="s">
        <v>212</v>
      </c>
      <c r="B43" s="5" t="n">
        <v>0</v>
      </c>
      <c r="D43" s="5" t="n">
        <v>-2761000</v>
      </c>
      <c r="F43" s="5" t="n">
        <v>0</v>
      </c>
    </row>
    <row r="44" spans="1:7">
      <c r="A44" s="4" t="s">
        <v>213</v>
      </c>
      <c r="B44" s="5" t="n">
        <v>0</v>
      </c>
      <c r="D44" s="5" t="n">
        <v>298896000</v>
      </c>
      <c r="F44" s="5" t="n">
        <v>0</v>
      </c>
    </row>
    <row r="45" spans="1:7">
      <c r="A45" s="4" t="s">
        <v>214</v>
      </c>
      <c r="B45" s="5" t="n">
        <v>0</v>
      </c>
      <c r="D45" s="5" t="n">
        <v>-250000000</v>
      </c>
      <c r="F45" s="5" t="n">
        <v>0</v>
      </c>
    </row>
    <row r="46" spans="1:7">
      <c r="A46" s="4" t="s">
        <v>47</v>
      </c>
      <c r="B46" s="5" t="n">
        <v>0</v>
      </c>
      <c r="D46" s="5" t="n">
        <v>-5396000</v>
      </c>
      <c r="F46" s="5" t="n">
        <v>0</v>
      </c>
    </row>
    <row r="47" spans="1:7">
      <c r="A47" s="4" t="s">
        <v>164</v>
      </c>
      <c r="B47" s="5" t="n">
        <v>4825000</v>
      </c>
      <c r="D47" s="5" t="n">
        <v>4500000</v>
      </c>
      <c r="F47" s="5" t="n">
        <v>3257000</v>
      </c>
    </row>
    <row r="48" spans="1:7">
      <c r="A48" s="4" t="s">
        <v>215</v>
      </c>
      <c r="B48" s="5" t="n">
        <v>-144855000</v>
      </c>
      <c r="D48" s="5" t="n">
        <v>-125785000</v>
      </c>
      <c r="F48" s="5" t="n">
        <v>-118621000</v>
      </c>
    </row>
    <row r="49" spans="1:7">
      <c r="A49" s="4" t="s">
        <v>216</v>
      </c>
      <c r="B49" s="5" t="n">
        <v>100360000</v>
      </c>
      <c r="D49" s="5" t="n">
        <v>188463000</v>
      </c>
      <c r="F49" s="5" t="n">
        <v>302000</v>
      </c>
    </row>
    <row r="50" spans="1:7">
      <c r="A50" s="3" t="s">
        <v>217</v>
      </c>
    </row>
    <row r="51" spans="1:7">
      <c r="A51" s="4" t="s">
        <v>218</v>
      </c>
      <c r="B51" s="5" t="n">
        <v>245898000</v>
      </c>
      <c r="D51" s="5" t="n">
        <v>12598000</v>
      </c>
      <c r="F51" s="5" t="n">
        <v>0</v>
      </c>
    </row>
    <row r="52" spans="1:7">
      <c r="A52" s="4" t="s">
        <v>219</v>
      </c>
      <c r="B52" s="5" t="n">
        <v>-258496000</v>
      </c>
      <c r="D52" s="5" t="n">
        <v>0</v>
      </c>
      <c r="F52" s="5" t="n">
        <v>0</v>
      </c>
    </row>
    <row r="53" spans="1:7">
      <c r="A53" s="4" t="s">
        <v>220</v>
      </c>
      <c r="B53" s="5" t="n">
        <v>1320397000</v>
      </c>
      <c r="D53" s="5" t="n">
        <v>0</v>
      </c>
      <c r="F53" s="5" t="n">
        <v>0</v>
      </c>
    </row>
    <row r="54" spans="1:7">
      <c r="A54" s="4" t="s">
        <v>221</v>
      </c>
      <c r="B54" s="5" t="n">
        <v>-865624000</v>
      </c>
      <c r="D54" s="5" t="n">
        <v>0</v>
      </c>
      <c r="F54" s="5" t="n">
        <v>0</v>
      </c>
    </row>
    <row r="55" spans="1:7">
      <c r="A55" s="4" t="s">
        <v>222</v>
      </c>
      <c r="B55" s="5" t="n">
        <v>184413000</v>
      </c>
      <c r="D55" s="5" t="n">
        <v>195430000</v>
      </c>
      <c r="F55" s="5" t="n">
        <v>-273130000</v>
      </c>
    </row>
    <row r="56" spans="1:7">
      <c r="A56" s="4" t="s">
        <v>223</v>
      </c>
      <c r="B56" s="5" t="n">
        <v>-2868000</v>
      </c>
      <c r="D56" s="5" t="n">
        <v>2701000</v>
      </c>
      <c r="F56" s="5" t="n">
        <v>-3456000</v>
      </c>
    </row>
    <row r="57" spans="1:7">
      <c r="A57" s="4" t="s">
        <v>224</v>
      </c>
      <c r="B57" s="5" t="n">
        <v>-9859000</v>
      </c>
      <c r="D57" s="5" t="n">
        <v>186381000</v>
      </c>
      <c r="F57" s="5" t="n">
        <v>-41384000</v>
      </c>
    </row>
    <row r="58" spans="1:7">
      <c r="A58" s="4" t="s">
        <v>225</v>
      </c>
      <c r="B58" s="5" t="n">
        <v>610555000</v>
      </c>
      <c r="D58" s="5" t="n">
        <v>424174000</v>
      </c>
      <c r="F58" s="5" t="n">
        <v>465558000</v>
      </c>
    </row>
    <row r="59" spans="1:7">
      <c r="A59" s="4" t="s">
        <v>226</v>
      </c>
      <c r="B59" s="5" t="n">
        <v>600696000</v>
      </c>
      <c r="D59" s="5" t="n">
        <v>610555000</v>
      </c>
      <c r="F59" s="5" t="n">
        <v>424174000</v>
      </c>
    </row>
    <row r="60" spans="1:7">
      <c r="A60" s="3" t="s">
        <v>227</v>
      </c>
    </row>
    <row r="61" spans="1:7">
      <c r="A61" s="4" t="s">
        <v>228</v>
      </c>
      <c r="B61" s="5" t="n">
        <v>22660000</v>
      </c>
      <c r="D61" s="5" t="n">
        <v>25535000</v>
      </c>
      <c r="F61" s="5" t="n">
        <v>28413000</v>
      </c>
    </row>
    <row r="62" spans="1:7">
      <c r="A62" s="4" t="s">
        <v>229</v>
      </c>
      <c r="B62" s="5" t="n">
        <v>0</v>
      </c>
      <c r="D62" s="5" t="n">
        <v>1354000</v>
      </c>
      <c r="F62" s="5" t="n">
        <v>0</v>
      </c>
    </row>
    <row r="63" spans="1:7">
      <c r="A63" s="4" t="s">
        <v>230</v>
      </c>
      <c r="B63" s="5" t="n">
        <v>10681000</v>
      </c>
      <c r="D63" s="5" t="n">
        <v>0</v>
      </c>
      <c r="F63" s="5" t="n">
        <v>11024000</v>
      </c>
    </row>
    <row r="64" spans="1:7">
      <c r="A64" s="4" t="s">
        <v>231</v>
      </c>
      <c r="B64" s="5" t="n">
        <v>135105000</v>
      </c>
      <c r="D64" s="5" t="n">
        <v>143948000</v>
      </c>
      <c r="F64" s="5" t="n">
        <v>128845000</v>
      </c>
    </row>
    <row r="65" spans="1:7">
      <c r="A65" s="3" t="s">
        <v>232</v>
      </c>
    </row>
    <row r="66" spans="1:7">
      <c r="A66" s="4" t="s">
        <v>233</v>
      </c>
      <c r="B66" s="5" t="n">
        <v>1336000</v>
      </c>
      <c r="D66" s="5" t="n">
        <v>863000</v>
      </c>
      <c r="F66" s="5" t="n">
        <v>453000</v>
      </c>
    </row>
    <row r="67" spans="1:7">
      <c r="A67" s="4" t="s">
        <v>234</v>
      </c>
      <c r="B67" s="5" t="n">
        <v>1770000</v>
      </c>
      <c r="D67" s="5" t="n">
        <v>3538000</v>
      </c>
      <c r="F67" s="5" t="n">
        <v>4188000</v>
      </c>
    </row>
    <row r="68" spans="1:7">
      <c r="A68" s="4" t="s">
        <v>235</v>
      </c>
      <c r="B68" s="5" t="n">
        <v>14133000</v>
      </c>
      <c r="D68" s="5" t="n">
        <v>12379000</v>
      </c>
      <c r="F68" s="5" t="n">
        <v>2510000</v>
      </c>
    </row>
    <row r="69" spans="1:7">
      <c r="A69" s="4" t="s">
        <v>236</v>
      </c>
      <c r="B69" s="5" t="n">
        <v>-25320000</v>
      </c>
      <c r="D69" s="5" t="n">
        <v>129587000</v>
      </c>
      <c r="F69" s="5" t="n">
        <v>-1567000</v>
      </c>
    </row>
    <row r="70" spans="1:7">
      <c r="A70" s="4" t="s">
        <v>237</v>
      </c>
      <c r="B70" s="5" t="n">
        <v>149617000</v>
      </c>
      <c r="D70" s="5" t="n">
        <v>0</v>
      </c>
      <c r="F70" s="5" t="n">
        <v>0</v>
      </c>
    </row>
    <row r="71" spans="1:7">
      <c r="A71" s="3" t="s">
        <v>238</v>
      </c>
    </row>
    <row r="72" spans="1:7">
      <c r="A72" s="4" t="s">
        <v>239</v>
      </c>
      <c r="B72" s="5" t="n">
        <v>814122000</v>
      </c>
      <c r="D72" s="5" t="n">
        <v>31348000</v>
      </c>
      <c r="F72" s="5" t="n">
        <v>0</v>
      </c>
    </row>
    <row r="73" spans="1:7">
      <c r="A73" s="4" t="s">
        <v>240</v>
      </c>
      <c r="B73" s="5" t="n">
        <v>843089000</v>
      </c>
      <c r="D73" s="5" t="n">
        <v>0</v>
      </c>
      <c r="F73" s="5" t="n">
        <v>0</v>
      </c>
    </row>
    <row r="74" spans="1:7">
      <c r="A74" s="4" t="s">
        <v>241</v>
      </c>
      <c r="B74" s="5" t="n">
        <v>0</v>
      </c>
      <c r="D74" s="5" t="n">
        <v>12598000</v>
      </c>
      <c r="F74" s="5" t="n">
        <v>0</v>
      </c>
    </row>
    <row r="75" spans="1:7">
      <c r="A75" s="3" t="s">
        <v>242</v>
      </c>
    </row>
    <row r="76" spans="1:7">
      <c r="A76" s="4" t="s">
        <v>243</v>
      </c>
      <c r="B76" s="5" t="n">
        <v>379676000</v>
      </c>
      <c r="D76" s="5" t="n">
        <v>0</v>
      </c>
      <c r="F76" s="5" t="n">
        <v>-389856000</v>
      </c>
    </row>
    <row r="77" spans="1:7">
      <c r="A77" s="4" t="s">
        <v>244</v>
      </c>
      <c r="B77" s="5" t="n">
        <v>378742000</v>
      </c>
      <c r="D77" s="5" t="n">
        <v>0</v>
      </c>
      <c r="F77" s="5" t="n">
        <v>-397544000</v>
      </c>
    </row>
    <row r="78" spans="1:7">
      <c r="A78" s="4" t="s">
        <v>117</v>
      </c>
    </row>
    <row r="79" spans="1:7">
      <c r="A79" s="3" t="s">
        <v>210</v>
      </c>
    </row>
    <row r="80" spans="1:7">
      <c r="A80" s="4" t="s">
        <v>245</v>
      </c>
      <c r="B80" s="5" t="n">
        <v>0</v>
      </c>
      <c r="D80" s="5" t="n">
        <v>0</v>
      </c>
      <c r="F80" s="5" t="n">
        <v>232000</v>
      </c>
    </row>
    <row r="81" spans="1:7">
      <c r="A81" s="4" t="s">
        <v>163</v>
      </c>
      <c r="B81" s="5" t="n">
        <v>-171000</v>
      </c>
      <c r="D81" s="5" t="n">
        <v>0</v>
      </c>
      <c r="F81" s="5" t="n">
        <v>-77000</v>
      </c>
    </row>
    <row r="82" spans="1:7">
      <c r="A82" s="4" t="s">
        <v>119</v>
      </c>
    </row>
    <row r="83" spans="1:7">
      <c r="A83" s="3" t="s">
        <v>210</v>
      </c>
    </row>
    <row r="84" spans="1:7">
      <c r="A84" s="4" t="s">
        <v>246</v>
      </c>
      <c r="B84" s="5" t="n">
        <v>76447000</v>
      </c>
      <c r="D84" s="5" t="n">
        <v>210934000</v>
      </c>
      <c r="F84" s="5" t="n">
        <v>110425000</v>
      </c>
    </row>
    <row r="85" spans="1:7">
      <c r="A85" s="4" t="s">
        <v>163</v>
      </c>
      <c r="B85" s="5" t="n">
        <v>-273550000</v>
      </c>
      <c r="D85" s="5" t="n">
        <v>-126199000</v>
      </c>
      <c r="F85" s="5" t="n">
        <v>-252975000</v>
      </c>
    </row>
    <row r="86" spans="1:7">
      <c r="A86" s="3" t="s">
        <v>232</v>
      </c>
    </row>
    <row r="87" spans="1:7">
      <c r="A87" s="4" t="s">
        <v>247</v>
      </c>
      <c r="B87" s="6" t="n">
        <v>13136000</v>
      </c>
      <c r="D87" s="6" t="n">
        <v>0</v>
      </c>
      <c r="F87" s="6" t="n">
        <v>0</v>
      </c>
    </row>
    <row r="88" spans="1:7"/>
    <row r="89" spans="1:7">
      <c r="A89" s="4" t="s">
        <v>202</v>
      </c>
      <c r="B89" s="4" t="s">
        <v>248</v>
      </c>
    </row>
  </sheetData>
  <mergeCells count="7">
    <mergeCell ref="A1:A2"/>
    <mergeCell ref="B1:G1"/>
    <mergeCell ref="B2:C2"/>
    <mergeCell ref="D2:E2"/>
    <mergeCell ref="F2:G2"/>
    <mergeCell ref="A88:G88"/>
    <mergeCell ref="B89:G8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14"/>
    <col customWidth="1" max="6" min="6" width="14"/>
    <col customWidth="1" max="7" min="7" width="14"/>
  </cols>
  <sheetData>
    <row r="1" spans="1:7">
      <c r="A1" s="1" t="s">
        <v>815</v>
      </c>
      <c r="B1" s="2" t="s">
        <v>582</v>
      </c>
      <c r="C1" s="2" t="s">
        <v>1</v>
      </c>
    </row>
    <row r="2" spans="1:7">
      <c r="B2" s="2" t="s">
        <v>816</v>
      </c>
      <c r="C2" s="2" t="s">
        <v>2</v>
      </c>
      <c r="D2" s="2" t="s">
        <v>31</v>
      </c>
      <c r="E2" s="2" t="s">
        <v>32</v>
      </c>
      <c r="F2" s="2" t="s">
        <v>750</v>
      </c>
      <c r="G2" s="2" t="s">
        <v>817</v>
      </c>
    </row>
    <row r="3" spans="1:7">
      <c r="A3" s="3" t="s">
        <v>818</v>
      </c>
    </row>
    <row r="4" spans="1:7">
      <c r="A4" s="4" t="s">
        <v>47</v>
      </c>
      <c r="C4" s="6" t="n">
        <v>0</v>
      </c>
      <c r="D4" s="6" t="n">
        <v>-5396000</v>
      </c>
      <c r="E4" s="6" t="n">
        <v>0</v>
      </c>
    </row>
    <row r="5" spans="1:7">
      <c r="A5" s="4" t="s">
        <v>736</v>
      </c>
      <c r="C5" s="5" t="n">
        <v>619678000</v>
      </c>
      <c r="D5" s="5" t="n">
        <v>618843000</v>
      </c>
    </row>
    <row r="6" spans="1:7">
      <c r="A6" s="4" t="s">
        <v>592</v>
      </c>
      <c r="C6" s="5" t="n">
        <v>0</v>
      </c>
      <c r="D6" s="5" t="n">
        <v>12598000</v>
      </c>
    </row>
    <row r="7" spans="1:7">
      <c r="A7" s="4" t="s">
        <v>819</v>
      </c>
    </row>
    <row r="8" spans="1:7">
      <c r="A8" s="3" t="s">
        <v>818</v>
      </c>
    </row>
    <row r="9" spans="1:7">
      <c r="A9" s="4" t="s">
        <v>820</v>
      </c>
      <c r="C9" s="6" t="n">
        <v>300000000</v>
      </c>
    </row>
    <row r="10" spans="1:7">
      <c r="A10" s="4" t="s">
        <v>821</v>
      </c>
      <c r="C10" s="4" t="s">
        <v>822</v>
      </c>
    </row>
    <row r="11" spans="1:7">
      <c r="A11" s="4" t="s">
        <v>823</v>
      </c>
      <c r="C11" s="4" t="s">
        <v>471</v>
      </c>
    </row>
    <row r="12" spans="1:7">
      <c r="A12" s="4" t="s">
        <v>592</v>
      </c>
      <c r="C12" s="6" t="n">
        <v>0</v>
      </c>
    </row>
    <row r="13" spans="1:7">
      <c r="A13" s="4" t="s">
        <v>824</v>
      </c>
    </row>
    <row r="14" spans="1:7">
      <c r="A14" s="3" t="s">
        <v>818</v>
      </c>
    </row>
    <row r="15" spans="1:7">
      <c r="A15" s="4" t="s">
        <v>820</v>
      </c>
      <c r="G15" s="6" t="n">
        <v>300000000</v>
      </c>
    </row>
    <row r="16" spans="1:7">
      <c r="A16" s="4" t="s">
        <v>821</v>
      </c>
      <c r="B16" s="4" t="s">
        <v>825</v>
      </c>
    </row>
    <row r="17" spans="1:7">
      <c r="A17" s="4" t="s">
        <v>592</v>
      </c>
      <c r="F17" s="6" t="n">
        <v>0</v>
      </c>
    </row>
    <row r="18" spans="1:7">
      <c r="A18" s="4" t="s">
        <v>556</v>
      </c>
    </row>
    <row r="19" spans="1:7">
      <c r="A19" s="3" t="s">
        <v>818</v>
      </c>
    </row>
    <row r="20" spans="1:7">
      <c r="A20" s="4" t="s">
        <v>548</v>
      </c>
      <c r="C20" s="6" t="n">
        <v>325000000</v>
      </c>
    </row>
    <row r="21" spans="1:7">
      <c r="A21" s="4" t="s">
        <v>549</v>
      </c>
      <c r="C21" s="4" t="s">
        <v>557</v>
      </c>
    </row>
    <row r="22" spans="1:7">
      <c r="A22" s="4" t="s">
        <v>821</v>
      </c>
      <c r="C22" s="4" t="s">
        <v>826</v>
      </c>
    </row>
    <row r="23" spans="1:7">
      <c r="A23" s="4" t="s">
        <v>823</v>
      </c>
      <c r="C23" s="4" t="s">
        <v>555</v>
      </c>
    </row>
    <row r="24" spans="1:7">
      <c r="A24" s="4" t="s">
        <v>736</v>
      </c>
      <c r="C24" s="6" t="n">
        <v>322900000</v>
      </c>
      <c r="D24" s="5" t="n">
        <v>322400000</v>
      </c>
    </row>
    <row r="25" spans="1:7">
      <c r="A25" s="4" t="s">
        <v>546</v>
      </c>
    </row>
    <row r="26" spans="1:7">
      <c r="A26" s="3" t="s">
        <v>818</v>
      </c>
    </row>
    <row r="27" spans="1:7">
      <c r="A27" s="4" t="s">
        <v>548</v>
      </c>
      <c r="D27" s="5" t="n">
        <v>300000000</v>
      </c>
    </row>
    <row r="28" spans="1:7">
      <c r="A28" s="4" t="s">
        <v>549</v>
      </c>
      <c r="C28" s="4" t="s">
        <v>550</v>
      </c>
    </row>
    <row r="29" spans="1:7">
      <c r="A29" s="4" t="s">
        <v>827</v>
      </c>
      <c r="C29" s="4" t="s">
        <v>828</v>
      </c>
    </row>
    <row r="30" spans="1:7">
      <c r="A30" s="4" t="s">
        <v>47</v>
      </c>
      <c r="D30" s="5" t="n">
        <v>-5400000</v>
      </c>
    </row>
    <row r="31" spans="1:7">
      <c r="A31" s="4" t="s">
        <v>823</v>
      </c>
      <c r="C31" s="4" t="s">
        <v>555</v>
      </c>
    </row>
    <row r="32" spans="1:7">
      <c r="A32" s="4" t="s">
        <v>736</v>
      </c>
      <c r="C32" s="6" t="n">
        <v>296800000</v>
      </c>
      <c r="D32" s="5" t="n">
        <v>296400000</v>
      </c>
    </row>
    <row r="33" spans="1:7">
      <c r="A33" s="4" t="s">
        <v>559</v>
      </c>
    </row>
    <row r="34" spans="1:7">
      <c r="A34" s="3" t="s">
        <v>818</v>
      </c>
    </row>
    <row r="35" spans="1:7">
      <c r="A35" s="4" t="s">
        <v>548</v>
      </c>
      <c r="D35" s="5" t="n">
        <v>250000000</v>
      </c>
    </row>
    <row r="36" spans="1:7">
      <c r="A36" s="4" t="s">
        <v>829</v>
      </c>
      <c r="D36" s="6" t="n">
        <v>2568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s>
  <sheetData>
    <row r="1" spans="1:5">
      <c r="A1" s="1" t="s">
        <v>830</v>
      </c>
      <c r="B1" s="2" t="s">
        <v>1</v>
      </c>
    </row>
    <row r="2" spans="1:5">
      <c r="B2" s="2" t="s">
        <v>831</v>
      </c>
      <c r="C2" s="2" t="s">
        <v>2</v>
      </c>
      <c r="D2" s="2" t="s">
        <v>31</v>
      </c>
      <c r="E2" s="2" t="s">
        <v>32</v>
      </c>
    </row>
    <row r="3" spans="1:5">
      <c r="A3" s="3" t="s">
        <v>832</v>
      </c>
    </row>
    <row r="4" spans="1:5">
      <c r="A4" s="4" t="s">
        <v>833</v>
      </c>
      <c r="C4" s="6" t="n">
        <v>21700</v>
      </c>
      <c r="D4" s="6" t="n">
        <v>29000</v>
      </c>
      <c r="E4" s="6" t="n">
        <v>24800</v>
      </c>
    </row>
    <row r="5" spans="1:5">
      <c r="A5" s="4" t="s">
        <v>834</v>
      </c>
      <c r="C5" s="5" t="n">
        <v>112700</v>
      </c>
    </row>
    <row r="6" spans="1:5">
      <c r="A6" s="4" t="s">
        <v>835</v>
      </c>
      <c r="C6" s="5" t="n">
        <v>68400</v>
      </c>
      <c r="D6" s="5" t="n">
        <v>204000</v>
      </c>
      <c r="E6" s="5" t="n">
        <v>103700</v>
      </c>
    </row>
    <row r="7" spans="1:5">
      <c r="A7" s="4" t="s">
        <v>836</v>
      </c>
      <c r="C7" s="5" t="n">
        <v>65100</v>
      </c>
      <c r="D7" s="5" t="n">
        <v>58900</v>
      </c>
      <c r="E7" s="5" t="n">
        <v>32200</v>
      </c>
    </row>
    <row r="8" spans="1:5">
      <c r="A8" s="4" t="s">
        <v>837</v>
      </c>
      <c r="C8" s="5" t="n">
        <v>21300</v>
      </c>
    </row>
    <row r="9" spans="1:5">
      <c r="A9" s="4" t="s">
        <v>838</v>
      </c>
      <c r="C9" s="6" t="n">
        <v>39600</v>
      </c>
    </row>
    <row r="10" spans="1:5">
      <c r="A10" s="4" t="s">
        <v>839</v>
      </c>
      <c r="C10" s="4" t="s">
        <v>840</v>
      </c>
    </row>
    <row r="11" spans="1:5">
      <c r="A11" s="4" t="s">
        <v>841</v>
      </c>
      <c r="C11" s="5" t="n">
        <v>2400000</v>
      </c>
    </row>
    <row r="12" spans="1:5">
      <c r="A12" s="4" t="s">
        <v>842</v>
      </c>
      <c r="C12" s="8" t="n">
        <v>45.5</v>
      </c>
    </row>
    <row r="13" spans="1:5">
      <c r="A13" s="4" t="s">
        <v>843</v>
      </c>
    </row>
    <row r="14" spans="1:5">
      <c r="A14" s="3" t="s">
        <v>832</v>
      </c>
    </row>
    <row r="15" spans="1:5">
      <c r="A15" s="4" t="s">
        <v>844</v>
      </c>
      <c r="D15" s="5" t="n">
        <v>40500</v>
      </c>
      <c r="E15" s="5" t="n">
        <v>38100</v>
      </c>
    </row>
    <row r="16" spans="1:5">
      <c r="A16" s="4" t="s">
        <v>845</v>
      </c>
      <c r="B16" s="5" t="n">
        <v>1000000</v>
      </c>
    </row>
    <row r="17" spans="1:5">
      <c r="A17" s="4" t="s">
        <v>846</v>
      </c>
      <c r="C17" s="4" t="s">
        <v>847</v>
      </c>
    </row>
    <row r="18" spans="1:5">
      <c r="A18" s="4" t="s">
        <v>848</v>
      </c>
    </row>
    <row r="19" spans="1:5">
      <c r="A19" s="3" t="s">
        <v>832</v>
      </c>
    </row>
    <row r="20" spans="1:5">
      <c r="A20" s="4" t="s">
        <v>849</v>
      </c>
      <c r="C20" s="5" t="n">
        <v>25500000</v>
      </c>
    </row>
    <row r="21" spans="1:5">
      <c r="A21" s="4" t="s">
        <v>850</v>
      </c>
    </row>
    <row r="22" spans="1:5">
      <c r="A22" s="3" t="s">
        <v>832</v>
      </c>
    </row>
    <row r="23" spans="1:5">
      <c r="A23" s="4" t="s">
        <v>851</v>
      </c>
      <c r="C23" s="4" t="s">
        <v>471</v>
      </c>
    </row>
    <row r="24" spans="1:5">
      <c r="A24" s="4" t="s">
        <v>852</v>
      </c>
      <c r="C24" s="4" t="s">
        <v>555</v>
      </c>
    </row>
    <row r="25" spans="1:5">
      <c r="A25" s="4" t="s">
        <v>853</v>
      </c>
      <c r="C25" s="5" t="n">
        <v>7200000</v>
      </c>
    </row>
    <row r="26" spans="1:5">
      <c r="A26" s="4" t="s">
        <v>854</v>
      </c>
      <c r="C26" s="5" t="n">
        <v>12600000</v>
      </c>
    </row>
    <row r="27" spans="1:5">
      <c r="A27" s="4" t="s">
        <v>855</v>
      </c>
      <c r="C27" s="5" t="n">
        <v>22654</v>
      </c>
    </row>
    <row r="28" spans="1:5">
      <c r="A28" s="4" t="s">
        <v>856</v>
      </c>
    </row>
    <row r="29" spans="1:5">
      <c r="A29" s="3" t="s">
        <v>832</v>
      </c>
    </row>
    <row r="30" spans="1:5">
      <c r="A30" s="4" t="s">
        <v>844</v>
      </c>
      <c r="C30" s="6" t="n">
        <v>47200</v>
      </c>
      <c r="D30" s="5" t="n">
        <v>40500</v>
      </c>
      <c r="E30" s="6" t="n">
        <v>38100</v>
      </c>
    </row>
    <row r="31" spans="1:5">
      <c r="A31" s="4" t="s">
        <v>845</v>
      </c>
      <c r="C31" s="5" t="n">
        <v>1500000</v>
      </c>
    </row>
    <row r="32" spans="1:5">
      <c r="A32" s="4" t="s">
        <v>857</v>
      </c>
      <c r="C32" s="8" t="n">
        <v>45.5</v>
      </c>
    </row>
    <row r="33" spans="1:5">
      <c r="A33" s="4" t="s">
        <v>858</v>
      </c>
    </row>
    <row r="34" spans="1:5">
      <c r="A34" s="3" t="s">
        <v>832</v>
      </c>
    </row>
    <row r="35" spans="1:5">
      <c r="A35" s="4" t="s">
        <v>851</v>
      </c>
      <c r="C35" s="4" t="s">
        <v>471</v>
      </c>
    </row>
    <row r="36" spans="1:5">
      <c r="A36" s="4" t="s">
        <v>859</v>
      </c>
    </row>
    <row r="37" spans="1:5">
      <c r="A37" s="3" t="s">
        <v>832</v>
      </c>
    </row>
    <row r="38" spans="1:5">
      <c r="A38" s="4" t="s">
        <v>834</v>
      </c>
      <c r="C38" s="6" t="n">
        <v>1300</v>
      </c>
      <c r="D38" s="6" t="n">
        <v>700</v>
      </c>
    </row>
    <row r="39" spans="1:5">
      <c r="A39" s="4" t="s">
        <v>860</v>
      </c>
      <c r="C39" s="5" t="n">
        <v>17760</v>
      </c>
    </row>
    <row r="40" spans="1:5">
      <c r="A40" s="4" t="s">
        <v>861</v>
      </c>
    </row>
    <row r="41" spans="1:5">
      <c r="A41" s="3" t="s">
        <v>832</v>
      </c>
    </row>
    <row r="42" spans="1:5">
      <c r="A42" s="4" t="s">
        <v>851</v>
      </c>
      <c r="C42" s="4" t="s">
        <v>86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1</v>
      </c>
      <c r="D2" s="2" t="s">
        <v>32</v>
      </c>
    </row>
    <row r="3" spans="1:4">
      <c r="A3" s="3" t="s">
        <v>832</v>
      </c>
    </row>
    <row r="4" spans="1:4">
      <c r="A4" s="4" t="s">
        <v>864</v>
      </c>
      <c r="B4" s="6" t="n">
        <v>88055</v>
      </c>
      <c r="C4" s="6" t="n">
        <v>80049</v>
      </c>
      <c r="D4" s="6" t="n">
        <v>71600</v>
      </c>
    </row>
    <row r="5" spans="1:4">
      <c r="A5" s="4" t="s">
        <v>865</v>
      </c>
    </row>
    <row r="6" spans="1:4">
      <c r="A6" s="3" t="s">
        <v>832</v>
      </c>
    </row>
    <row r="7" spans="1:4">
      <c r="A7" s="4" t="s">
        <v>864</v>
      </c>
      <c r="B7" s="5" t="n">
        <v>793</v>
      </c>
      <c r="C7" s="5" t="n">
        <v>716</v>
      </c>
      <c r="D7" s="5" t="n">
        <v>389</v>
      </c>
    </row>
    <row r="8" spans="1:4">
      <c r="A8" s="4" t="s">
        <v>866</v>
      </c>
    </row>
    <row r="9" spans="1:4">
      <c r="A9" s="3" t="s">
        <v>832</v>
      </c>
    </row>
    <row r="10" spans="1:4">
      <c r="A10" s="4" t="s">
        <v>864</v>
      </c>
      <c r="B10" s="5" t="n">
        <v>877</v>
      </c>
      <c r="C10" s="5" t="n">
        <v>753</v>
      </c>
      <c r="D10" s="5" t="n">
        <v>601</v>
      </c>
    </row>
    <row r="11" spans="1:4">
      <c r="A11" s="4" t="s">
        <v>867</v>
      </c>
    </row>
    <row r="12" spans="1:4">
      <c r="A12" s="3" t="s">
        <v>832</v>
      </c>
    </row>
    <row r="13" spans="1:4">
      <c r="A13" s="4" t="s">
        <v>864</v>
      </c>
      <c r="B13" s="5" t="n">
        <v>23531</v>
      </c>
      <c r="C13" s="5" t="n">
        <v>20693</v>
      </c>
      <c r="D13" s="5" t="n">
        <v>18870</v>
      </c>
    </row>
    <row r="14" spans="1:4">
      <c r="A14" s="4" t="s">
        <v>868</v>
      </c>
    </row>
    <row r="15" spans="1:4">
      <c r="A15" s="3" t="s">
        <v>832</v>
      </c>
    </row>
    <row r="16" spans="1:4">
      <c r="A16" s="4" t="s">
        <v>864</v>
      </c>
      <c r="B16" s="5" t="n">
        <v>52312</v>
      </c>
      <c r="C16" s="5" t="n">
        <v>48955</v>
      </c>
      <c r="D16" s="5" t="n">
        <v>43199</v>
      </c>
    </row>
    <row r="17" spans="1:4">
      <c r="A17" s="4" t="s">
        <v>869</v>
      </c>
    </row>
    <row r="18" spans="1:4">
      <c r="A18" s="3" t="s">
        <v>832</v>
      </c>
    </row>
    <row r="19" spans="1:4">
      <c r="A19" s="4" t="s">
        <v>864</v>
      </c>
      <c r="B19" s="5" t="n">
        <v>1008</v>
      </c>
      <c r="C19" s="5" t="n">
        <v>524</v>
      </c>
      <c r="D19" s="5" t="n">
        <v>263</v>
      </c>
    </row>
    <row r="20" spans="1:4">
      <c r="A20" s="4" t="s">
        <v>870</v>
      </c>
    </row>
    <row r="21" spans="1:4">
      <c r="A21" s="3" t="s">
        <v>832</v>
      </c>
    </row>
    <row r="22" spans="1:4">
      <c r="A22" s="4" t="s">
        <v>864</v>
      </c>
      <c r="B22" s="5" t="n">
        <v>2969</v>
      </c>
      <c r="C22" s="5" t="n">
        <v>3420</v>
      </c>
      <c r="D22" s="5" t="n">
        <v>2905</v>
      </c>
    </row>
    <row r="23" spans="1:4">
      <c r="A23" s="4" t="s">
        <v>871</v>
      </c>
    </row>
    <row r="24" spans="1:4">
      <c r="A24" s="3" t="s">
        <v>832</v>
      </c>
    </row>
    <row r="25" spans="1:4">
      <c r="A25" s="4" t="s">
        <v>864</v>
      </c>
      <c r="B25" s="5" t="n">
        <v>567</v>
      </c>
      <c r="C25" s="5" t="n">
        <v>0</v>
      </c>
      <c r="D25" s="5" t="n">
        <v>0</v>
      </c>
    </row>
    <row r="26" spans="1:4">
      <c r="A26" s="4" t="s">
        <v>872</v>
      </c>
    </row>
    <row r="27" spans="1:4">
      <c r="A27" s="3" t="s">
        <v>832</v>
      </c>
    </row>
    <row r="28" spans="1:4">
      <c r="A28" s="4" t="s">
        <v>864</v>
      </c>
      <c r="B28" s="5" t="n">
        <v>3177</v>
      </c>
      <c r="C28" s="5" t="n">
        <v>3816</v>
      </c>
      <c r="D28" s="5" t="n">
        <v>5373</v>
      </c>
    </row>
    <row r="29" spans="1:4">
      <c r="A29" s="4" t="s">
        <v>873</v>
      </c>
    </row>
    <row r="30" spans="1:4">
      <c r="A30" s="3" t="s">
        <v>832</v>
      </c>
    </row>
    <row r="31" spans="1:4">
      <c r="A31" s="4" t="s">
        <v>864</v>
      </c>
      <c r="B31" s="6" t="n">
        <v>2821</v>
      </c>
      <c r="C31" s="6" t="n">
        <v>1172</v>
      </c>
      <c r="D3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874</v>
      </c>
      <c r="B1" s="2" t="s">
        <v>1</v>
      </c>
    </row>
    <row r="2" spans="1:4">
      <c r="B2" s="2" t="s">
        <v>2</v>
      </c>
      <c r="C2" s="2" t="s">
        <v>31</v>
      </c>
      <c r="D2" s="2" t="s">
        <v>32</v>
      </c>
    </row>
    <row r="3" spans="1:4">
      <c r="A3" s="3" t="s">
        <v>875</v>
      </c>
    </row>
    <row r="4" spans="1:4">
      <c r="A4" s="4" t="s">
        <v>876</v>
      </c>
      <c r="B4" s="7" t="n">
        <v>10.55</v>
      </c>
      <c r="C4" s="7" t="n">
        <v>6.29</v>
      </c>
      <c r="D4" s="7" t="n">
        <v>7.39</v>
      </c>
    </row>
    <row r="5" spans="1:4">
      <c r="A5" s="3" t="s">
        <v>877</v>
      </c>
    </row>
    <row r="6" spans="1:4">
      <c r="A6" s="4" t="s">
        <v>878</v>
      </c>
      <c r="B6" s="4" t="s">
        <v>879</v>
      </c>
      <c r="C6" s="4" t="s">
        <v>880</v>
      </c>
      <c r="D6" s="4" t="s">
        <v>881</v>
      </c>
    </row>
    <row r="7" spans="1:4">
      <c r="A7" s="4" t="s">
        <v>882</v>
      </c>
      <c r="B7" s="4" t="s">
        <v>883</v>
      </c>
      <c r="C7" s="4" t="s">
        <v>884</v>
      </c>
      <c r="D7" s="4" t="s">
        <v>885</v>
      </c>
    </row>
    <row r="8" spans="1:4">
      <c r="A8" s="4" t="s">
        <v>886</v>
      </c>
      <c r="B8" s="4" t="s">
        <v>887</v>
      </c>
      <c r="C8" s="4" t="s">
        <v>888</v>
      </c>
    </row>
    <row r="9" spans="1:4">
      <c r="A9" s="4" t="s">
        <v>889</v>
      </c>
      <c r="D9" s="4" t="s">
        <v>888</v>
      </c>
    </row>
    <row r="10" spans="1:4">
      <c r="A10" s="4" t="s">
        <v>890</v>
      </c>
      <c r="D10" s="4" t="s">
        <v>891</v>
      </c>
    </row>
    <row r="11" spans="1:4">
      <c r="A11" s="4" t="s">
        <v>892</v>
      </c>
      <c r="B11" s="4" t="s">
        <v>893</v>
      </c>
      <c r="C11" s="4" t="s">
        <v>894</v>
      </c>
      <c r="D11" s="4" t="s">
        <v>769</v>
      </c>
    </row>
    <row r="12" spans="1:4">
      <c r="A12" s="4" t="s">
        <v>895</v>
      </c>
      <c r="B12" s="4" t="s">
        <v>896</v>
      </c>
      <c r="C12" s="4" t="s">
        <v>893</v>
      </c>
      <c r="D12" s="4" t="s">
        <v>605</v>
      </c>
    </row>
    <row r="13" spans="1:4">
      <c r="A13" s="4" t="s">
        <v>897</v>
      </c>
      <c r="B13" s="4" t="s">
        <v>898</v>
      </c>
      <c r="C13" s="4" t="s">
        <v>899</v>
      </c>
      <c r="D13" s="4" t="s">
        <v>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01</v>
      </c>
      <c r="B1" s="2" t="s">
        <v>1</v>
      </c>
    </row>
    <row r="2" spans="1:2">
      <c r="B2" s="2" t="s">
        <v>902</v>
      </c>
    </row>
    <row r="3" spans="1:2">
      <c r="A3" s="3" t="s">
        <v>903</v>
      </c>
    </row>
    <row r="4" spans="1:2">
      <c r="A4" s="4" t="s">
        <v>904</v>
      </c>
      <c r="B4" s="5" t="n">
        <v>17587</v>
      </c>
    </row>
    <row r="5" spans="1:2">
      <c r="A5" s="4" t="s">
        <v>905</v>
      </c>
      <c r="B5" s="5" t="n">
        <v>1747</v>
      </c>
    </row>
    <row r="6" spans="1:2">
      <c r="A6" s="4" t="s">
        <v>906</v>
      </c>
      <c r="B6" s="5" t="n">
        <v>-2527</v>
      </c>
    </row>
    <row r="7" spans="1:2">
      <c r="A7" s="4" t="s">
        <v>907</v>
      </c>
      <c r="B7" s="5" t="n">
        <v>-47</v>
      </c>
    </row>
    <row r="8" spans="1:2">
      <c r="A8" s="4" t="s">
        <v>908</v>
      </c>
      <c r="B8" s="5" t="n">
        <v>16760</v>
      </c>
    </row>
    <row r="9" spans="1:2">
      <c r="A9" s="4" t="s">
        <v>909</v>
      </c>
      <c r="B9" s="5" t="n">
        <v>8078</v>
      </c>
    </row>
    <row r="10" spans="1:2">
      <c r="A10" s="4" t="s">
        <v>910</v>
      </c>
      <c r="B10" s="7" t="n">
        <v>32.63</v>
      </c>
    </row>
    <row r="11" spans="1:2">
      <c r="A11" s="4" t="s">
        <v>911</v>
      </c>
      <c r="B11" s="12" t="n">
        <v>50.71</v>
      </c>
    </row>
    <row r="12" spans="1:2">
      <c r="A12" s="4" t="s">
        <v>912</v>
      </c>
      <c r="B12" s="12" t="n">
        <v>27.77</v>
      </c>
    </row>
    <row r="13" spans="1:2">
      <c r="A13" s="4" t="s">
        <v>913</v>
      </c>
      <c r="B13" s="12" t="n">
        <v>39.41</v>
      </c>
    </row>
    <row r="14" spans="1:2">
      <c r="A14" s="4" t="s">
        <v>914</v>
      </c>
      <c r="B14" s="12" t="n">
        <v>35.23</v>
      </c>
    </row>
    <row r="15" spans="1:2">
      <c r="A15" s="4" t="s">
        <v>915</v>
      </c>
      <c r="B15" s="7" t="n">
        <v>30.99</v>
      </c>
    </row>
    <row r="16" spans="1:2">
      <c r="A16" s="4" t="s">
        <v>916</v>
      </c>
      <c r="B16" s="4" t="s">
        <v>917</v>
      </c>
    </row>
    <row r="17" spans="1:2">
      <c r="A17" s="4" t="s">
        <v>918</v>
      </c>
      <c r="B17" s="4" t="s">
        <v>919</v>
      </c>
    </row>
    <row r="18" spans="1:2">
      <c r="A18" s="4" t="s">
        <v>920</v>
      </c>
      <c r="B18" s="6" t="n">
        <v>174516</v>
      </c>
    </row>
    <row r="19" spans="1:2">
      <c r="A19" s="4" t="s">
        <v>921</v>
      </c>
      <c r="B19" s="6" t="n">
        <v>1136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4" t="s">
        <v>843</v>
      </c>
    </row>
    <row r="4" spans="1:2">
      <c r="A4" s="3" t="s">
        <v>924</v>
      </c>
    </row>
    <row r="5" spans="1:2">
      <c r="A5" s="4" t="s">
        <v>925</v>
      </c>
      <c r="B5" s="5" t="n">
        <v>4565</v>
      </c>
    </row>
    <row r="6" spans="1:2">
      <c r="A6" s="4" t="s">
        <v>905</v>
      </c>
      <c r="B6" s="5" t="n">
        <v>1407</v>
      </c>
    </row>
    <row r="7" spans="1:2">
      <c r="A7" s="4" t="s">
        <v>926</v>
      </c>
      <c r="B7" s="5" t="n">
        <v>-1308</v>
      </c>
    </row>
    <row r="8" spans="1:2">
      <c r="A8" s="4" t="s">
        <v>927</v>
      </c>
      <c r="B8" s="5" t="n">
        <v>-120</v>
      </c>
    </row>
    <row r="9" spans="1:2">
      <c r="A9" s="4" t="s">
        <v>928</v>
      </c>
      <c r="B9" s="5" t="n">
        <v>4544</v>
      </c>
    </row>
    <row r="10" spans="1:2">
      <c r="A10" s="4" t="s">
        <v>929</v>
      </c>
      <c r="B10" s="7" t="n">
        <v>36.22</v>
      </c>
    </row>
    <row r="11" spans="1:2">
      <c r="A11" s="4" t="s">
        <v>930</v>
      </c>
      <c r="B11" s="12" t="n">
        <v>50.96</v>
      </c>
    </row>
    <row r="12" spans="1:2">
      <c r="A12" s="4" t="s">
        <v>931</v>
      </c>
      <c r="B12" s="12" t="n">
        <v>36.15</v>
      </c>
    </row>
    <row r="13" spans="1:2">
      <c r="A13" s="4" t="s">
        <v>932</v>
      </c>
      <c r="B13" s="12" t="n">
        <v>40.16</v>
      </c>
    </row>
    <row r="14" spans="1:2">
      <c r="A14" s="4" t="s">
        <v>933</v>
      </c>
      <c r="B14" s="8" t="n">
        <v>40.7</v>
      </c>
    </row>
    <row r="15" spans="1:2">
      <c r="A15" s="4" t="s">
        <v>423</v>
      </c>
    </row>
    <row r="16" spans="1:2">
      <c r="A16" s="3" t="s">
        <v>924</v>
      </c>
    </row>
    <row r="17" spans="1:2">
      <c r="A17" s="4" t="s">
        <v>925</v>
      </c>
      <c r="B17" s="5" t="n">
        <v>0</v>
      </c>
    </row>
    <row r="18" spans="1:2">
      <c r="A18" s="4" t="s">
        <v>905</v>
      </c>
      <c r="B18" s="5" t="n">
        <v>19931</v>
      </c>
    </row>
    <row r="19" spans="1:2">
      <c r="A19" s="4" t="s">
        <v>928</v>
      </c>
      <c r="B19" s="5" t="n">
        <v>19931</v>
      </c>
    </row>
    <row r="20" spans="1:2">
      <c r="A20" s="4" t="s">
        <v>929</v>
      </c>
      <c r="B20" s="6" t="n">
        <v>0</v>
      </c>
    </row>
    <row r="21" spans="1:2">
      <c r="A21" s="4" t="s">
        <v>930</v>
      </c>
      <c r="B21" s="12" t="n">
        <v>142.31</v>
      </c>
    </row>
    <row r="22" spans="1:2">
      <c r="A22" s="4" t="s">
        <v>933</v>
      </c>
      <c r="B22" s="7" t="n">
        <v>142.31</v>
      </c>
    </row>
    <row r="23" spans="1:2">
      <c r="A23" s="4" t="s">
        <v>425</v>
      </c>
    </row>
    <row r="24" spans="1:2">
      <c r="A24" s="3" t="s">
        <v>924</v>
      </c>
    </row>
    <row r="25" spans="1:2">
      <c r="A25" s="4" t="s">
        <v>925</v>
      </c>
      <c r="B25" s="5" t="n">
        <v>3188</v>
      </c>
    </row>
    <row r="26" spans="1:2">
      <c r="A26" s="4" t="s">
        <v>905</v>
      </c>
      <c r="B26" s="5" t="n">
        <v>3402</v>
      </c>
    </row>
    <row r="27" spans="1:2">
      <c r="A27" s="4" t="s">
        <v>926</v>
      </c>
      <c r="B27" s="5" t="n">
        <v>-368</v>
      </c>
    </row>
    <row r="28" spans="1:2">
      <c r="A28" s="4" t="s">
        <v>928</v>
      </c>
      <c r="B28" s="5" t="n">
        <v>6222</v>
      </c>
    </row>
    <row r="29" spans="1:2">
      <c r="A29" s="4" t="s">
        <v>929</v>
      </c>
      <c r="B29" s="7" t="n">
        <v>1770.94</v>
      </c>
    </row>
    <row r="30" spans="1:2">
      <c r="A30" s="4" t="s">
        <v>930</v>
      </c>
      <c r="B30" s="12" t="n">
        <v>2208.66</v>
      </c>
    </row>
    <row r="31" spans="1:2">
      <c r="A31" s="4" t="s">
        <v>931</v>
      </c>
      <c r="B31" s="12" t="n">
        <v>1770.94</v>
      </c>
    </row>
    <row r="32" spans="1:2">
      <c r="A32" s="4" t="s">
        <v>933</v>
      </c>
      <c r="B32" s="7" t="n">
        <v>2010.27</v>
      </c>
    </row>
    <row r="33" spans="1:2">
      <c r="A33" s="4" t="s">
        <v>427</v>
      </c>
    </row>
    <row r="34" spans="1:2">
      <c r="A34" s="3" t="s">
        <v>924</v>
      </c>
    </row>
    <row r="35" spans="1:2">
      <c r="A35" s="4" t="s">
        <v>925</v>
      </c>
      <c r="B35" s="5" t="n">
        <v>0</v>
      </c>
    </row>
    <row r="36" spans="1:2">
      <c r="A36" s="4" t="s">
        <v>905</v>
      </c>
      <c r="B36" s="5" t="n">
        <v>1530</v>
      </c>
    </row>
    <row r="37" spans="1:2">
      <c r="A37" s="4" t="s">
        <v>928</v>
      </c>
      <c r="B37" s="5" t="n">
        <v>1530</v>
      </c>
    </row>
    <row r="38" spans="1:2">
      <c r="A38" s="4" t="s">
        <v>929</v>
      </c>
      <c r="B38" s="6" t="n">
        <v>0</v>
      </c>
    </row>
    <row r="39" spans="1:2">
      <c r="A39" s="4" t="s">
        <v>930</v>
      </c>
      <c r="B39" s="12" t="n">
        <v>22.09</v>
      </c>
    </row>
    <row r="40" spans="1:2">
      <c r="A40" s="4" t="s">
        <v>933</v>
      </c>
      <c r="B40" s="7" t="n">
        <v>22.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0"/>
    <col customWidth="1" max="3" min="3" width="45"/>
    <col customWidth="1" max="4" min="4" width="27"/>
    <col customWidth="1" max="5" min="5" width="21"/>
  </cols>
  <sheetData>
    <row r="1" spans="1:5">
      <c r="A1" s="1" t="s">
        <v>934</v>
      </c>
      <c r="B1" s="2" t="s">
        <v>582</v>
      </c>
      <c r="C1" s="2" t="s">
        <v>1</v>
      </c>
    </row>
    <row r="2" spans="1:5">
      <c r="B2" s="2" t="s">
        <v>935</v>
      </c>
      <c r="C2" s="2" t="s">
        <v>936</v>
      </c>
      <c r="D2" s="2" t="s">
        <v>937</v>
      </c>
      <c r="E2" s="2" t="s">
        <v>182</v>
      </c>
    </row>
    <row r="3" spans="1:5">
      <c r="A3" s="3" t="s">
        <v>938</v>
      </c>
    </row>
    <row r="4" spans="1:5">
      <c r="A4" s="4" t="s">
        <v>939</v>
      </c>
      <c r="C4" s="5" t="n">
        <v>200000</v>
      </c>
    </row>
    <row r="5" spans="1:5">
      <c r="A5" s="4" t="s">
        <v>843</v>
      </c>
    </row>
    <row r="6" spans="1:5">
      <c r="A6" s="3" t="s">
        <v>832</v>
      </c>
    </row>
    <row r="7" spans="1:5">
      <c r="A7" s="4" t="s">
        <v>930</v>
      </c>
      <c r="C7" s="7" t="n">
        <v>50.96</v>
      </c>
    </row>
    <row r="8" spans="1:5">
      <c r="A8" s="4" t="s">
        <v>940</v>
      </c>
      <c r="C8" s="5" t="n">
        <v>1407000</v>
      </c>
    </row>
    <row r="9" spans="1:5">
      <c r="A9" s="4" t="s">
        <v>865</v>
      </c>
    </row>
    <row r="10" spans="1:5">
      <c r="A10" s="3" t="s">
        <v>941</v>
      </c>
    </row>
    <row r="11" spans="1:5">
      <c r="A11" s="4" t="s">
        <v>942</v>
      </c>
      <c r="C11" s="5" t="n">
        <v>500000</v>
      </c>
      <c r="D11" s="5" t="n">
        <v>100000</v>
      </c>
    </row>
    <row r="12" spans="1:5">
      <c r="A12" s="4" t="s">
        <v>943</v>
      </c>
      <c r="C12" s="5" t="n">
        <v>500000</v>
      </c>
    </row>
    <row r="13" spans="1:5">
      <c r="A13" s="4" t="s">
        <v>944</v>
      </c>
      <c r="C13" s="5" t="n">
        <v>400000</v>
      </c>
    </row>
    <row r="14" spans="1:5">
      <c r="A14" s="4" t="s">
        <v>945</v>
      </c>
      <c r="C14" s="6" t="n">
        <v>3200000</v>
      </c>
      <c r="D14" s="6" t="n">
        <v>3000000</v>
      </c>
      <c r="E14" s="6" t="n">
        <v>3100000</v>
      </c>
    </row>
    <row r="15" spans="1:5">
      <c r="A15" s="4" t="s">
        <v>870</v>
      </c>
    </row>
    <row r="16" spans="1:5">
      <c r="A16" s="3" t="s">
        <v>832</v>
      </c>
    </row>
    <row r="17" spans="1:5">
      <c r="A17" s="4" t="s">
        <v>946</v>
      </c>
      <c r="C17" s="5" t="n">
        <v>323016</v>
      </c>
    </row>
    <row r="18" spans="1:5">
      <c r="A18" s="4" t="s">
        <v>947</v>
      </c>
    </row>
    <row r="19" spans="1:5">
      <c r="A19" s="3" t="s">
        <v>832</v>
      </c>
    </row>
    <row r="20" spans="1:5">
      <c r="A20" s="4" t="s">
        <v>948</v>
      </c>
      <c r="C20" s="5" t="n">
        <v>0</v>
      </c>
    </row>
    <row r="21" spans="1:5">
      <c r="A21" s="4" t="s">
        <v>949</v>
      </c>
      <c r="C21" s="6" t="n">
        <v>4700000</v>
      </c>
    </row>
    <row r="22" spans="1:5">
      <c r="A22" s="4" t="s">
        <v>950</v>
      </c>
      <c r="C22" s="4" t="s">
        <v>840</v>
      </c>
    </row>
    <row r="23" spans="1:5">
      <c r="A23" s="4" t="s">
        <v>951</v>
      </c>
    </row>
    <row r="24" spans="1:5">
      <c r="A24" s="3" t="s">
        <v>832</v>
      </c>
    </row>
    <row r="25" spans="1:5">
      <c r="A25" s="4" t="s">
        <v>949</v>
      </c>
      <c r="C25" s="6" t="n">
        <v>2300000</v>
      </c>
    </row>
    <row r="26" spans="1:5">
      <c r="A26" s="4" t="s">
        <v>950</v>
      </c>
      <c r="C26" s="4" t="s">
        <v>777</v>
      </c>
    </row>
    <row r="27" spans="1:5">
      <c r="A27" s="4" t="s">
        <v>930</v>
      </c>
      <c r="C27" s="7" t="n">
        <v>142.31</v>
      </c>
    </row>
    <row r="28" spans="1:5">
      <c r="A28" s="4" t="s">
        <v>940</v>
      </c>
      <c r="C28" s="5" t="n">
        <v>19931000</v>
      </c>
    </row>
    <row r="29" spans="1:5">
      <c r="A29" s="4" t="s">
        <v>952</v>
      </c>
    </row>
    <row r="30" spans="1:5">
      <c r="A30" s="3" t="s">
        <v>832</v>
      </c>
    </row>
    <row r="31" spans="1:5">
      <c r="A31" s="4" t="s">
        <v>930</v>
      </c>
      <c r="B31" s="7" t="n">
        <v>133.12</v>
      </c>
    </row>
    <row r="32" spans="1:5">
      <c r="A32" s="4" t="s">
        <v>940</v>
      </c>
      <c r="B32" s="5" t="n">
        <v>19531</v>
      </c>
    </row>
    <row r="33" spans="1:5">
      <c r="A33" s="4" t="s">
        <v>872</v>
      </c>
    </row>
    <row r="34" spans="1:5">
      <c r="A34" s="3" t="s">
        <v>832</v>
      </c>
    </row>
    <row r="35" spans="1:5">
      <c r="A35" s="4" t="s">
        <v>948</v>
      </c>
      <c r="C35" s="5" t="n">
        <v>0</v>
      </c>
      <c r="D35" s="5" t="n">
        <v>0</v>
      </c>
    </row>
    <row r="36" spans="1:5">
      <c r="A36" s="4" t="s">
        <v>949</v>
      </c>
      <c r="C36" s="6" t="n">
        <v>3700000</v>
      </c>
    </row>
    <row r="37" spans="1:5">
      <c r="A37" s="4" t="s">
        <v>950</v>
      </c>
      <c r="C37" s="4" t="s">
        <v>568</v>
      </c>
    </row>
    <row r="38" spans="1:5">
      <c r="A38" s="4" t="s">
        <v>953</v>
      </c>
      <c r="C38" s="5" t="n">
        <v>39423</v>
      </c>
    </row>
    <row r="39" spans="1:5">
      <c r="A39" s="4" t="s">
        <v>954</v>
      </c>
    </row>
    <row r="40" spans="1:5">
      <c r="A40" s="3" t="s">
        <v>832</v>
      </c>
    </row>
    <row r="41" spans="1:5">
      <c r="A41" s="4" t="s">
        <v>930</v>
      </c>
      <c r="B41" s="7" t="n">
        <v>22.83</v>
      </c>
    </row>
    <row r="42" spans="1:5">
      <c r="A42" s="4" t="s">
        <v>940</v>
      </c>
      <c r="B42" s="5" t="n">
        <v>355067</v>
      </c>
    </row>
    <row r="43" spans="1:5">
      <c r="A43" s="4" t="s">
        <v>955</v>
      </c>
    </row>
    <row r="44" spans="1:5">
      <c r="A44" s="3" t="s">
        <v>832</v>
      </c>
    </row>
    <row r="45" spans="1:5">
      <c r="A45" s="4" t="s">
        <v>949</v>
      </c>
      <c r="C45" s="6" t="n">
        <v>9300000</v>
      </c>
    </row>
    <row r="46" spans="1:5">
      <c r="A46" s="4" t="s">
        <v>950</v>
      </c>
      <c r="C46" s="4" t="s">
        <v>956</v>
      </c>
    </row>
    <row r="47" spans="1:5">
      <c r="A47" s="4" t="s">
        <v>957</v>
      </c>
    </row>
    <row r="48" spans="1:5">
      <c r="A48" s="3" t="s">
        <v>832</v>
      </c>
    </row>
    <row r="49" spans="1:5">
      <c r="A49" s="4" t="s">
        <v>930</v>
      </c>
      <c r="C49" s="7" t="n">
        <v>2208.66</v>
      </c>
    </row>
    <row r="50" spans="1:5">
      <c r="A50" s="4" t="s">
        <v>940</v>
      </c>
      <c r="C50" s="5" t="n">
        <v>3402000</v>
      </c>
    </row>
    <row r="51" spans="1:5">
      <c r="A51" s="4" t="s">
        <v>958</v>
      </c>
    </row>
    <row r="52" spans="1:5">
      <c r="A52" s="3" t="s">
        <v>832</v>
      </c>
    </row>
    <row r="53" spans="1:5">
      <c r="A53" s="4" t="s">
        <v>949</v>
      </c>
      <c r="C53" s="6" t="n">
        <v>28332</v>
      </c>
    </row>
    <row r="54" spans="1:5">
      <c r="A54" s="4" t="s">
        <v>950</v>
      </c>
      <c r="C54" s="4" t="s">
        <v>959</v>
      </c>
    </row>
    <row r="55" spans="1:5">
      <c r="A55" s="4" t="s">
        <v>960</v>
      </c>
    </row>
    <row r="56" spans="1:5">
      <c r="A56" s="3" t="s">
        <v>832</v>
      </c>
    </row>
    <row r="57" spans="1:5">
      <c r="A57" s="4" t="s">
        <v>930</v>
      </c>
      <c r="C57" s="7" t="n">
        <v>22.09</v>
      </c>
    </row>
    <row r="58" spans="1:5">
      <c r="A58" s="4" t="s">
        <v>940</v>
      </c>
      <c r="C58" s="5" t="n">
        <v>1530000</v>
      </c>
    </row>
    <row r="59" spans="1:5">
      <c r="A59" s="4" t="s">
        <v>961</v>
      </c>
    </row>
    <row r="60" spans="1:5">
      <c r="A60" s="3" t="s">
        <v>941</v>
      </c>
    </row>
    <row r="61" spans="1:5">
      <c r="A61" s="4" t="s">
        <v>962</v>
      </c>
      <c r="C61" s="5" t="n">
        <v>600000</v>
      </c>
    </row>
    <row r="62" spans="1:5">
      <c r="A62" s="4" t="s">
        <v>944</v>
      </c>
      <c r="C62" s="5" t="n">
        <v>500000</v>
      </c>
    </row>
    <row r="63" spans="1:5">
      <c r="A63" s="4" t="s">
        <v>963</v>
      </c>
    </row>
    <row r="64" spans="1:5">
      <c r="A64" s="3" t="s">
        <v>941</v>
      </c>
    </row>
    <row r="65" spans="1:5">
      <c r="A65" s="4" t="s">
        <v>964</v>
      </c>
      <c r="C65" s="5" t="n">
        <v>600000</v>
      </c>
    </row>
    <row r="66" spans="1:5">
      <c r="A66" s="4" t="s">
        <v>965</v>
      </c>
      <c r="C66" s="5" t="n">
        <v>0</v>
      </c>
    </row>
    <row r="67" spans="1:5">
      <c r="A67" s="4" t="s">
        <v>945</v>
      </c>
      <c r="C67" s="6" t="n">
        <v>4900000</v>
      </c>
      <c r="D67" s="6" t="n">
        <v>4000000</v>
      </c>
      <c r="E67" s="6" t="n">
        <v>36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6</v>
      </c>
      <c r="B1" s="2" t="s">
        <v>1</v>
      </c>
    </row>
    <row r="2" spans="1:4">
      <c r="B2" s="2" t="s">
        <v>2</v>
      </c>
      <c r="C2" s="2" t="s">
        <v>31</v>
      </c>
      <c r="D2" s="2" t="s">
        <v>32</v>
      </c>
    </row>
    <row r="3" spans="1:4">
      <c r="A3" s="4" t="s">
        <v>967</v>
      </c>
    </row>
    <row r="4" spans="1:4">
      <c r="A4" s="3" t="s">
        <v>968</v>
      </c>
    </row>
    <row r="5" spans="1:4">
      <c r="A5" s="4" t="s">
        <v>969</v>
      </c>
      <c r="B5" s="6" t="n">
        <v>2000</v>
      </c>
    </row>
    <row r="6" spans="1:4">
      <c r="A6" s="4" t="s">
        <v>970</v>
      </c>
      <c r="B6" s="4" t="s">
        <v>971</v>
      </c>
    </row>
    <row r="7" spans="1:4">
      <c r="A7" s="4" t="s">
        <v>972</v>
      </c>
      <c r="B7" s="6" t="n">
        <v>40500</v>
      </c>
      <c r="C7" s="6" t="n">
        <v>39750</v>
      </c>
      <c r="D7" s="6" t="n">
        <v>39750</v>
      </c>
    </row>
    <row r="8" spans="1:4">
      <c r="A8" s="4" t="s">
        <v>973</v>
      </c>
      <c r="B8" s="5" t="n">
        <v>29500000</v>
      </c>
      <c r="C8" s="5" t="n">
        <v>25300000</v>
      </c>
      <c r="D8" s="5" t="n">
        <v>23900000</v>
      </c>
    </row>
    <row r="9" spans="1:4">
      <c r="A9" s="4" t="s">
        <v>974</v>
      </c>
    </row>
    <row r="10" spans="1:4">
      <c r="A10" s="3" t="s">
        <v>968</v>
      </c>
    </row>
    <row r="11" spans="1:4">
      <c r="A11" s="4" t="s">
        <v>975</v>
      </c>
      <c r="B11" s="6" t="n">
        <v>1128</v>
      </c>
      <c r="C11" s="6" t="n">
        <v>34599</v>
      </c>
      <c r="D11" s="6" t="n">
        <v>123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1</v>
      </c>
    </row>
    <row r="3" spans="1:3">
      <c r="A3" s="4" t="s">
        <v>977</v>
      </c>
      <c r="B3" s="5" t="n">
        <v>0</v>
      </c>
    </row>
    <row r="4" spans="1:3">
      <c r="A4" s="4" t="s">
        <v>117</v>
      </c>
    </row>
    <row r="5" spans="1:3">
      <c r="A5" s="4" t="s">
        <v>125</v>
      </c>
      <c r="B5" s="5" t="n">
        <v>422935</v>
      </c>
      <c r="C5" s="5" t="n">
        <v>442932</v>
      </c>
    </row>
    <row r="6" spans="1:3">
      <c r="A6" s="4" t="s">
        <v>162</v>
      </c>
      <c r="B6" s="5" t="n">
        <v>19997</v>
      </c>
    </row>
    <row r="7" spans="1:3">
      <c r="A7" s="4" t="s">
        <v>119</v>
      </c>
    </row>
    <row r="8" spans="1:3">
      <c r="A8" s="4" t="s">
        <v>978</v>
      </c>
      <c r="B8" s="5" t="n">
        <v>8000000</v>
      </c>
    </row>
    <row r="9" spans="1:3">
      <c r="A9" s="4" t="s">
        <v>979</v>
      </c>
      <c r="B9" s="5" t="n">
        <v>700000</v>
      </c>
    </row>
    <row r="10" spans="1:3">
      <c r="A10" s="4" t="s">
        <v>980</v>
      </c>
      <c r="B10" s="5" t="n">
        <v>7300000</v>
      </c>
    </row>
    <row r="11" spans="1:3">
      <c r="A11" s="4" t="s">
        <v>981</v>
      </c>
      <c r="B11" s="4" t="s">
        <v>982</v>
      </c>
    </row>
    <row r="12" spans="1:3">
      <c r="A12" s="4" t="s">
        <v>125</v>
      </c>
      <c r="B12" s="5" t="n">
        <v>116527845</v>
      </c>
      <c r="C12" s="5" t="n">
        <v>118077872</v>
      </c>
    </row>
    <row r="13" spans="1:3">
      <c r="A13" s="4" t="s">
        <v>983</v>
      </c>
      <c r="B13" s="5" t="n">
        <v>49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84</v>
      </c>
      <c r="B1" s="2" t="s">
        <v>1</v>
      </c>
    </row>
    <row r="2" spans="1:4">
      <c r="B2" s="2" t="s">
        <v>2</v>
      </c>
      <c r="C2" s="2" t="s">
        <v>31</v>
      </c>
      <c r="D2" s="2" t="s">
        <v>32</v>
      </c>
    </row>
    <row r="3" spans="1:4">
      <c r="A3" s="4" t="s">
        <v>985</v>
      </c>
      <c r="B3" s="6" t="n">
        <v>35150</v>
      </c>
      <c r="C3" s="6" t="n">
        <v>22501</v>
      </c>
      <c r="D3" s="6" t="n">
        <v>11515</v>
      </c>
    </row>
    <row r="4" spans="1:4">
      <c r="A4" s="4" t="s">
        <v>986</v>
      </c>
      <c r="B4" s="5" t="n">
        <v>-24319</v>
      </c>
      <c r="C4" s="5" t="n">
        <v>-1901</v>
      </c>
      <c r="D4" s="5" t="n">
        <v>-116</v>
      </c>
    </row>
    <row r="5" spans="1:4">
      <c r="A5" s="4" t="s">
        <v>987</v>
      </c>
      <c r="B5" s="5" t="n">
        <v>-765</v>
      </c>
      <c r="C5" s="5" t="n">
        <v>-1297</v>
      </c>
      <c r="D5" s="5" t="n">
        <v>1012</v>
      </c>
    </row>
    <row r="6" spans="1:4">
      <c r="A6" s="4" t="s">
        <v>988</v>
      </c>
      <c r="B6" s="5" t="n">
        <v>10066</v>
      </c>
      <c r="C6" s="5" t="n">
        <v>19303</v>
      </c>
      <c r="D6" s="5" t="n">
        <v>12411</v>
      </c>
    </row>
    <row r="7" spans="1:4">
      <c r="A7" s="4" t="s">
        <v>46</v>
      </c>
      <c r="B7" s="5" t="n">
        <v>-23629</v>
      </c>
      <c r="C7" s="5" t="n">
        <v>-27496</v>
      </c>
      <c r="D7" s="5" t="n">
        <v>-29410</v>
      </c>
    </row>
    <row r="8" spans="1:4">
      <c r="A8" s="4" t="s">
        <v>47</v>
      </c>
      <c r="B8" s="5" t="n">
        <v>0</v>
      </c>
      <c r="C8" s="5" t="n">
        <v>-5396</v>
      </c>
      <c r="D8" s="5" t="n">
        <v>0</v>
      </c>
    </row>
    <row r="9" spans="1:4">
      <c r="A9" s="3" t="s">
        <v>48</v>
      </c>
    </row>
    <row r="10" spans="1:4">
      <c r="A10" s="4" t="s">
        <v>989</v>
      </c>
      <c r="B10" s="5" t="n">
        <v>14883</v>
      </c>
      <c r="C10" s="5" t="n">
        <v>0</v>
      </c>
      <c r="D10" s="5" t="n">
        <v>17975</v>
      </c>
    </row>
    <row r="11" spans="1:4">
      <c r="A11" s="4" t="s">
        <v>990</v>
      </c>
      <c r="B11" s="5" t="n">
        <v>1999</v>
      </c>
      <c r="C11" s="5" t="n">
        <v>0</v>
      </c>
      <c r="D11" s="5" t="n">
        <v>6094</v>
      </c>
    </row>
    <row r="12" spans="1:4">
      <c r="A12" s="4" t="s">
        <v>45</v>
      </c>
      <c r="B12" s="5" t="n">
        <v>16882</v>
      </c>
      <c r="C12" s="5" t="n">
        <v>0</v>
      </c>
      <c r="D12" s="5" t="n">
        <v>24069</v>
      </c>
    </row>
    <row r="13" spans="1:4">
      <c r="A13" s="4" t="s">
        <v>991</v>
      </c>
      <c r="B13" s="5" t="n">
        <v>-4830</v>
      </c>
      <c r="C13" s="5" t="n">
        <v>0</v>
      </c>
      <c r="D13" s="5" t="n">
        <v>0</v>
      </c>
    </row>
    <row r="14" spans="1:4">
      <c r="A14" s="4" t="s">
        <v>46</v>
      </c>
      <c r="B14" s="5" t="n">
        <v>-10456</v>
      </c>
      <c r="C14" s="5" t="n">
        <v>0</v>
      </c>
      <c r="D14" s="5" t="n">
        <v>-13286</v>
      </c>
    </row>
    <row r="15" spans="1:4">
      <c r="A15" s="4" t="s">
        <v>49</v>
      </c>
      <c r="B15" s="5" t="n">
        <v>15286</v>
      </c>
      <c r="C15" s="5" t="n">
        <v>0</v>
      </c>
      <c r="D15" s="5" t="n">
        <v>13286</v>
      </c>
    </row>
    <row r="16" spans="1:4">
      <c r="A16" s="4" t="s">
        <v>50</v>
      </c>
      <c r="B16" s="6" t="n">
        <v>-11967</v>
      </c>
      <c r="C16" s="6" t="n">
        <v>-13589</v>
      </c>
      <c r="D16" s="6" t="n">
        <v>-6216</v>
      </c>
    </row>
    <row r="17" spans="1:4">
      <c r="A17" s="4" t="s">
        <v>531</v>
      </c>
    </row>
    <row r="18" spans="1:4">
      <c r="A18" s="3" t="s">
        <v>48</v>
      </c>
    </row>
    <row r="19" spans="1:4">
      <c r="A19" s="4" t="s">
        <v>992</v>
      </c>
      <c r="B19" s="4" t="s">
        <v>731</v>
      </c>
      <c r="C19" s="4" t="s">
        <v>731</v>
      </c>
    </row>
    <row r="20" spans="1:4">
      <c r="A20" s="4" t="s">
        <v>732</v>
      </c>
      <c r="B20" s="6" t="n">
        <v>6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3</v>
      </c>
      <c r="B1" s="2" t="s">
        <v>1</v>
      </c>
    </row>
    <row r="2" spans="1:4">
      <c r="B2" s="2" t="s">
        <v>2</v>
      </c>
      <c r="C2" s="2" t="s">
        <v>31</v>
      </c>
      <c r="D2" s="2" t="s">
        <v>32</v>
      </c>
    </row>
    <row r="3" spans="1:4">
      <c r="A3" s="3" t="s">
        <v>293</v>
      </c>
    </row>
    <row r="4" spans="1:4">
      <c r="A4" s="4" t="s">
        <v>52</v>
      </c>
      <c r="B4" s="6" t="n">
        <v>156703000</v>
      </c>
      <c r="C4" s="6" t="n">
        <v>173666000</v>
      </c>
      <c r="D4" s="6" t="n">
        <v>153630000</v>
      </c>
    </row>
    <row r="5" spans="1:4">
      <c r="A5" s="4" t="s">
        <v>994</v>
      </c>
      <c r="B5" s="4" t="s">
        <v>995</v>
      </c>
      <c r="C5" s="4" t="s">
        <v>996</v>
      </c>
      <c r="D5" s="4" t="s">
        <v>997</v>
      </c>
    </row>
    <row r="6" spans="1:4">
      <c r="A6" s="4" t="s">
        <v>998</v>
      </c>
      <c r="B6" s="4" t="s">
        <v>999</v>
      </c>
      <c r="C6" s="4" t="s">
        <v>1000</v>
      </c>
      <c r="D6" s="4" t="s">
        <v>1000</v>
      </c>
    </row>
    <row r="7" spans="1:4">
      <c r="A7" s="4" t="s">
        <v>1001</v>
      </c>
      <c r="B7" s="4" t="s">
        <v>1002</v>
      </c>
    </row>
    <row r="8" spans="1:4">
      <c r="A8" s="4" t="s">
        <v>1003</v>
      </c>
      <c r="B8" s="6" t="n">
        <v>24000000</v>
      </c>
    </row>
    <row r="9" spans="1:4">
      <c r="A9" s="4" t="s">
        <v>1004</v>
      </c>
      <c r="B9" s="5" t="n">
        <v>21200000</v>
      </c>
    </row>
    <row r="10" spans="1:4">
      <c r="A10" s="4" t="s">
        <v>1005</v>
      </c>
      <c r="B10" s="5" t="n">
        <v>2800000</v>
      </c>
    </row>
    <row r="11" spans="1:4">
      <c r="A11" s="4" t="s">
        <v>1006</v>
      </c>
      <c r="B11" s="5" t="n">
        <v>4400000</v>
      </c>
    </row>
    <row r="12" spans="1:4">
      <c r="A12" s="4" t="s">
        <v>469</v>
      </c>
      <c r="B12" s="5" t="n">
        <v>17500000</v>
      </c>
      <c r="C12" s="6" t="n">
        <v>3200000</v>
      </c>
      <c r="D12" s="6" t="n">
        <v>2200000</v>
      </c>
    </row>
    <row r="13" spans="1:4">
      <c r="A13" s="4" t="s">
        <v>1007</v>
      </c>
      <c r="B13" s="5" t="n">
        <v>0</v>
      </c>
    </row>
    <row r="14" spans="1:4">
      <c r="A14" s="4" t="s">
        <v>1008</v>
      </c>
      <c r="D14" s="5" t="n">
        <v>50500000</v>
      </c>
    </row>
    <row r="15" spans="1:4">
      <c r="A15" s="4" t="s">
        <v>1009</v>
      </c>
      <c r="B15" s="6" t="n">
        <v>0</v>
      </c>
      <c r="C15" s="5" t="n">
        <v>0</v>
      </c>
    </row>
    <row r="16" spans="1:4">
      <c r="A16" s="4" t="s">
        <v>1010</v>
      </c>
      <c r="B16" s="4" t="s">
        <v>1011</v>
      </c>
    </row>
    <row r="17" spans="1:4">
      <c r="A17" s="4" t="s">
        <v>1012</v>
      </c>
      <c r="B17" s="6" t="n">
        <v>700000</v>
      </c>
      <c r="C17" s="6" t="n">
        <v>1000000</v>
      </c>
      <c r="D17" s="6" t="n">
        <v>19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1</v>
      </c>
      <c r="D2" s="2" t="s">
        <v>32</v>
      </c>
    </row>
    <row r="3" spans="1:4">
      <c r="A3" s="3" t="s">
        <v>1014</v>
      </c>
    </row>
    <row r="4" spans="1:4">
      <c r="A4" s="4" t="s">
        <v>1015</v>
      </c>
      <c r="B4" s="6" t="n">
        <v>104510</v>
      </c>
      <c r="C4" s="6" t="n">
        <v>136959</v>
      </c>
      <c r="D4" s="6" t="n">
        <v>114350</v>
      </c>
    </row>
    <row r="5" spans="1:4">
      <c r="A5" s="4" t="s">
        <v>1016</v>
      </c>
      <c r="B5" s="5" t="n">
        <v>26942</v>
      </c>
      <c r="C5" s="5" t="n">
        <v>22753</v>
      </c>
      <c r="D5" s="5" t="n">
        <v>17305</v>
      </c>
    </row>
    <row r="6" spans="1:4">
      <c r="A6" s="3" t="s">
        <v>1017</v>
      </c>
    </row>
    <row r="7" spans="1:4">
      <c r="A7" s="4" t="s">
        <v>1015</v>
      </c>
      <c r="B7" s="5" t="n">
        <v>24894</v>
      </c>
      <c r="C7" s="5" t="n">
        <v>11952</v>
      </c>
      <c r="D7" s="5" t="n">
        <v>18391</v>
      </c>
    </row>
    <row r="8" spans="1:4">
      <c r="A8" s="4" t="s">
        <v>1016</v>
      </c>
      <c r="B8" s="5" t="n">
        <v>357</v>
      </c>
      <c r="C8" s="5" t="n">
        <v>2002</v>
      </c>
      <c r="D8" s="5" t="n">
        <v>3584</v>
      </c>
    </row>
    <row r="9" spans="1:4">
      <c r="A9" s="4" t="s">
        <v>127</v>
      </c>
      <c r="B9" s="6" t="n">
        <v>156703</v>
      </c>
      <c r="C9" s="6" t="n">
        <v>173666</v>
      </c>
      <c r="D9" s="6" t="n">
        <v>1536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1</v>
      </c>
      <c r="D2" s="2" t="s">
        <v>32</v>
      </c>
    </row>
    <row r="3" spans="1:4">
      <c r="A3" s="3" t="s">
        <v>1019</v>
      </c>
    </row>
    <row r="4" spans="1:4">
      <c r="A4" s="4" t="s">
        <v>1020</v>
      </c>
      <c r="B4" s="4" t="s">
        <v>1002</v>
      </c>
    </row>
    <row r="5" spans="1:4">
      <c r="A5" s="4" t="s">
        <v>998</v>
      </c>
      <c r="B5" s="4" t="s">
        <v>999</v>
      </c>
      <c r="C5" s="4" t="s">
        <v>1000</v>
      </c>
      <c r="D5" s="4" t="s">
        <v>1000</v>
      </c>
    </row>
    <row r="6" spans="1:4">
      <c r="A6" s="4" t="s">
        <v>1021</v>
      </c>
      <c r="B6" s="4" t="s">
        <v>1022</v>
      </c>
      <c r="C6" s="4" t="s">
        <v>550</v>
      </c>
      <c r="D6" s="4" t="s">
        <v>550</v>
      </c>
    </row>
    <row r="7" spans="1:4">
      <c r="A7" s="4" t="s">
        <v>55</v>
      </c>
      <c r="B7" s="4" t="s">
        <v>1023</v>
      </c>
      <c r="C7" s="4" t="s">
        <v>1024</v>
      </c>
      <c r="D7" s="4" t="s">
        <v>1025</v>
      </c>
    </row>
    <row r="8" spans="1:4">
      <c r="A8" s="4" t="s">
        <v>1026</v>
      </c>
      <c r="B8" s="4" t="s">
        <v>1022</v>
      </c>
      <c r="C8" s="4" t="s">
        <v>879</v>
      </c>
      <c r="D8" s="4" t="s">
        <v>879</v>
      </c>
    </row>
    <row r="9" spans="1:4">
      <c r="A9" s="4" t="s">
        <v>159</v>
      </c>
      <c r="B9" s="4" t="s">
        <v>1027</v>
      </c>
      <c r="C9" s="4" t="s">
        <v>1028</v>
      </c>
      <c r="D9" s="4" t="s">
        <v>1029</v>
      </c>
    </row>
    <row r="10" spans="1:4">
      <c r="A10" s="4" t="s">
        <v>1030</v>
      </c>
      <c r="B10" s="4" t="s">
        <v>1031</v>
      </c>
      <c r="C10" s="4" t="s">
        <v>879</v>
      </c>
      <c r="D10" s="4" t="s">
        <v>879</v>
      </c>
    </row>
    <row r="11" spans="1:4">
      <c r="A11" s="4" t="s">
        <v>1032</v>
      </c>
      <c r="B11" s="4" t="s">
        <v>1033</v>
      </c>
      <c r="C11" s="4" t="s">
        <v>879</v>
      </c>
      <c r="D11" s="4" t="s">
        <v>1029</v>
      </c>
    </row>
    <row r="12" spans="1:4">
      <c r="A12" s="4" t="s">
        <v>994</v>
      </c>
      <c r="B12" s="4" t="s">
        <v>995</v>
      </c>
      <c r="C12" s="4" t="s">
        <v>996</v>
      </c>
      <c r="D12" s="4" t="s">
        <v>9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1</v>
      </c>
    </row>
    <row r="2" spans="1:3">
      <c r="A2" s="3" t="s">
        <v>1035</v>
      </c>
    </row>
    <row r="3" spans="1:3">
      <c r="A3" s="4" t="s">
        <v>159</v>
      </c>
      <c r="B3" s="6" t="n">
        <v>41759</v>
      </c>
      <c r="C3" s="6" t="n">
        <v>58883</v>
      </c>
    </row>
    <row r="4" spans="1:3">
      <c r="A4" s="4" t="s">
        <v>1036</v>
      </c>
      <c r="B4" s="5" t="n">
        <v>10050</v>
      </c>
      <c r="C4" s="5" t="n">
        <v>12375</v>
      </c>
    </row>
    <row r="5" spans="1:3">
      <c r="A5" s="4" t="s">
        <v>1037</v>
      </c>
      <c r="B5" s="5" t="n">
        <v>8129</v>
      </c>
      <c r="C5" s="5" t="n">
        <v>12354</v>
      </c>
    </row>
    <row r="6" spans="1:3">
      <c r="A6" s="4" t="s">
        <v>1038</v>
      </c>
      <c r="B6" s="5" t="n">
        <v>6988</v>
      </c>
      <c r="C6" s="5" t="n">
        <v>6961</v>
      </c>
    </row>
    <row r="7" spans="1:3">
      <c r="A7" s="4" t="s">
        <v>1039</v>
      </c>
      <c r="B7" s="5" t="n">
        <v>4202</v>
      </c>
      <c r="C7" s="5" t="n">
        <v>4679</v>
      </c>
    </row>
    <row r="8" spans="1:3">
      <c r="A8" s="4" t="s">
        <v>1040</v>
      </c>
      <c r="B8" s="5" t="n">
        <v>247</v>
      </c>
      <c r="C8" s="5" t="n">
        <v>410</v>
      </c>
    </row>
    <row r="9" spans="1:3">
      <c r="A9" s="4" t="s">
        <v>1041</v>
      </c>
      <c r="B9" s="5" t="n">
        <v>240</v>
      </c>
      <c r="C9" s="5" t="n">
        <v>373</v>
      </c>
    </row>
    <row r="10" spans="1:3">
      <c r="A10" s="4" t="s">
        <v>1042</v>
      </c>
      <c r="B10" s="5" t="n">
        <v>71615</v>
      </c>
      <c r="C10" s="5" t="n">
        <v>96035</v>
      </c>
    </row>
    <row r="11" spans="1:3">
      <c r="A11" s="3" t="s">
        <v>1043</v>
      </c>
    </row>
    <row r="12" spans="1:3">
      <c r="A12" s="4" t="s">
        <v>86</v>
      </c>
      <c r="B12" s="5" t="n">
        <v>-12422</v>
      </c>
      <c r="C12" s="5" t="n">
        <v>-14022</v>
      </c>
    </row>
    <row r="13" spans="1:3">
      <c r="A13" s="4" t="s">
        <v>1044</v>
      </c>
      <c r="B13" s="5" t="n">
        <v>-6691</v>
      </c>
      <c r="C13" s="5" t="n">
        <v>-7930</v>
      </c>
    </row>
    <row r="14" spans="1:3">
      <c r="A14" s="4" t="s">
        <v>1045</v>
      </c>
      <c r="B14" s="5" t="n">
        <v>-5008</v>
      </c>
      <c r="C14" s="5" t="n">
        <v>-4240</v>
      </c>
    </row>
    <row r="15" spans="1:3">
      <c r="A15" s="4" t="s">
        <v>1046</v>
      </c>
      <c r="B15" s="5" t="n">
        <v>-1579</v>
      </c>
      <c r="C15" s="5" t="n">
        <v>-2558</v>
      </c>
    </row>
    <row r="16" spans="1:3">
      <c r="A16" s="4" t="s">
        <v>1047</v>
      </c>
      <c r="B16" s="5" t="n">
        <v>-89</v>
      </c>
      <c r="C16" s="5" t="n">
        <v>-185</v>
      </c>
    </row>
    <row r="17" spans="1:3">
      <c r="A17" s="4" t="s">
        <v>1048</v>
      </c>
      <c r="B17" s="5" t="n">
        <v>-25789</v>
      </c>
      <c r="C17" s="5" t="n">
        <v>-28935</v>
      </c>
    </row>
    <row r="18" spans="1:3">
      <c r="A18" s="4" t="s">
        <v>1049</v>
      </c>
      <c r="B18" s="6" t="n">
        <v>45826</v>
      </c>
      <c r="C18" s="6" t="n">
        <v>67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1</v>
      </c>
      <c r="D2" s="2" t="s">
        <v>32</v>
      </c>
    </row>
    <row r="3" spans="1:4">
      <c r="A3" s="3" t="s">
        <v>1051</v>
      </c>
    </row>
    <row r="4" spans="1:4">
      <c r="A4" s="4" t="s">
        <v>1052</v>
      </c>
      <c r="B4" s="6" t="n">
        <v>1029000</v>
      </c>
      <c r="C4" s="6" t="n">
        <v>1859000</v>
      </c>
      <c r="D4" s="6" t="n">
        <v>2100000</v>
      </c>
    </row>
    <row r="5" spans="1:4">
      <c r="A5" s="4" t="s">
        <v>1053</v>
      </c>
      <c r="B5" s="5" t="n">
        <v>7000</v>
      </c>
      <c r="C5" s="5" t="n">
        <v>12000</v>
      </c>
      <c r="D5" s="5" t="n">
        <v>6000</v>
      </c>
    </row>
    <row r="6" spans="1:4">
      <c r="A6" s="4" t="s">
        <v>1054</v>
      </c>
      <c r="B6" s="5" t="n">
        <v>93000</v>
      </c>
      <c r="C6" s="5" t="n">
        <v>75000</v>
      </c>
      <c r="D6" s="5" t="n">
        <v>57000</v>
      </c>
    </row>
    <row r="7" spans="1:4">
      <c r="A7" s="4" t="s">
        <v>1055</v>
      </c>
      <c r="B7" s="5" t="n">
        <v>0</v>
      </c>
      <c r="C7" s="5" t="n">
        <v>-898000</v>
      </c>
      <c r="D7" s="5" t="n">
        <v>0</v>
      </c>
    </row>
    <row r="8" spans="1:4">
      <c r="A8" s="4" t="s">
        <v>1056</v>
      </c>
      <c r="B8" s="5" t="n">
        <v>0</v>
      </c>
      <c r="C8" s="5" t="n">
        <v>-19000</v>
      </c>
      <c r="D8" s="5" t="n">
        <v>0</v>
      </c>
    </row>
    <row r="9" spans="1:4">
      <c r="A9" s="4" t="s">
        <v>1057</v>
      </c>
      <c r="B9" s="5" t="n">
        <v>-434000</v>
      </c>
      <c r="C9" s="5" t="n">
        <v>0</v>
      </c>
      <c r="D9" s="5" t="n">
        <v>-304000</v>
      </c>
    </row>
    <row r="10" spans="1:4">
      <c r="A10" s="4" t="s">
        <v>1058</v>
      </c>
      <c r="B10" s="5" t="n">
        <v>695000</v>
      </c>
      <c r="C10" s="5" t="n">
        <v>1029000</v>
      </c>
      <c r="D10" s="5" t="n">
        <v>1859000</v>
      </c>
    </row>
    <row r="11" spans="1:4">
      <c r="A11" s="4" t="s">
        <v>1059</v>
      </c>
      <c r="B11" s="5" t="n">
        <v>700000</v>
      </c>
    </row>
    <row r="12" spans="1:4">
      <c r="A12" s="4" t="s">
        <v>1060</v>
      </c>
      <c r="B12" s="5" t="n">
        <v>100000</v>
      </c>
      <c r="C12" s="5" t="n">
        <v>0</v>
      </c>
      <c r="D12" s="5" t="n">
        <v>-200000</v>
      </c>
    </row>
    <row r="13" spans="1:4">
      <c r="A13" s="4" t="s">
        <v>1012</v>
      </c>
      <c r="B13" s="5" t="n">
        <v>700000</v>
      </c>
      <c r="C13" s="5" t="n">
        <v>1000000</v>
      </c>
      <c r="D13" s="6" t="n">
        <v>1900000</v>
      </c>
    </row>
    <row r="14" spans="1:4">
      <c r="A14" s="4" t="s">
        <v>1061</v>
      </c>
      <c r="B14" s="6" t="n">
        <v>700000</v>
      </c>
      <c r="C14" s="6" t="n">
        <v>6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2</v>
      </c>
      <c r="B1" s="2" t="s">
        <v>1</v>
      </c>
    </row>
    <row r="2" spans="1:4">
      <c r="B2" s="2" t="s">
        <v>2</v>
      </c>
      <c r="C2" s="2" t="s">
        <v>31</v>
      </c>
      <c r="D2" s="2" t="s">
        <v>32</v>
      </c>
    </row>
    <row r="3" spans="1:4">
      <c r="A3" s="3" t="s">
        <v>1063</v>
      </c>
    </row>
    <row r="4" spans="1:4">
      <c r="A4" s="4" t="s">
        <v>55</v>
      </c>
      <c r="B4" s="6" t="n">
        <v>-15967000</v>
      </c>
      <c r="C4" s="6" t="n">
        <v>-24242000</v>
      </c>
      <c r="D4" s="6" t="n">
        <v>-23450000</v>
      </c>
    </row>
    <row r="5" spans="1:4">
      <c r="A5" s="4" t="s">
        <v>1064</v>
      </c>
    </row>
    <row r="6" spans="1:4">
      <c r="A6" s="3" t="s">
        <v>1063</v>
      </c>
    </row>
    <row r="7" spans="1:4">
      <c r="A7" s="4" t="s">
        <v>1065</v>
      </c>
      <c r="B7" s="5" t="n">
        <v>0</v>
      </c>
      <c r="C7" s="5" t="n">
        <v>0</v>
      </c>
    </row>
    <row r="8" spans="1:4">
      <c r="A8" s="4" t="s">
        <v>491</v>
      </c>
    </row>
    <row r="9" spans="1:4">
      <c r="A9" s="3" t="s">
        <v>1063</v>
      </c>
    </row>
    <row r="10" spans="1:4">
      <c r="A10" s="4" t="s">
        <v>55</v>
      </c>
      <c r="B10" s="5" t="n">
        <v>232000</v>
      </c>
      <c r="C10" s="5" t="n">
        <v>-6816000</v>
      </c>
      <c r="D10" s="5" t="n">
        <v>43000</v>
      </c>
    </row>
    <row r="11" spans="1:4">
      <c r="A11" s="4" t="s">
        <v>1066</v>
      </c>
    </row>
    <row r="12" spans="1:4">
      <c r="A12" s="3" t="s">
        <v>1063</v>
      </c>
    </row>
    <row r="13" spans="1:4">
      <c r="A13" s="4" t="s">
        <v>55</v>
      </c>
      <c r="B13" s="5" t="n">
        <v>-16199000</v>
      </c>
      <c r="C13" s="5" t="n">
        <v>-16895000</v>
      </c>
      <c r="D13" s="5" t="n">
        <v>-13525000</v>
      </c>
    </row>
    <row r="14" spans="1:4">
      <c r="A14" s="4" t="s">
        <v>1067</v>
      </c>
    </row>
    <row r="15" spans="1:4">
      <c r="A15" s="3" t="s">
        <v>1063</v>
      </c>
    </row>
    <row r="16" spans="1:4">
      <c r="A16" s="4" t="s">
        <v>55</v>
      </c>
      <c r="B16" s="5" t="n">
        <v>0</v>
      </c>
      <c r="C16" s="5" t="n">
        <v>-531000</v>
      </c>
      <c r="D16" s="5" t="n">
        <v>-200000</v>
      </c>
    </row>
    <row r="17" spans="1:4">
      <c r="A17" s="4" t="s">
        <v>1068</v>
      </c>
    </row>
    <row r="18" spans="1:4">
      <c r="A18" s="3" t="s">
        <v>1063</v>
      </c>
    </row>
    <row r="19" spans="1:4">
      <c r="A19" s="4" t="s">
        <v>55</v>
      </c>
      <c r="B19" s="6" t="n">
        <v>0</v>
      </c>
      <c r="C19" s="6" t="n">
        <v>0</v>
      </c>
      <c r="D19" s="6" t="n">
        <v>-9768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1</v>
      </c>
      <c r="D2" s="2" t="s">
        <v>32</v>
      </c>
    </row>
    <row r="3" spans="1:4">
      <c r="A3" s="3" t="s">
        <v>1070</v>
      </c>
    </row>
    <row r="4" spans="1:4">
      <c r="A4" s="4" t="s">
        <v>1071</v>
      </c>
      <c r="B4" s="6" t="n">
        <v>1012260</v>
      </c>
    </row>
    <row r="5" spans="1:4">
      <c r="A5" s="4" t="s">
        <v>73</v>
      </c>
      <c r="B5" s="5" t="n">
        <v>-5707</v>
      </c>
      <c r="C5" s="6" t="n">
        <v>10109</v>
      </c>
      <c r="D5" s="6" t="n">
        <v>-8997</v>
      </c>
    </row>
    <row r="6" spans="1:4">
      <c r="A6" s="4" t="s">
        <v>1072</v>
      </c>
      <c r="B6" s="5" t="n">
        <v>1108431</v>
      </c>
      <c r="C6" s="5" t="n">
        <v>1012260</v>
      </c>
    </row>
    <row r="7" spans="1:4">
      <c r="A7" s="4" t="s">
        <v>1073</v>
      </c>
    </row>
    <row r="8" spans="1:4">
      <c r="A8" s="3" t="s">
        <v>1070</v>
      </c>
    </row>
    <row r="9" spans="1:4">
      <c r="A9" s="4" t="s">
        <v>1071</v>
      </c>
      <c r="B9" s="5" t="n">
        <v>301</v>
      </c>
      <c r="C9" s="5" t="n">
        <v>687</v>
      </c>
      <c r="D9" s="5" t="n">
        <v>674</v>
      </c>
    </row>
    <row r="10" spans="1:4">
      <c r="A10" s="4" t="s">
        <v>1074</v>
      </c>
      <c r="B10" s="5" t="n">
        <v>0</v>
      </c>
      <c r="C10" s="5" t="n">
        <v>-684</v>
      </c>
      <c r="D10" s="5" t="n">
        <v>0</v>
      </c>
    </row>
    <row r="11" spans="1:4">
      <c r="A11" s="4" t="s">
        <v>1075</v>
      </c>
      <c r="B11" s="5" t="n">
        <v>0</v>
      </c>
      <c r="C11" s="5" t="n">
        <v>-271</v>
      </c>
      <c r="D11" s="5" t="n">
        <v>0</v>
      </c>
    </row>
    <row r="12" spans="1:4">
      <c r="A12" s="4" t="s">
        <v>1076</v>
      </c>
      <c r="B12" s="5" t="n">
        <v>-132</v>
      </c>
      <c r="C12" s="5" t="n">
        <v>40</v>
      </c>
      <c r="D12" s="5" t="n">
        <v>22</v>
      </c>
    </row>
    <row r="13" spans="1:4">
      <c r="A13" s="4" t="s">
        <v>1075</v>
      </c>
      <c r="B13" s="5" t="n">
        <v>31</v>
      </c>
      <c r="C13" s="5" t="n">
        <v>-13</v>
      </c>
      <c r="D13" s="5" t="n">
        <v>-9</v>
      </c>
    </row>
    <row r="14" spans="1:4">
      <c r="A14" s="4" t="s">
        <v>73</v>
      </c>
      <c r="B14" s="5" t="n">
        <v>-101</v>
      </c>
      <c r="C14" s="5" t="n">
        <v>-386</v>
      </c>
      <c r="D14" s="5" t="n">
        <v>13</v>
      </c>
    </row>
    <row r="15" spans="1:4">
      <c r="A15" s="4" t="s">
        <v>1072</v>
      </c>
      <c r="B15" s="5" t="n">
        <v>200</v>
      </c>
      <c r="C15" s="5" t="n">
        <v>301</v>
      </c>
      <c r="D15" s="5" t="n">
        <v>687</v>
      </c>
    </row>
    <row r="16" spans="1:4">
      <c r="A16" s="4" t="s">
        <v>1077</v>
      </c>
    </row>
    <row r="17" spans="1:4">
      <c r="A17" s="3" t="s">
        <v>1070</v>
      </c>
    </row>
    <row r="18" spans="1:4">
      <c r="A18" s="4" t="s">
        <v>1071</v>
      </c>
      <c r="B18" s="5" t="n">
        <v>4128</v>
      </c>
      <c r="C18" s="5" t="n">
        <v>2943</v>
      </c>
      <c r="D18" s="5" t="n">
        <v>3733</v>
      </c>
    </row>
    <row r="19" spans="1:4">
      <c r="A19" s="4" t="s">
        <v>1074</v>
      </c>
      <c r="B19" s="5" t="n">
        <v>2409</v>
      </c>
      <c r="C19" s="5" t="n">
        <v>1930</v>
      </c>
      <c r="D19" s="5" t="n">
        <v>732</v>
      </c>
    </row>
    <row r="20" spans="1:4">
      <c r="A20" s="4" t="s">
        <v>1075</v>
      </c>
      <c r="B20" s="5" t="n">
        <v>-699</v>
      </c>
      <c r="C20" s="5" t="n">
        <v>-743</v>
      </c>
      <c r="D20" s="5" t="n">
        <v>-303</v>
      </c>
    </row>
    <row r="21" spans="1:4">
      <c r="A21" s="4" t="s">
        <v>1076</v>
      </c>
      <c r="B21" s="5" t="n">
        <v>-2940</v>
      </c>
      <c r="C21" s="5" t="n">
        <v>-4</v>
      </c>
      <c r="D21" s="5" t="n">
        <v>-2082</v>
      </c>
    </row>
    <row r="22" spans="1:4">
      <c r="A22" s="4" t="s">
        <v>1075</v>
      </c>
      <c r="B22" s="5" t="n">
        <v>816</v>
      </c>
      <c r="C22" s="5" t="n">
        <v>2</v>
      </c>
      <c r="D22" s="5" t="n">
        <v>863</v>
      </c>
    </row>
    <row r="23" spans="1:4">
      <c r="A23" s="4" t="s">
        <v>73</v>
      </c>
      <c r="B23" s="5" t="n">
        <v>-414</v>
      </c>
      <c r="C23" s="5" t="n">
        <v>1185</v>
      </c>
      <c r="D23" s="5" t="n">
        <v>-790</v>
      </c>
    </row>
    <row r="24" spans="1:4">
      <c r="A24" s="4" t="s">
        <v>1072</v>
      </c>
      <c r="B24" s="5" t="n">
        <v>3714</v>
      </c>
      <c r="C24" s="5" t="n">
        <v>4128</v>
      </c>
      <c r="D24" s="5" t="n">
        <v>2943</v>
      </c>
    </row>
    <row r="25" spans="1:4">
      <c r="A25" s="4" t="s">
        <v>1078</v>
      </c>
    </row>
    <row r="26" spans="1:4">
      <c r="A26" s="3" t="s">
        <v>1070</v>
      </c>
    </row>
    <row r="27" spans="1:4">
      <c r="A27" s="4" t="s">
        <v>1071</v>
      </c>
      <c r="B27" s="5" t="n">
        <v>-51903</v>
      </c>
      <c r="C27" s="5" t="n">
        <v>-61213</v>
      </c>
      <c r="D27" s="5" t="n">
        <v>-52993</v>
      </c>
    </row>
    <row r="28" spans="1:4">
      <c r="A28" s="4" t="s">
        <v>1074</v>
      </c>
      <c r="B28" s="5" t="n">
        <v>-5192</v>
      </c>
      <c r="C28" s="5" t="n">
        <v>9310</v>
      </c>
      <c r="D28" s="5" t="n">
        <v>-8220</v>
      </c>
    </row>
    <row r="29" spans="1:4">
      <c r="A29" s="4" t="s">
        <v>1075</v>
      </c>
      <c r="B29" s="5" t="n">
        <v>0</v>
      </c>
      <c r="C29" s="5" t="n">
        <v>0</v>
      </c>
      <c r="D29" s="5" t="n">
        <v>0</v>
      </c>
    </row>
    <row r="30" spans="1:4">
      <c r="A30" s="4" t="s">
        <v>1076</v>
      </c>
      <c r="B30" s="5" t="n">
        <v>0</v>
      </c>
      <c r="C30" s="5" t="n">
        <v>0</v>
      </c>
      <c r="D30" s="5" t="n">
        <v>0</v>
      </c>
    </row>
    <row r="31" spans="1:4">
      <c r="A31" s="4" t="s">
        <v>1075</v>
      </c>
      <c r="B31" s="5" t="n">
        <v>0</v>
      </c>
      <c r="C31" s="5" t="n">
        <v>0</v>
      </c>
      <c r="D31" s="5" t="n">
        <v>0</v>
      </c>
    </row>
    <row r="32" spans="1:4">
      <c r="A32" s="4" t="s">
        <v>73</v>
      </c>
      <c r="B32" s="5" t="n">
        <v>-5192</v>
      </c>
      <c r="C32" s="5" t="n">
        <v>9310</v>
      </c>
      <c r="D32" s="5" t="n">
        <v>-8220</v>
      </c>
    </row>
    <row r="33" spans="1:4">
      <c r="A33" s="4" t="s">
        <v>1072</v>
      </c>
      <c r="B33" s="5" t="n">
        <v>-57095</v>
      </c>
      <c r="C33" s="5" t="n">
        <v>-51903</v>
      </c>
      <c r="D33" s="5" t="n">
        <v>-61213</v>
      </c>
    </row>
    <row r="34" spans="1:4">
      <c r="A34" s="4" t="s">
        <v>136</v>
      </c>
    </row>
    <row r="35" spans="1:4">
      <c r="A35" s="3" t="s">
        <v>1070</v>
      </c>
    </row>
    <row r="36" spans="1:4">
      <c r="A36" s="4" t="s">
        <v>1071</v>
      </c>
      <c r="B36" s="5" t="n">
        <v>-47474</v>
      </c>
      <c r="C36" s="5" t="n">
        <v>-57583</v>
      </c>
      <c r="D36" s="5" t="n">
        <v>-48586</v>
      </c>
    </row>
    <row r="37" spans="1:4">
      <c r="A37" s="4" t="s">
        <v>1074</v>
      </c>
      <c r="B37" s="5" t="n">
        <v>-2783</v>
      </c>
      <c r="C37" s="5" t="n">
        <v>10556</v>
      </c>
      <c r="D37" s="5" t="n">
        <v>-7488</v>
      </c>
    </row>
    <row r="38" spans="1:4">
      <c r="A38" s="4" t="s">
        <v>1075</v>
      </c>
      <c r="B38" s="5" t="n">
        <v>-699</v>
      </c>
      <c r="C38" s="5" t="n">
        <v>-472</v>
      </c>
      <c r="D38" s="5" t="n">
        <v>-303</v>
      </c>
    </row>
    <row r="39" spans="1:4">
      <c r="A39" s="4" t="s">
        <v>1076</v>
      </c>
      <c r="B39" s="5" t="n">
        <v>-3072</v>
      </c>
      <c r="C39" s="5" t="n">
        <v>36</v>
      </c>
      <c r="D39" s="5" t="n">
        <v>-2060</v>
      </c>
    </row>
    <row r="40" spans="1:4">
      <c r="A40" s="4" t="s">
        <v>1075</v>
      </c>
      <c r="B40" s="5" t="n">
        <v>847</v>
      </c>
      <c r="C40" s="5" t="n">
        <v>-11</v>
      </c>
      <c r="D40" s="5" t="n">
        <v>854</v>
      </c>
    </row>
    <row r="41" spans="1:4">
      <c r="A41" s="4" t="s">
        <v>73</v>
      </c>
      <c r="B41" s="5" t="n">
        <v>-5707</v>
      </c>
      <c r="C41" s="5" t="n">
        <v>10109</v>
      </c>
      <c r="D41" s="5" t="n">
        <v>-8997</v>
      </c>
    </row>
    <row r="42" spans="1:4">
      <c r="A42" s="4" t="s">
        <v>1072</v>
      </c>
      <c r="B42" s="6" t="n">
        <v>-53181</v>
      </c>
      <c r="C42" s="6" t="n">
        <v>-47474</v>
      </c>
      <c r="D42" s="6" t="n">
        <v>-575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9</v>
      </c>
      <c r="B1" s="2" t="s">
        <v>1</v>
      </c>
    </row>
    <row r="2" spans="1:4">
      <c r="B2" s="2" t="s">
        <v>2</v>
      </c>
      <c r="C2" s="2" t="s">
        <v>31</v>
      </c>
      <c r="D2" s="2" t="s">
        <v>32</v>
      </c>
    </row>
    <row r="3" spans="1:4">
      <c r="A3" s="3" t="s">
        <v>1080</v>
      </c>
    </row>
    <row r="4" spans="1:4">
      <c r="A4" s="4" t="s">
        <v>1081</v>
      </c>
      <c r="B4" s="11" t="n">
        <v>2.1</v>
      </c>
      <c r="C4" s="11" t="n">
        <v>3.7</v>
      </c>
      <c r="D4" s="11" t="n">
        <v>1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582</v>
      </c>
      <c r="J1" s="2" t="s">
        <v>1</v>
      </c>
    </row>
    <row r="2" spans="1:12">
      <c r="B2" s="2" t="s">
        <v>2</v>
      </c>
      <c r="C2" s="2" t="s">
        <v>665</v>
      </c>
      <c r="D2" s="2" t="s">
        <v>3</v>
      </c>
      <c r="E2" s="2" t="s">
        <v>666</v>
      </c>
      <c r="F2" s="2" t="s">
        <v>31</v>
      </c>
      <c r="G2" s="2" t="s">
        <v>667</v>
      </c>
      <c r="H2" s="2" t="s">
        <v>668</v>
      </c>
      <c r="I2" s="2" t="s">
        <v>669</v>
      </c>
      <c r="J2" s="2" t="s">
        <v>2</v>
      </c>
      <c r="K2" s="2" t="s">
        <v>31</v>
      </c>
      <c r="L2" s="2" t="s">
        <v>32</v>
      </c>
    </row>
    <row r="3" spans="1:12">
      <c r="A3" s="3" t="s">
        <v>1080</v>
      </c>
    </row>
    <row r="4" spans="1:12">
      <c r="A4" s="4" t="s">
        <v>56</v>
      </c>
      <c r="B4" s="6" t="n">
        <v>105487</v>
      </c>
      <c r="C4" s="6" t="n">
        <v>101794</v>
      </c>
      <c r="D4" s="6" t="n">
        <v>96601</v>
      </c>
      <c r="E4" s="6" t="n">
        <v>78056</v>
      </c>
      <c r="F4" s="6" t="n">
        <v>82084</v>
      </c>
      <c r="G4" s="6" t="n">
        <v>67361</v>
      </c>
      <c r="H4" s="6" t="n">
        <v>71975</v>
      </c>
      <c r="I4" s="6" t="n">
        <v>60711</v>
      </c>
      <c r="J4" s="6" t="n">
        <v>381938</v>
      </c>
      <c r="K4" s="6" t="n">
        <v>282131</v>
      </c>
      <c r="L4" s="6" t="n">
        <v>241307</v>
      </c>
    </row>
    <row r="5" spans="1:12">
      <c r="A5" s="4" t="s">
        <v>56</v>
      </c>
      <c r="J5" s="6" t="n">
        <v>381938</v>
      </c>
      <c r="K5" s="6" t="n">
        <v>282131</v>
      </c>
      <c r="L5" s="6" t="n">
        <v>241307</v>
      </c>
    </row>
    <row r="6" spans="1:12">
      <c r="A6" s="4" t="s">
        <v>1083</v>
      </c>
      <c r="J6" s="5" t="n">
        <v>114745</v>
      </c>
      <c r="K6" s="5" t="n">
        <v>110918</v>
      </c>
      <c r="L6" s="5" t="n">
        <v>109914</v>
      </c>
    </row>
    <row r="7" spans="1:12">
      <c r="A7" s="4" t="s">
        <v>1084</v>
      </c>
      <c r="J7" s="5" t="n">
        <v>8187</v>
      </c>
      <c r="K7" s="5" t="n">
        <v>5500</v>
      </c>
      <c r="L7" s="5" t="n">
        <v>4068</v>
      </c>
    </row>
    <row r="8" spans="1:12">
      <c r="A8" s="4" t="s">
        <v>1085</v>
      </c>
      <c r="J8" s="5" t="n">
        <v>122932</v>
      </c>
      <c r="K8" s="5" t="n">
        <v>116418</v>
      </c>
      <c r="L8" s="5" t="n">
        <v>113982</v>
      </c>
    </row>
    <row r="9" spans="1:12">
      <c r="A9" s="4" t="s">
        <v>1086</v>
      </c>
      <c r="B9" s="7" t="n">
        <v>0.93</v>
      </c>
      <c r="C9" s="7" t="n">
        <v>0.89</v>
      </c>
      <c r="D9" s="7" t="n">
        <v>0.84</v>
      </c>
      <c r="E9" s="7" t="n">
        <v>0.68</v>
      </c>
      <c r="F9" s="7" t="n">
        <v>0.73</v>
      </c>
      <c r="G9" s="7" t="n">
        <v>0.61</v>
      </c>
      <c r="H9" s="7" t="n">
        <v>0.65</v>
      </c>
      <c r="I9" s="7" t="n">
        <v>0.55</v>
      </c>
      <c r="J9" s="7" t="n">
        <v>3.33</v>
      </c>
      <c r="K9" s="7" t="n">
        <v>2.54</v>
      </c>
      <c r="L9" s="8" t="n">
        <v>2.2</v>
      </c>
    </row>
    <row r="10" spans="1:12">
      <c r="A10" s="4" t="s">
        <v>1087</v>
      </c>
      <c r="B10" s="7" t="n">
        <v>0.87</v>
      </c>
      <c r="C10" s="7" t="n">
        <v>0.83</v>
      </c>
      <c r="D10" s="7" t="n">
        <v>0.78</v>
      </c>
      <c r="E10" s="7" t="n">
        <v>0.63</v>
      </c>
      <c r="F10" s="7" t="n">
        <v>0.6899999999999999</v>
      </c>
      <c r="G10" s="7" t="n">
        <v>0.58</v>
      </c>
      <c r="H10" s="7" t="n">
        <v>0.62</v>
      </c>
      <c r="I10" s="7" t="n">
        <v>0.53</v>
      </c>
      <c r="J10" s="7" t="n">
        <v>3.11</v>
      </c>
      <c r="K10" s="7" t="n">
        <v>2.42</v>
      </c>
      <c r="L10" s="7" t="n">
        <v>2.1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1088</v>
      </c>
      <c r="B1" s="2" t="s">
        <v>1</v>
      </c>
    </row>
    <row r="2" spans="1:4">
      <c r="B2" s="2" t="s">
        <v>2</v>
      </c>
      <c r="C2" s="2" t="s">
        <v>31</v>
      </c>
      <c r="D2" s="2" t="s">
        <v>32</v>
      </c>
    </row>
    <row r="3" spans="1:4">
      <c r="A3" s="3" t="s">
        <v>304</v>
      </c>
    </row>
    <row r="4" spans="1:4">
      <c r="A4" s="4" t="s">
        <v>1089</v>
      </c>
      <c r="B4" s="6" t="n">
        <v>9</v>
      </c>
    </row>
    <row r="5" spans="1:4">
      <c r="A5" s="4" t="s">
        <v>1090</v>
      </c>
      <c r="B5" s="4" t="s">
        <v>1091</v>
      </c>
    </row>
    <row r="6" spans="1:4">
      <c r="A6" s="3" t="s">
        <v>1092</v>
      </c>
    </row>
    <row r="7" spans="1:4">
      <c r="A7" s="4" t="s">
        <v>1093</v>
      </c>
      <c r="B7" s="8" t="n">
        <v>23.2</v>
      </c>
      <c r="C7" s="8" t="n">
        <v>21.9</v>
      </c>
      <c r="D7" s="8" t="n">
        <v>2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6:58:03Z</dcterms:created>
  <dcterms:modified xmlns:dcterms="http://purl.org/dc/terms/" xmlns:xsi="http://www.w3.org/2001/XMLSchema-instance" xsi:type="dcterms:W3CDTF">2018-12-28T16:58:03Z</dcterms:modified>
</cp:coreProperties>
</file>